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Nature of Operations and Going " sheetId="7" r:id="rId7"/>
    <s:sheet name="Summary of Significant Accounti" sheetId="8" r:id="rId8"/>
    <s:sheet name="Acquisitions" sheetId="9" r:id="rId9"/>
    <s:sheet name="Financing Arrangements" sheetId="10" r:id="rId10"/>
    <s:sheet name="Fair Value Measurement" sheetId="11" r:id="rId11"/>
    <s:sheet name="Other Financial Statement Infor" sheetId="12" r:id="rId12"/>
    <s:sheet name="Goodwill and Other Intangible A" sheetId="13" r:id="rId13"/>
    <s:sheet name="Loans Payable" sheetId="14" r:id="rId14"/>
    <s:sheet name="Commitments and Contingencies" sheetId="15" r:id="rId15"/>
    <s:sheet name="Related Party Transactions" sheetId="16" r:id="rId16"/>
    <s:sheet name="Income Taxes" sheetId="17" r:id="rId17"/>
    <s:sheet name="Convertible Preferred Stock and" sheetId="18" r:id="rId18"/>
    <s:sheet name="Stockholders' Equity" sheetId="19" r:id="rId19"/>
    <s:sheet name="Stock-Based Compensation" sheetId="20" r:id="rId20"/>
    <s:sheet name="Profit-Sharing Plan" sheetId="21" r:id="rId21"/>
    <s:sheet name="Segment Information and Signifi" sheetId="22" r:id="rId22"/>
    <s:sheet name="Subsequent Events" sheetId="23" r:id="rId23"/>
    <s:sheet name="Summary of Significant Accoun24" sheetId="24" r:id="rId24"/>
    <s:sheet name="Summary of Significant Accoun25" sheetId="25" r:id="rId25"/>
    <s:sheet name="Acquisitions (Tables)" sheetId="26" r:id="rId26"/>
    <s:sheet name="Financing Arrangements (Tables)" sheetId="27" r:id="rId27"/>
    <s:sheet name="Fair Value Measurement (Tables)" sheetId="28" r:id="rId28"/>
    <s:sheet name="Other Financial Statement Inf29" sheetId="29" r:id="rId29"/>
    <s:sheet name="Goodwill and Other Intangible30" sheetId="30" r:id="rId30"/>
    <s:sheet name="Loans Payable (Tables)" sheetId="31" r:id="rId31"/>
    <s:sheet name="Commitments and Contingencies (" sheetId="32" r:id="rId32"/>
    <s:sheet name="Income Taxes (Tables)" sheetId="33" r:id="rId33"/>
    <s:sheet name="Convertible Preferred Stock a34" sheetId="34" r:id="rId34"/>
    <s:sheet name="Stockholders' Equity (Tables)" sheetId="35" r:id="rId35"/>
    <s:sheet name="Stock-Based Compensation (Table" sheetId="36" r:id="rId36"/>
    <s:sheet name="Nature of Operations and Goin37" sheetId="37" r:id="rId37"/>
    <s:sheet name="Summary of Significant Accoun38" sheetId="38" r:id="rId38"/>
    <s:sheet name="Summary of Significant Accoun39" sheetId="39" r:id="rId39"/>
    <s:sheet name="Summary of Significant Accoun40" sheetId="40" r:id="rId40"/>
    <s:sheet name="Acquisitions (Details)" sheetId="41" r:id="rId41"/>
    <s:sheet name="Acquisitions (Details 1)" sheetId="42" r:id="rId42"/>
    <s:sheet name="Acquisitions (Details 2)" sheetId="43" r:id="rId43"/>
    <s:sheet name="Acquisitions (Details 3)" sheetId="44" r:id="rId44"/>
    <s:sheet name="Acquisitions (Details 4)" sheetId="45" r:id="rId45"/>
    <s:sheet name="Acquisitions (Details Textual)" sheetId="46" r:id="rId46"/>
    <s:sheet name="Financing Arrangements (Details" sheetId="47" r:id="rId47"/>
    <s:sheet name="Financing Arrangements (Detai48" sheetId="48" r:id="rId48"/>
    <s:sheet name="Fair Value Measurement (Details" sheetId="49" r:id="rId49"/>
    <s:sheet name="Fair Value Measurement (Detai50" sheetId="50" r:id="rId50"/>
    <s:sheet name="Other Financial Statement Inf51" sheetId="51" r:id="rId51"/>
    <s:sheet name="Other Financial Statement Inf52" sheetId="52" r:id="rId52"/>
    <s:sheet name="Goodwill and Other Intangible53" sheetId="53" r:id="rId53"/>
    <s:sheet name="Goodwill and Other Intangible54" sheetId="54" r:id="rId54"/>
    <s:sheet name="Goodwill and Other Intangible55" sheetId="55" r:id="rId55"/>
    <s:sheet name="Goodwill and Other Intangible56" sheetId="56" r:id="rId56"/>
    <s:sheet name="Loans Payable (Details)" sheetId="57" r:id="rId57"/>
    <s:sheet name="Loans Payable (Details Textual)" sheetId="58" r:id="rId58"/>
    <s:sheet name="Commitments and Contingencies59" sheetId="59" r:id="rId59"/>
    <s:sheet name="Commitments and Contingencies60" sheetId="60" r:id="rId60"/>
    <s:sheet name="Related Party Transactions (Det" sheetId="61" r:id="rId61"/>
    <s:sheet name="Income Taxes (Details)" sheetId="62" r:id="rId62"/>
    <s:sheet name="Income Taxes (Details 1)" sheetId="63" r:id="rId63"/>
    <s:sheet name="Income Taxes (Details 2)" sheetId="64" r:id="rId64"/>
    <s:sheet name="Income Taxes (Details Textual)" sheetId="65" r:id="rId65"/>
    <s:sheet name="Convertible Preferred Stock a66" sheetId="66" r:id="rId66"/>
    <s:sheet name="Convertible Preferred Stock a67" sheetId="67" r:id="rId67"/>
    <s:sheet name="Convertible Preferred Stock a68" sheetId="68" r:id="rId68"/>
    <s:sheet name="Stockholders' Equity (Details)" sheetId="69" r:id="rId69"/>
    <s:sheet name="Stockholders' Equity (Details 1" sheetId="70" r:id="rId70"/>
    <s:sheet name="Stockholders' Equity (Details T" sheetId="71" r:id="rId71"/>
    <s:sheet name="Stock-Based Compensation (Detai" sheetId="72" r:id="rId72"/>
    <s:sheet name="Stock-Based Compensation (Det73" sheetId="73" r:id="rId73"/>
    <s:sheet name="Stock-Based Compensation (Det74" sheetId="74" r:id="rId74"/>
    <s:sheet name="Profit-Sharing Plan (Details)" sheetId="75" r:id="rId75"/>
    <s:sheet name="Segment Information and Signi76" sheetId="76" r:id="rId76"/>
    <s:sheet name="Subsequent Events (Details)" sheetId="77" r:id="rId77"/>
  </s:sheets>
  <s:definedNames/>
  <s:calcPr calcId="124519" calcMode="auto" fullCalcOnLoad="1"/>
</s:workbook>
</file>

<file path=xl/sharedStrings.xml><?xml version="1.0" encoding="utf-8"?>
<sst xmlns="http://schemas.openxmlformats.org/spreadsheetml/2006/main" uniqueCount="847">
  <si>
    <t>Document and Entity Information - USD ($)</t>
  </si>
  <si>
    <t>12 Months Ended</t>
  </si>
  <si>
    <t>Dec. 31, 2015</t>
  </si>
  <si>
    <t>Mar. 22, 2016</t>
  </si>
  <si>
    <t>Jun. 30, 2015</t>
  </si>
  <si>
    <t>Document and Entity Information [Abstract]</t>
  </si>
  <si>
    <t>Entity Registrant Name</t>
  </si>
  <si>
    <t>CREATIVE REALITIES,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4</t>
  </si>
  <si>
    <t>CURRENT ASSETS</t>
  </si>
  <si>
    <t>Cash and cash equivalents</t>
  </si>
  <si>
    <t>Accounts receivable, net of allowance for doubtful accounts of $0 and $490, respectively</t>
  </si>
  <si>
    <t>Unbilled receivables</t>
  </si>
  <si>
    <t>Work-in-process and inventories</t>
  </si>
  <si>
    <t>Prepaid expenses</t>
  </si>
  <si>
    <t>Total current assets</t>
  </si>
  <si>
    <t>Property and equipment, net</t>
  </si>
  <si>
    <t>Intangibles, net</t>
  </si>
  <si>
    <t>Goodwill</t>
  </si>
  <si>
    <t>Other assets</t>
  </si>
  <si>
    <t>TOTAL ASSETS</t>
  </si>
  <si>
    <t>CURRENT LIABILITIES</t>
  </si>
  <si>
    <t>Short-term notes payable</t>
  </si>
  <si>
    <t xml:space="preserve"> </t>
  </si>
  <si>
    <t>Accounts payable</t>
  </si>
  <si>
    <t>Accrued expenses</t>
  </si>
  <si>
    <t>Deferred revenues</t>
  </si>
  <si>
    <t>Total current liabilities</t>
  </si>
  <si>
    <t>Loans payable, net of $909 discount</t>
  </si>
  <si>
    <t>Warrant liability</t>
  </si>
  <si>
    <t>Deferred tax liabilities</t>
  </si>
  <si>
    <t>Dividend payable</t>
  </si>
  <si>
    <t>Other liabilities</t>
  </si>
  <si>
    <t>TOTAL LIABILITIES</t>
  </si>
  <si>
    <t>COMMITMENTS AND CONTINGENCIES</t>
  </si>
  <si>
    <t>Convertible preferred stock, net of discount (liquidation preference of $5,495 and $5,302, respectively)</t>
  </si>
  <si>
    <t>SHAREHOLDERS' EQUITY</t>
  </si>
  <si>
    <t>Common stock, $.01 per value, 200,000 shares authorized; 64,224 and 46,218 shares issued and outstanding, respectively</t>
  </si>
  <si>
    <t>Additional paid-in capital</t>
  </si>
  <si>
    <t>Accumulated deficit</t>
  </si>
  <si>
    <t>Total shareholders' equity</t>
  </si>
  <si>
    <t>TOTAL LIABILITIES AND SHAREHOLDERS' EQUITY</t>
  </si>
  <si>
    <t>Consolidated Balance Sheets (Parenthetical) - USD ($) $ in Thousands</t>
  </si>
  <si>
    <t>Statement of Financial Position [Abstract]</t>
  </si>
  <si>
    <t>Allowance for accounts receivable</t>
  </si>
  <si>
    <t>Liquidation preference</t>
  </si>
  <si>
    <t>Loans payable net of discount</t>
  </si>
  <si>
    <t>Common stock, par value</t>
  </si>
  <si>
    <t>Common stock, shares authorized</t>
  </si>
  <si>
    <t>Common stock, shares issued</t>
  </si>
  <si>
    <t>Common stock, shares outstanding</t>
  </si>
  <si>
    <t>Consolidated Statements of Operations - USD ($) $ in Thousands</t>
  </si>
  <si>
    <t>Sales</t>
  </si>
  <si>
    <t>Hardware</t>
  </si>
  <si>
    <t>Services and other</t>
  </si>
  <si>
    <t>Total sales</t>
  </si>
  <si>
    <t>Cost of sales</t>
  </si>
  <si>
    <t>Total cost of sales (exclusive of depreciation and amortization shown separately below)</t>
  </si>
  <si>
    <t>Gross profit</t>
  </si>
  <si>
    <t>Operating expenses:</t>
  </si>
  <si>
    <t>Sales and marketing expenses</t>
  </si>
  <si>
    <t>Research and development expenses</t>
  </si>
  <si>
    <t>General and administrative expenses</t>
  </si>
  <si>
    <t>Depreciation and amortization expense</t>
  </si>
  <si>
    <t>Total operating expenses</t>
  </si>
  <si>
    <t>Operating loss</t>
  </si>
  <si>
    <t>Other income (expenses):</t>
  </si>
  <si>
    <t>Interest expense</t>
  </si>
  <si>
    <t>Other expense</t>
  </si>
  <si>
    <t>Change in fair value of warrant liability</t>
  </si>
  <si>
    <t>Total other income/(expense)</t>
  </si>
  <si>
    <t>Net loss before income taxes</t>
  </si>
  <si>
    <t>Provision for income taxes</t>
  </si>
  <si>
    <t>Net loss</t>
  </si>
  <si>
    <t>Dividends on preferred stock</t>
  </si>
  <si>
    <t>Net loss attributable to common shareholders</t>
  </si>
  <si>
    <t>Net loss per common share - basic and diluted</t>
  </si>
  <si>
    <t>Weighted average shares outstanding - basic and diluted</t>
  </si>
  <si>
    <t>Consolidated Statement of Shareholders' Equity - USD ($) $ in Thousands</t>
  </si>
  <si>
    <t>Total</t>
  </si>
  <si>
    <t>Common Stock</t>
  </si>
  <si>
    <t>Additional paid in capital</t>
  </si>
  <si>
    <t>Accumulated Deficit</t>
  </si>
  <si>
    <t>Beginning Balance at Dec. 31, 2013</t>
  </si>
  <si>
    <t>Beginning Balance, shares at Dec. 31, 2013</t>
  </si>
  <si>
    <t>Contribution of due to parent company debt to equity</t>
  </si>
  <si>
    <t>Issuance of common shares to reflect merger with Wireless Ronin Technologies, Inc.</t>
  </si>
  <si>
    <t>Issuance of common shares to reflect merger with Wireless Ronin Technologies, Inc., shares</t>
  </si>
  <si>
    <t>Issuance of warrants and options due to merger with Wireless Ronin Technologies, Inc.</t>
  </si>
  <si>
    <t>Beneficial conversion feature on issuance of convertible preferred stock</t>
  </si>
  <si>
    <t>Amortization of beneficial conversion feature</t>
  </si>
  <si>
    <t>Shares issued for services</t>
  </si>
  <si>
    <t>Shares issued for services, shares</t>
  </si>
  <si>
    <t>Stock-based compensation</t>
  </si>
  <si>
    <t>Adjustment for options issued due to merger with Wireless Ronin Technologies, Inc.</t>
  </si>
  <si>
    <t>Ending Balance at Dec. 31, 2014</t>
  </si>
  <si>
    <t>Ending Balance, shares at Dec. 31, 2014</t>
  </si>
  <si>
    <t>Issuance of common shares to affect the merger with ConeXus</t>
  </si>
  <si>
    <t>Issuance of common shares to affect the merger with ConeXus, shares</t>
  </si>
  <si>
    <t>Issuance of warrants with promissory notes</t>
  </si>
  <si>
    <t>Shares issued in exchanges for warrants</t>
  </si>
  <si>
    <t>Shares issued in exchanges for warrants, shares</t>
  </si>
  <si>
    <t>Shares issued upon conversion of preferred stock</t>
  </si>
  <si>
    <t>Shares issued upon conversion of preferred stock, shares</t>
  </si>
  <si>
    <t>Ending Balance at Dec. 31, 2015</t>
  </si>
  <si>
    <t>Ending Balance, shares at Dec. 31, 2015</t>
  </si>
  <si>
    <t>Consolidated Statements of Cash Flows - USD ($) $ in Thousands</t>
  </si>
  <si>
    <t>Operating Activities:</t>
  </si>
  <si>
    <t>Adjustments to reconcile net loss to net cash used in operating activities</t>
  </si>
  <si>
    <t>Depreciation and amortization</t>
  </si>
  <si>
    <t>Amortization of debt discount</t>
  </si>
  <si>
    <t>Change in warrant liability</t>
  </si>
  <si>
    <t>Allowance for doubtful accounts</t>
  </si>
  <si>
    <t>Loss on lease termination</t>
  </si>
  <si>
    <t>Deferred tax provision</t>
  </si>
  <si>
    <t>Loss on write-off of leasehold improvements</t>
  </si>
  <si>
    <t>Changes to operating assets and liabilities (net as of assets acquired and liabilities assumed in mergers):</t>
  </si>
  <si>
    <t>Accounts receivable and unbilled revenues</t>
  </si>
  <si>
    <t>Inventories</t>
  </si>
  <si>
    <t>Prepaid expenses and other current assets</t>
  </si>
  <si>
    <t>Deferred revenue</t>
  </si>
  <si>
    <t>Other non-current liabilities</t>
  </si>
  <si>
    <t>Net cash used in operating activities</t>
  </si>
  <si>
    <t>Investing activities</t>
  </si>
  <si>
    <t>Purchases of property and equipment</t>
  </si>
  <si>
    <t>Acquisition of Conexus, net</t>
  </si>
  <si>
    <t>Acquisition of Wireless Ronin, Inc. and Broadcast International, net</t>
  </si>
  <si>
    <t>Net cash used in investing activities</t>
  </si>
  <si>
    <t>Financing activities</t>
  </si>
  <si>
    <t>Issuance of convertible preferred stock and warrants</t>
  </si>
  <si>
    <t>Issuance of short-term notes</t>
  </si>
  <si>
    <t>Payments of short-term notes</t>
  </si>
  <si>
    <t>Issuance of loans payable and warrants</t>
  </si>
  <si>
    <t>Payments of loan payable</t>
  </si>
  <si>
    <t>Payment of debt issuance costs</t>
  </si>
  <si>
    <t>Net cash provided by financing activities</t>
  </si>
  <si>
    <t>Increase in Cash and Cash Equivalents</t>
  </si>
  <si>
    <t>Cash and Cash Equivalents, beginning of year</t>
  </si>
  <si>
    <t>Cash and Cash Equivalents, end of year</t>
  </si>
  <si>
    <t>Nature of Operations and Going Concern Uncertainty</t>
  </si>
  <si>
    <t>Nature of Operations and Going Concern Uncertainty [Abstract]</t>
  </si>
  <si>
    <t>NATURE OF OPERATIONS AND GOING CONCERN UNCERTAINTY</t>
  </si>
  <si>
    <t>NOTE 1: NATURE OF OPERATIONS AND GOING CONCERN UNCERTAINTY Nature of the Company’s Business Creative Realities, Inc. is a Minnesota corporation that provides innovative shopper marketing and digital marketing technology and solutions to retail companies, individual retail brands, enterprises and organizations throughout the United States and in certain international markets. We have expertise in a broad range of existing and emerging shopper and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We believe we are one of the world’s leading interactive marketing technology companies that focuses on the retail shopper experience by helping retailers and brands use the latest technologies to create better shopping experiences. Our main operations are conducted directly through Creative Realities, Inc., and under our wholly owned subsidiaries Creative Realities, LLC, a Delaware limited liability company, Wireless Ronin Technologies Canada, Inc., and ConeXus World Global, LLC, (excluding the Belgian entity as discussed in Major Acquisitions below), a Kentucky limited liability company. Going Concern Uncertainty We have incurred net losses and negative cash flows from operating activities for the years ended December 31, 2015 and 2014. As of December 31, 2015, we had cash and cash equivalents of $1,361 and a working capital deficit of $(4,526). These factors raise substantial doubt about our ability to continue as a going concern. Management believes that despite its losses to date and while we can provide no assurance that our ongoing integration efforts will be successful, the operations of the combined Company resulting from the completed acquisitions and related restructuring actions will provide greater sales, margin, scale and operating efficiencies. We believe that we will ultimately be able to achieve operating profitability and positive cash flows from operations. The consolidated financial statements do not include any adjustments to the recoverability and classifications of recorded assets and liabilities as a result of the above uncertainty. Major Acquisitions Acquisition of ConeXus World Global On October 15, 2015, we completed the acquisition of ConeXus World Global, LLC pursuant to the Agreement and Plan of Merger and Reorganization for 2,080,000 shares of Series A-1 Convertible Preferred Stock, and the conversion of $823 of ConeXus World Global debt into (i) 2,639,258 shares of our common stock, and (ii) $150 in principal amount of our convertible debt. As a result of the merger transaction, ConeXus World Global, LLC is now our wholly owned operating subsidiary. The merger was completed by the filing of articles of merger with the Kentucky Secretary of State . The debtholders and members of ConeXus received a total of 1,664,000 shares of Series A-1 Convertible Preferred Stock, par value $1.00, and 16,000,000 shares of our common stock, par value $0.01. In accordance with the terms of the amendment to the agreement and plan of merger and reorganization, an additional 416,000 shares of Series A-1 Convertible Preferred Stock and 4,000,000 shares of common stock, collectively referred to as holdback shares, shall be issued immediately upon the reorganization of the capital structure of a Belgian affiliate of ConeXus, as discussed below. The agreement and plan of merger and reorganization contemplates an ownership matter among the former ConeXus security holders involving an erroneously documented ownership situation related to its Belgian affiliate, with the resolution of such matter, including the reorganization of the Belgian affiliate, subject to the agreement of the Company. Effective February 8, 2016, the Company has extended the period from March 31, 2016 to June 30, 2016 for the ConeXus security holders to resolve such ownership matter, including the reorganization of the Belgian affiliate. The Company believes that the reorganization of the Belgian affiliate is not probable and as such no liability has been recorded for these additional shares, the consideration has not been included in the purchase price allocation and the financial results of the Belgian affiliate have not been included in the consolidated financial statements for the year ended December 31, 2015. The Belgian affiliate is not currently nor is it expected to be under the common control ownership or a variable interest entity of the Company as a result of this transaction. Notwithstanding the foregoing, Company is involved in discussions and the early stages of negotiations with the Belgian affiliate to pursue the potential acquisition of such affiliate in a separate transaction, independent of the ConeXus World Global, LLC Plan of Merger and Reorganization described herein. Acquisition of Creative Realities On August 20, 2014, we completed the merger of Creative Realities. The merger was accounted for as a reverse acquisition. Creative Realities, LLC was determined to be the accounting acquirer since its former shareholder has majority control of the common stock, is the largest shareholder, and has the majority members of the board of directors and of the executive officers. In accordance with reverse acquisition accounting, the historical financial statements of the registrant became those of Creative
Realities, with the financial results of Wireless Ronin Technologies included only beginning with the merger date. Effective September 15, 2014, Wireless Ronin Technologies, Inc. changed its name to Creative Realities, Inc.</t>
  </si>
  <si>
    <t>Summary of Significant Accounting Policies</t>
  </si>
  <si>
    <t>Summary of Significant Accounting Policies [Abstract]</t>
  </si>
  <si>
    <t>SUMMARY OF SIGNIFICANT ACCOUNTING POLICIES</t>
  </si>
  <si>
    <t>NOTE 2: SUMMARY OF SIGNIFICANT ACCOUNTING POLICIES A summary of the significant accounting policies consistently applied in the preparation of the accompanying financial statements follows: 1. Principles of Consolidation The consolidated financial statements include the accounts of Creative Realities, Inc., our wholly owned subsidiaries ConeXus World Global LLC, Creative Realities, LLC, Broadcast International, Inc., and Wireless Ronin Technologies Canada, Inc. All inter-company balances and transactions have been eliminated in consolidation, as applicable. 2. Foreign Currency For the Company’s Canadian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he effects of converting non-functional currency assets and liabilities into the functional currency are recorded as general and administrative expenses in the consolidated statements of operations. Translation adjustments which were considered immaterial to date, have been recorded as general and administrative expenses in the consolidated statements of operations. 3. Revenue Recognition We recognize revenue primarily from these sources:
●
Hardware System hardware sales
●
Services and Other Professional and implementation services
Software design and development services
Software and software license sales
Maintenance and support services We recognize revenue in accordance with Financial Accounting Standards Board (“FASB”) Accounting Standards Codification (“ASC”) 910, Contractors-Construction, ASC 605, Revenue Recognition Accounting for Revenue Arrangements with Multiple Deliverables Software
(v) persuasive evidence of an arrangement exists;
(vi) delivery has occurred, which is when product title transfers to the customer, or services have been rendered;
(vii) customer payments are fixed or determinable and free of contingencies and significant uncertainties; and
(viii) collection is reasonably assured. If it is determined that collection of a fee is not reasonably assured, we defer the revenue and recognize it at the time collection becomes reasonably assured, which is generally upon receipt of cash payment, revenues are reported on a gross basis. We enter into arrangements with customers that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VSOE of fair value for each of its products and services. 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 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We defer maintenance and support fees based upon the customer’s renewal rate for these services. System hardware sales Included in “hardware” are system hardware sales whereby revenue is recognized generally upon shipment of the product or customer acceptance depending upon contractual arrangements with the customer. Shipping charges billed to customers are included in sales and the related shipping costs are included in cost of sales. Total hardware sales were $2,850 and $5,020 for the years ended December 31, 2015 and 2014, respectively. Services and Other Included in “services and other” revenue is p rofessional and implementation services, software design and development services, software and software license sales and maintenance and support services revenue. Total services and other revenue was $8,653 and $8,398 for the years ended December 31, 2015 and 2014, respectively. Professional and implementation services Professional services revenue is derived primarily from consulting services related to the design and development of various marketing experiences, and content development and management. The majority of professional services and accompanying agreements qualify for separate accounting. Implementation services revenue is derived from implementation, maintenance and support contracts, content development, software development and training. These services are bid either on a fixed-fee basis, time-and-materials basis or both. For
time-and-materials contracts, we recognize revenue as services are performed. For fixed-fee contracts, we recognize revenue upon completion of specific contractual milestones, by using the percentage-of-completion method. Software design and development services Software design and development services includes revenue from contracts for technology integration consulting services where we design/redesign, build and implement new or enhanced systems applications and related processes for clients recognized on the percentage-of-completion method. The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tools and depreciation costs. Selling, general and administrative costs are charged to expense as incurred.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Our presentation of revenue recognized on a contract completion basis has been consistently applied for all periods presented. Software and software license sales Software and software license sales ar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 Maintenance and support services Maintenance and support services revenue consists of software updates and various forms of support services. Software updates provide customers with rights to unspecified software product upgrades and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its customers’ networks 7 days a week, 24 hours a day. This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Support agreement fees are based on the level of service provided to its customers, which can range from monitoring the health of a customer’s network to supporting a sophisticated web-portal to managing the end-to-end hardware and software of a digital marketing system. Costs and estimated earnings recognized in excess of billings on uncompleted contracts are recorded as unbilled services and are included in work-in-process on the balance sheet. Billings in excess of costs and estimated earnings on uncompleted contracts are recorded as deferred revenue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 4. Cash and Cash Equivalents Cash equivalents consist of commercial paper and all other liquid investments with original maturities of three months or less when purchased. As of December 31, 2015, the Company had substantially all cash invested in commercial banks. The Company maintained it cash balances in banks located in New York and Canada. The balances are insured by the Federal Deposit Insurance Corporation up to $250. 5. Accounts Receivable and Allowance for Doubtful Accounts Our unsecured accounts receivable are customer obligations due under normal trade terms, carried at their face value less an allowance for doubtful accounts. As discussed in Note 3, we have entered into a factoring arrangement with Allied Affiliated Funding for our accounts receivable with recourse. The majority of our receivables have been factored. We determine our allowance for doubtful accounts based on the evaluation of the aging of its accounts receivable and on a customer-by-customer analysis of its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 6. Work-In-Process and Inventories Our work-in-process and inventories are recorded using the lower of cost or market on a first-in, first-out (FIFO) method. Inventory is net of an allowance for obsolescence of $27 and $22 as of December 31, 2015 and 2014, respectively. 7. Fair Value of Financial Instruments Fair value is the price that would be received to sell an asset or paid to transfer a liability in an orderly transaction between market participants at the measurement dat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FASB ASC 820-10, Fair Value Measurements and Disclosures 8.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by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here were no impairment losses for long-lived assets recorded for the years ended December 31, 2015 and 2014. 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s of the following at December 31, 2015 and 2014:
December 31,
2015 2014
Equipment $ 1,627 $ 1,596
Leasehold improvements 723 1,015
Purchased and developed software 804 242
Furniture and fixtures 316 289
Other depreciable assets 27 27
Total property and equipment 3,497 3,169
Less: accumulated depreciation and amortization (2,605 ) (2,423 )
Net property and equipment $ 892 $ 746 The estimated useful lives used to compute depreciation and amortization are as follows:
Equipment 3 – 5 years
Demonstration equipment 3 – 5 years
Furniture and fixtures 5 years
Purchased and developed software 5 years
Leased equipment Shorter of 5 years or term of lease
Leasehold improvements Shorter of 5 years or term of lease Depreciation expense was $274 and $251 for the years ended December 31, 2015 and 2014, respectively. 10.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Effective April 2015, the Company began capitalizing its costs for additional functionality to its internal software. During the year ended December 31, 2015, we capitalized approximately $562. These software development costs include both enhancements and upgrades of our client based systems including functionality of our internal information systems to aid in our productivity, profitability and customer relationship management. We will be amortizing these costs over 5 years once the new projects are finished and placed in service. These costs are included in property and equipment, net on the consolidated balance sheets. 11. Basic and Diluted Loss per Common Share Basic and diluted loss per common share for all periods presented is computed using the weighted average number of common shares outstanding by adding Creative Realities, LLC weighted average number of basic shares outstanding for that period, determined by applying the conversion ratio from the merger to the outstanding shares of Creative, plus the number of Creative shares deemed issued to CRI stockholders as a result of the CRI merger. Basic weighted average shares outstanding include only outstanding common shares. Diluted net loss per common share is computed by dividing net loss by the weighted average common and potential dilutive common shares outstanding computed in accordance with the treasury stock method. Shares reserved for outstanding stock options and warrants totaling approximately 36.7 and 17.3 million at December 31, 2015 and 2014, respectively, were excluded from the computation of loss per share as well as the potential common shares issuable upon conversion of convertible preferred stock and convertible promissory notes their effect was antidilutive due to our net loss. Net loss attributable to common shareholders for the year ended December 31, 2015 is after dividends on convertible preferred stock of $344 and for December 31, 2014 is after dividends on convertible preferred stock of $112 and amortization of the beneficial conversion feature of $1,103. 12. Deferred Income Taxes 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December 31, 2015 and 2014.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In the event of any future tax assessments, we have elected to record the income taxes and any related interest and penalties as income tax expense on our statement of operations. Until August 20, 2014, Creative Realities, LLC was taxed as a limited liability company and, as such, any profit or loss from our operations flowed directly to the member who was then responsible to pay any federal or state income tax. We were only responsible for paying any minimum business and filing income tax costs. The Company has not included any pro forma income tax information as if the Company were a tax paying entity for the year ended December 31, 2014, as any pro forma tax benefit on the losses before income taxes would be offset by a valuation allowance for the related deferred tax asset as it would be more likely than not that the future tax benefits will not be realized. 13. Accounting for Stock-Based Compensation The Company accounts for stock-based compensation in accordance with ASC 718-10 that requires the measurement and recognition of compensation expense for all stock-based payments including warrants, stock options, restricted stock grants and stock bonuses based on estimated fair value. For purposes of determining estimated
fair value under ASC 718-10-30, the Company computes the estimated fair values of stock options using the Black-Scholes option pricing model. Stock-based compensation expense to employees of $254 and $60 was charged to expense during the years ended December 31, 2015 and 2014, respectively. 14. Goodwill and Indefinite-Lived Intangible Assets We follow the provisions of ASC 350, Goodwill and Other Intangible Assets 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are the allowance for doubtful accounts, recognition of revenue under fixed price contracts, deferred tax assets, deferred revenue, depreciable lives and methods of property and equipment, valuation of warrants and other stock-based compensation, as well as valuations and purchase price allocations related to business combinations, expected future cash flows including growth rates, discount rates and terminal values and other assumptions and estimates used to evaluate the recoverability of long-lived assets, goodwill and other intangible assets and the related amortization methods and periods. Actual results could differ from those estimates. 16. Change in authorized shares On February 11, 2016, the Company filed an S-1 Registration Statement registering 20,268,959 shares of common stock. This will increase the outstanding shares to 84,955,953, once effective. On October 15, 2014, the Company filed articles of amendment to articles of incorporation to change the authorized common shares from 50,000,000 to 200,000,000 and preferred shares from 16,666,666 to 50,000,000; this change was approved by the shareholders. 17. Recently Issued Accounting Pronouncements In February 2016, the FASB issued ASU 2016-02, Leases which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consolidated financial statements. In November 2015, the FASB issued ASU 2015-17, Income Taxes which simplifies the presentation of deferred income taxes, which requires that deferred tax assets and liabilities be classified as non-current in a statement of financial position. No prior periods were retrospectively adjusted. In September 2015, the FASB issued ASU 2015-16, Business Combinations. The new guidance requires the acquirer in a business combination to recognize provisional amounts that are identified during the measurement period in the reporting period in which the adjustment amounts are determined. Prior to the new guidance, acquirers were required to retrospectively adjust the provisional amounts recognized at the acquisition date with a corresponding adjustment to goodwill. This amendment eliminates the requirement to retrospectively account for those adjustments. The new guidance goes into effect for those public entities whose fiscal year begins after December 15, 2015, with early adoption permitted. While the Company has early adopted this standard effective for the period ended September 30, 2015, the impact was not material to the consolidated financial statements. In July 2015, FASB issued ASU 2015-11, Inventory (Topic 330) Related to Simplifying the Measurement of Inventory applies to all inventory except that which is measured using last-in, first-out (LIFO) or the retail inventory method. Inventory measured using first-in, first-out (FIFO) or average cost is included in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 15, 2016, including interim periods within those fiscal years. The new guidance should be applied prospectively, and earlier application is permitted as of the beginning of an interim or annual reporting period. We are evaluating the impact of the standard on the consolidated financial statements. In April 2015, the FASB issued ASU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SU is effective for financial statements issued for fiscal years beginning after December 15, 2015 and interim periods within that fiscal year. Since we did not previously have any debt issuance costs, there was not a need for retrospective application. The guidance was adopted for the period ended September 30, 2015. On May 28, 2014, the FASB issued ASU 2014-09, Revenue from Contracts with Customers (Topic 606), with an effective date for annual reporting periods beginning after December 15, 2016, including interim periods within that reporting period, for public business entities, certain not-for-profit entities, and certain employee benefit plans. The
effective date for ASU 2014-09 was deferred by one year through the issuance of ASU 2015-14, Revenue from Contracts with Customers – Deferral of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if any, the pronouncement will have on both historical and future financial positions and results of operations. 18. Reclassifications Certain reclassifications were made to the 2014 consolidated financial statements to conform to the 2015 presentation with no effect on net loss or shareholders’ equity.</t>
  </si>
  <si>
    <t>Acquisitions</t>
  </si>
  <si>
    <t>Acquisitions [Abstract]</t>
  </si>
  <si>
    <t>ACQUISITIONS</t>
  </si>
  <si>
    <t>NOTE 3: ACQUISITIONS Acquisition of ConeXus World Global On October 15, 2015, we completed the acquisition of ConeXus World Global, LLC for 2,080,000 shares of Series A-1 Convertible Preferred Stock, and the conversion of $823 of ConeXus World Global debt into (i) 2,639,258 shares of our common stock, and (ii) $150 in principal amount of our convertible debt and warrant to purchase 267,857 shares of common stock. The debtholders and members of ConeXus received a total of 1,664,000 shares of Series A-1 Convertible Preferred Stock, par value $1.00, and 16,000,000 shares of our common stock, par value $0.01. In accordance with the terms of the amendment to the agreement and plan of merger and reorganization, an additional 416,000 shares of Series A-1 Convertible Preferred Stock and 4,000,000 shares of common stock, collectively referred to as holdback shares, shall be issued immediately upon the reorganization of the capital structure of a Belgian affiliate of ConeXus, as discussed below. The agreement and plan of merger and reorganization contemplates an ownership matter among the former ConeXus security holders involving an erroneously documented ownership situation related to its Belgian affiliate, with the resolution of such matter, including the reorganization of the Belgian affiliate, subject to the agreement of the Company. Effective February 8, 2016, the Company has extended the period from March 31, 2016 to June 30, 2016 for the ConeXus security holders to resolve such ownership matter, including the reorganization of the Belgian affiliate. The Company believes that the reorganization of the Belgian affiliate is not probable and as such no liability has been recorded for these additional shares, the consideration has not been included in the purchase price allocation and the financial results of the Belgian affiliate have not been included in the consolidated financial statements for the year ended December 31, 2015. The Belgian affiliate is not currently nor is it expected to be under the common control ownership or a variable interest entity of the Company as a result of this transaction. Notwithstanding the foregoing, Company is involved in discussions and the early stages of negotiations with the Belgian affiliate to pursue the potential acquisition of such affiliate in a separate transaction, independent of the ConeXus World Global, LLC Plan of Merger and Reorganization described herein. The following is the preliminary estimate of the consideration transferred to effect the merger: (in thousands) Issuance of common shares to ConeXus shareholders $ 3,520 Issuance of preferred shares to ConeXus shareholders 1,664 Issuance of convertible promissory note with warrants 150 Total consideration $ 5,334 The issuance of warrants represent the fair value of those warrants based on the Black-Scholes valuation model, using the CRI, Inc. share price on the merger date as an input. The following assumptions were applied in determining the grant date fair value of the (for accounting purposes only) warrants awards: Risk-free interest
rate 1.71 Expected term 5.0 years Expected price volatility 60.47% Dividend yield - Our computation of expected volatility is based on historical volatility. The expected warrant term was the life of the warrant. The risk free interest rate of the award is based on the U.S. Treasury yield curve in effect at the time of the merger and having a term consistent with the expected term of the award. Under the acquisition method of accounting, the total purchase price is allocated to the identifiable tangible and intangible assets of ConeXus World Global LLC acquired in the merger, based on their fair values at the merger date. The estimated fair values are based on the information that was available as of the merger date. We believe that the information provides a reasonable basis for estimating the fair values. The preliminary allocation of the purchase price has been allocated to assets acquired and liabilities assumed as follows (in thousands): (in thousands) Current assets $ 1,187 Property and equipment 47 Goodwill 3,994 Other intangible assets 1,750 Other assets 13 Total assets 6,991 Current liabilities 1,657 Total liabilities 1,657 Estimated purchase price $ 5,334 The estimated fair value of amortizable intangible assets of $1.8 million is amortized on a straight-line basis over the weighted average estimated useful life of 3 years. The preliminary purchase price allocation to identifiable intangible assets and related amortization lives are as follows: Useful lives (in thousands) Amounts (years) Customer relationships $ 1,370 3 Trademark 380 5 Total $ 1,750 The fair values of the customer relationship were estimated using a discounted present value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The goodwill recognized as a result of the merger is attributable primarily to the strategic and synergistic opportunities across the marketing technology spectrum, expected corporate synergies and the assembled workforce. The goodwill recognized is expected to be deductible for income tax purposes. We incurred approximately $0.2 million of acquisition-related costs that were expensed during the year ended December 31, 2015. These costs are included in selling, general and administrative costs in our consolidated statements of operations. The following unaudited pro forma consolidated financial results have been prepared for illustrative purposes only and do not purport to be indicative of the results of operations that actually would have resulted had the acquisitions of ConeXus (discussed above) and CRI (discussed below) occurred on the first day of the earliest period presented, or of future results of the consolidated entities. The unaudited pro forma condensed consolidated financial information does not reflect any operating efficiencies and cost savings that may be realized from the integration of the acquisition. Years ended (Unaudited) December 31, 2015 2014 Supplemental pro forma combined results of operations: Net sales $ 16,237 $ 16,851 Net loss $ (8,271 ) $ (5,840 ) The pro forma financial information includes amortization expense from the acquired assets and transaction costs assuming the mergers occurred on January 1, 2014. Acquisition of Creative Realities, LLC On August 20, 2014, we completed the merger contemplated by the Creative Realities Merger Agreement, thereby acquiring the business of Creative Realities, LLC. At the effective time of the merger and pursuant to the Creative Realities Merger Agreement, Slipstream Funding, LLC, then the sole member of Creative Realities, received shares of our common stock equivalent to approximately 59.2% of the common stock issued and outstanding immediately after the merger, together with a warrant to purchase an additional number of common shares equal to 1.5% of our common stock outstanding immediately after the merger. As a result of this merger transaction and a contemporaneous investment in our Series A Convertible Preferred Stock by an affiliate of Slipstream Funding, Slipstream Funding and its affiliates beneficially own 32,249,919 shares of common stock and warrants to purchase common stock, representing beneficial ownership (as calculated under applicable SEC rules) of approximately 45.8% of our common stock issued and outstanding immediately after the merger. Creative Realities, LLC was the “accounting acquirer” in the merger transaction while the registrant was the “legal acquirer,” and therefore the merger was accounted for as a reverse acquisition. In accordance with reverse acquisition accounting, the historical financial statements of the registrant will be those of Creative Realities with the financial results of Wireless Ronin Technologies included only beginning with the merger date. We allocated the purchase price consideration to the identifiable tangible and intangible assets acquired and liabilities assumed from Wireless Ronin Technologies, with the excess purchase price recorded as goodwill. Effective September 15, 2014, Wireless Ronin Technologies, Inc. (the registrant) changed its name to Creative Realities, Inc. Under reverse acquisition accounting, as the accounting acquirer, Creative Realities is deemed (for accounting purposes only) to have issued to the registrant’s shareholders approximately 17.1 million shares with an aggregate value at the merger date of $10.8 million based on the August 20, 2014 market price of its common shares of $0.63. Creative Realities is also deemed to have issued replacement options to the registrant’s option holders and replacement warrants to the registrant’s warrant holders. The estimated fair value of the registrant’s warrants and the value of the vested stock options of the registrant, all of which were deemed to have vested in connection with a change of control as of the effective date of the transaction on August 20, 2014, aggregating $1.1 million. The following is a summary of the consideration transferred to effect the merger: (in thousands) Deemed (for accounting purposes only) issuance of shares to CRI, Inc. shareholders $ 10,775 Deemed (for accounting purposes only) issuance of warrants to CRI, Inc. shareholders 754 Deemed (for accounting purposes only) issuance of stock options to CRI, Inc. shareholders 390 Payment of Wireless Ronin Technologies, Inc. transaction costs by Creative Realities, LLC 1,588 Total consideration $ 13,507 The deemed issuance of warrants and stock options represent the fair value of those warrants and stock options based on the Black-Scholes valuation model, using the CRI, Inc. share price on the merger date as an input. The following assumptions were applied in determining the fair value of deemed (for accounting purposes only) conversion of CRI, Inc. warrants and stock options awards: Risk-free interest rate 0.49%-2.09% Expected term 1.3-7.0 years Expected price volatility 98%-143% Dividend yield - Our computation of expected volatility is based on historical volatility. The
expected option term was calculated using the simplified method, an average of the contractual term and vesting period. The risk free interest rate of the award is based on the U.S. Treasury yield curve in effect at the time of the merger and having a term consistent with the expected term of the award. Under the acquisition method of accounting, the total purchase price is allocated to the identifiable tangible and intangible assets of Wireless Ronin Technologies, Inc. deemed to have been acquired in the merger, based on their fair values at the merger date. The fair values are based on the information that was available as of the merger date. We believe that the information provides a reasonable basis for estimating the fair values. The allocation of the purchase price to assets acquired and liabilities assumed is as follows (in thousands): (in thousands) Current assets $ 1,901 Property and equipment 167 Goodwill 8,882 Other intangible assets 5,280 Other assets 77 Total assets 16,307 Current liabilities 2,800 Total liabilities 2,800 Estimated purchase price $ 13,507 The fair value of amortizable intangible assets of $5.3 million is amortized on a straight-line basis over the weighted average estimated useful life of 3.9 years. The purchase price allocation to identifiable intangible assets and related amortization lives are as follows: Useful lives (in thousands) Amounts (years) Technology platform – Broadcast $ 260 5 Technology platform - Wireless Ronin 3,930 4 Customer relationships 1,090 3 Total $ 5,280 The fair values of the technology platforms and the customer relationship were estimated using a discounted present value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In addition, deferred revenue was reduced by approximately $0.3 million to the fair value of the cost of fulfillment plus a normal profit on that effort. For the year ended December 31, 2015, this deferred revenue was amortized as a reduction to revenues. We also established an accrual for rent of $0.2 million, related to the above market lease rate on the Minnetonka facility in 2014. This accrual was amortized during the year ended December 31, 2015 as the lease for the Minnetonka facility is no longer being used. The goodwill recognized as a result of the merger is attributable primarily to the strategic and synergistic opportunities across the marketing technology spectrum, expected corporate synergies and the assembled workforce. The goodwill recognized is expected to be deductible for income tax purposes. We incurred approximately $0.2 million of CRI, Inc.’s acquisition-related costs, which were expensed during the year ended December 31, 2014. These costs were included in selling, general and administrative costs in our consolidated statements of operations. Broadcast International, Inc. (Broadcast) is a provider of managed video solutions, including digital signage, OTT (Over the Top) networks, IPTV, and live/on-demand content distribution for the enterprise. On August 1, 2014 (the Broadcast Merger Date), Wireless Ronin Technologies (“WRT”) acquired 100% of the outstanding shares of Broadcast by issuing 7.1 million shares of WRT common stock with an aggregate value at the Broadcast merger date of $3.6 million based on the price of WRT shares on the merger date. The former Broadcast shareholders owned approximately 36.5% of the WRT common stock outstanding immediately after the Broadcast merger, calculated on a modified fully diluted basis. As the acquirer, WRT allocated the purchase price consideration to the tangible and intangible assets acquired and liabilities assumed from Broadcast, with excess purchase price recorded as goodwill. Those allocations to Broadcast assets and liabilities were superseded by the purchase price allocation from the August 20, 2014 merger transaction with Creative Realities that occurred after the Broadcast merger.</t>
  </si>
  <si>
    <t>Financing Arrangements</t>
  </si>
  <si>
    <t>Financing Arrangements [Abstract]</t>
  </si>
  <si>
    <t>FINANCING ARRANGEMENTS</t>
  </si>
  <si>
    <t xml:space="preserve">NOTE 4: FINANCING ARRANGEMENTS Factoring Agreement On October 15, 2015, Creative Realities, Inc., together with its subsidiary entities Creative Realities, LLC, ConeXus World Global, LLC, and Broadcast International, Inc., entered into a Factoring Agreement with Allied Affiliated Funding, L.P. Under the Factoring Agreement, Allied Affiliated Funding, or “Allied,” will from time to time purchase approved receivables from the Company and its subsidiaries up to a maximum amount of $3.0 million. Upon receipt of any advance under the Factoring Agreement, the Company and its subsidiaries will have sold and assigned all of their rights in such receivables and all proceeds thereof to Allied, with recourse. The purchase price for receivables bought and sold under the Factoring Agreement is equal to their face amount less a 1.10% base discount. Added to the base discount is an additional .037% discount from the face value of a receivable for each day beyond 30 days that the receivable remains unpaid by the account debtor. The base discount is subject to adjustment in the event of changes in the prime lending rate as published by The Wall Street Journal. Allied will provide advances under the Factoring Agreement net of an applicable reserve amount, as specified in the agreement. The obligations of the Company and its subsidiaries under the Factoring Agreement are secured by substantially all of the assets of the Company and its subsidiaries. Allied has the right under the Factoring Agreement to require the Company to repurchase any receivable earlier sold for a purchase price equal to the face value of the receivable. The Factoring Agreement has an initial term of one year, subject to potential one-year renewals thereafter, unless earlier terminated (or not renewed) in accordance with the agreement. The Company may terminate the Factoring Agreement at any time prior to the expiration of the initial term (or a renewal period) upon payment to Allied of an early termination fee equal to $37.5. The table below provides an analysis of the accounts receivables factored at December 31, 2015. December 31, 2015 Accounts receivables assigned to factor $ 1,218 Advances from factor (1,049 ) Amounts due from factor 169 Unfactored accounts receivable 715 Total accounts receivable $ 884 </t>
  </si>
  <si>
    <t>Fair Value Measurement</t>
  </si>
  <si>
    <t>Fair Value Measurement [Abstract]</t>
  </si>
  <si>
    <t>FAIR VALUE MEASUREMENT</t>
  </si>
  <si>
    <t>NOTE 5: FAIR VALUE MEASUREMENT We measure certain financial assets, including cash equivalents, at fair value on a recurring basis. In accordance with FASB ASC 820-10-30, fair value is a market-based measurement that should be determined based on the assumptions that market participants would use in pricing an asset or liability. As a basis for considering such assumptions, FASB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following table presents information about the Company's warrant liabilities that are measured at fair value on a recurring basis and indicates the fair value hierarchy of the valuation techniques the Company used to determine such fair value.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Fair Value Quote Prices In Active Markets (Level 1) Significant Other Observable Inputs Significant Other Unobservable inputs Warrant liabilities at December 31, 2014 $ 1,910 - - $ 1,910 Warrant liabilities at December 31, 2015 $ 1,649 - - $ 1,649 The change in level 3 fair value is as follows: Warrant liability December 31, 2014 $ 1,910 New warrant liabilities 820 Decrease in fair value of warrant liability (1,081 ) Ending warrant liability as of December 31, 2015 $ 1,649</t>
  </si>
  <si>
    <t>Other Financial Statement Information</t>
  </si>
  <si>
    <t>Other Financial Statement Information [Abstract]</t>
  </si>
  <si>
    <t>OTHER FINANCIAL STATEMENT INFORMATION</t>
  </si>
  <si>
    <t>NOTE 6: OTHER FINANCIAL STATEMENT INFORMATION The following table provides details of selected financial statement items: Inventories
December 31, December 31,
2015 2014
Finished goods $ 69 $ 531
Work-in-process 13 208
Total inventories $ 82 $ 739
Supplemental Cash Flow Information: December 31,
2015 2014
Cash paid for interest $ 150 $ 18
Cash paid for taxes $ 38 -
Non-cash Investing and Financing Activities
Non-cash conversion of borrowings from affiliate to equity - $ 2,126
Leasehold improvements paid for by landlord allowance - $ 344
Noncash preferred stock dividends $ 344 $ 112
Adjustment for options issued due to merger with Wireless Ronin Technologies, Inc. $ (212 ) -
Issuance of notes in lieu of interest $ 5 -
Exchange of warrants for common stock $ 9
Issuance of stock upon conversion of preferred stock $ 78 -
Common and preferred shares issued for ConeXus merger 5,184 -
Common shares, stock options and warrants issued for Wireless Ronin merger - 11,919</t>
  </si>
  <si>
    <t>Goodwill and Other Intangible Assets</t>
  </si>
  <si>
    <t>Goodwill and Other Intangible Assets [Abstract]</t>
  </si>
  <si>
    <t>GOODWILL AND OTHER INTANGIBLE ASSETS</t>
  </si>
  <si>
    <t>NOTE 7: GOODWILL AND OTHER INTANGIBLE ASSETS Goodwill Changes in goodwill for the period from January 1, 2014 to December 31, 2015 are as follows (in millions):
Goodwill at January 1, 2014 $ 1,362
Merger with Creative and WRT 9,210
Goodwill at December 31, 2014 $ 10,572
Net adjustment to WRT purchase accounting September 30, 2015 (212 )
Merger with ConeXus (Note 2) 3,994
Goodwill at December 31, 2015 $ 14,354 Other Intangible Assets Other intangible assets consisted of the following at December 31, 2015 and 2014 (in thousands):
2015 2014
Gross Gross
Carrying Accumulated Carrying Accumulated
Amount Amortization Amount Amortization
Technology platform $ 4,190 $ 1,598 $ 4,190 $ 374
Customer relationships 2,460 584 1,090 132
Trademarks and trade names 680 317 300 240
7,330 $ 2,499 5,580 $ 746
Accumulated amortization 2,499 746
Net book value of amortizable intangible assets $ 4,831 $ 4,834 For the years ended December 31, 2015 and 2014, amortization of intangible assets charged to operations was $1,753 and $566, respectively. Estimated amortization is as follows:
Year ending December 31,
2016 $ 1,878
2017 1,747
2018 1,070
2019 76
2020 76 Goodwill represents the excess of the purchase price over the fair value of net identifiable assets acquired in a purchase business combination and is tested annually at September 30 for impairment or tested for impairment more frequently if events and circumstances indicate that the asset might be impaired. An impairment loss is recognized to the extent that the carrying value exceeds the asset’s fair value. The Company has one reporting unit and the Company determines the fair value of the reporting unit and compares it to its carrying value. Second, if the carrying value of the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cordance with Accounting Standards Codification (“ASC”) 805, Business Combinations The Company performed its annual impairment test at September 30, 2015 and determined there was no impairment of goodwill. This impaired test did not include ConeXus World Global, LLC as the acquisition did not occur until October 15, 2015. At year end, the Company updated its impairment analysis for goodwill and determined there was no impairment based on the projected future cash flows to be generated from the reporting unit. The Company’s market capitalization could fluctuate in the future. As a result, it will continue to treat this data as an indicator of possible impairment if its market capitalization falls below its book value. If this situation occurs,
it will perform the required detailed analysis to determine if there is impairment.</t>
  </si>
  <si>
    <t>Loans Payable</t>
  </si>
  <si>
    <t>Loans Payable [Abstract]</t>
  </si>
  <si>
    <t>LOANS PAYABLE</t>
  </si>
  <si>
    <t>NOTE 8: LOANS PAYABLE The outstanding Convertible Promissory Notes issued in 2015 with detachable warrants are shown in the table below. Further discussion of the notes follows. Date Original Principal Warrants 12/28/2015 $ 150 267,857 14% interest - 12% cash, 2% added to principal 12/28/2015 500 892,857 14% interest - 12% cash, 2% added to principal 12/28/2015 600 1,071,429 14% interest - 12% cash, 2% added to principal 10/26/2015 300 535,714 14% interest - 12% cash, 2% added to principal 10/15/2015 150 267,857 14% interest - 12% cash, 2% added to principal 10/15/2015 500 892,857 14% interest - 12% cash, 2% added to principal 6/23/2015 400 640,000 14% interest - 12% cash interest, 2% added to principal amount of debt 6/23/2015 119 935,210 Refinanced May 20, 2015 debt, 14% interest - 12% cash, 2% added to principal 5/20/2015 465 762,295 14% cash interest $ 3,184 6,266,076 Debt discount (909 ) Additional Principal 5 Total Long term $ 2,280 Obligations under the secured convertible promissory notes are secured by a grant of collateral security in all of the tangible assets of the co-makers pursuant to the terms of an amended and restated security agreement. December 2015 Secured Convertible Promissory Notes On December 28, 2015, we offered and sold to certain accredited investors secured promissory notes in the aggregate principal amount of $1,250 and five-year warrants to purchase up to 2,232,143 shares of Creative Realities’ common stock at a per-share price of $0.28 (subject to adjustment), all pursuant to a securities purchase agreement. Our principal subsidiaries — Creative Realities, LLC, Wireless Ronin Technologies Canada, Inc., and Conexus World Global, LLC — were also parties to the securities purchase agreement and are co-makers of the secured convertible promissory notes. In connection with the offer and sale of the above-described secured convertible promissory note, we incurred commissions to a placement agent aggregating $77. Additionally, in connection with the offer and sale of the above-described secured convertible promissory notes, the Company issued on December 22, 2015 five-year warrants to purchase up to 1,750,000 shares of Creative Realities’ common stock at a per share price of $0.28 (subject to adjustment) in consideration of additional covenants and facilitating the financing. The fair value of the warrants on the issuance date was $361. See Note 12, for the black scholes inputs used to calculate the fair value of the warrants. The secured promissory notes mature on April 15, 2017, unless the holder of a note elects to extend the maturity date for an additional six-month period in which case such note will mature on October 15, 2017. At any time prior to the maturity date, the investors may convert the outstanding principal and accrued and unpaid interest into Creative Realities’ common stock at a conversion price equal to $0.28 per-share (subject to adjustment). In connection with the private placement, the Company and the investors entered into registration rights agreements requiring Creative Realities to file a registration statement, on or prior to February 11, 2016, under the Securities Act of 1933 to register the resale of the shares of its common stock issuable upon conversion of the secured notes and upon exercise of the warrants. The registration statement was filed on February 11, 2016, but is not yet effective. October 2015 Secured Convertible Promissory Notes On October 26, 2015, Creative Realities, Inc. entered into a Securities Purchase Agreement with an accredited investor under which it offered and sold a secured convertible promissory note in the principal amount of $300 together with a five-year warrant to purchase up to 535,714 shares of common stock at a per-share price of $0.28, in a private placement exempt from registration under the Securities Act of 1933. Our principal subsidiaries — Creative Realities, LLC, Wireless Ronin Technologies Canada, Inc., and Conexus World Global, LLC — were also parties to the Securities Purchase Agreement and are co-makers of the secured convertible promissory note. In connection with the offer and sale of the above-described secured convertible promissory note, we incurred commissions to a placement agent aggregating $15. The fair value of the warrants on the issuance date was $61. See Note 12, for the black scholes inputs used to calculate the fair value of the warrants. On October 15, 2015, the Company entered into a Securities Purchase Agreement with an accredited investor under which it offered and sold a $500 14% interest secured convertible promissory note in the principal amount of $500 together with an immediately exercisable five-year warrant to purchase up to 892,857 shares of common stock at a per-share price of $0.28, in a private placement exempt from registration under the Securities Act of 1933. In connection with the offer and sale of the above-described secured convertible promissory note, we incurred commissions to a placement agent aggregating $25. The fair value of the warrants on the issuance date was $66. See Note 12, for the black scholes inputs used to calculate the fair value of the warrants. Upon the consummation of a change in control transaction of the company or a default, interest on these secured convertible promissory notes will increase to the rate of 17% per annum. The secured convertible promissory note matures on April 15, 2017, unless the holder of a note elects to extend the maturity date for an additional six-month period, in which case such note will mature on October 15, 2017. At any time prior to the maturity date, the holder of a promissory note may convert the outstanding principal and accrued and unpaid interest into our common stock at a conversion rate of $0.28 per share, subject to adjustment. We may not prepay the secured convertible promissory note prior to the maturity date. The secured convertible promissory note contains other customary terms. In connection with the offer and sale of the October 26, 2015 secured convertible promissory note, we entered into extension agreements with the holders of two earlier purchased secured convertible promissory notes, dated as of June 23, 2015, containing terms substantially similar to those in the secured convertible promissory note. We entered into the extension agreements primarily to extend the maturity date of those notes to April 15, 2017. This change did not result in a modification of the debt. However, 184,688 shares of common stock were issued to the debtholders in consideration of each of their extension. On October 15, 2015, the Company entered into a Securities Purchase Agreement with the Company’s CEO under which it offered and sold a secured $150 14% interest convertible promissory note with an immediately exercisable five-year warrant to purchase up to 267,857 shares of common stock at a per-share price of $0.30. The fair value of the warrants on the issuance date was $32. See Note 12, for the black scholes inputs used to calculate the fair value of the warrants. June 2015 Secured Convertible Promissory Notes On June 23, 2015, the Company entered into a Securities Purchase Agreement with an accredited investor under which it offered and sold a secured $400 14% interest convertible promissory note with an immediately exercisable five-year warrant to purchase up to 640,000 shares of common stock at a per-share price of $0.30, in a private placement exempt from registration under the Securities Act of 1933. In connection with the offer and sale of the October 26, 2015 secured convertible promissory note, we entered into extension agreements with the holders of this secured convertible promissory notes to extend the maturity date to April 15, 2017 in exchange for 75,000 shares of common stock valued at $16. This change is accounted for as a modification of the debt. The $16.5 is recognized as additional debt discount that will be amortized over the remaining life of the debt. On May 20, 2015, the Company entered into a Securities Purchase Agreement with an accredited investor under which it offered and sold a secured $465 14% interest convertible promissory note with a five-year warrant immediately exercisable to purchase up to 762,295 shares of common stock at a per-share price of $0.30, in a private placement exempt from registration under the Securities Act of 1933. This secured convertible promissory note together with accrued but unpaid interest and a 25% conversion premium was converted into a $585 - 14% convertible promissory note, maturing on August 18, 2016, with new five-year warrants to purchase up to 935,210 shares of common stock at a price of $0.30 per share, in a private placement exempt from registration under the Securities Act of 1933. The interest is payable 12% in cash and 2% as additional principal amount to the note. The fair value of the warrants on the issuance date was $177. See Note 12, for the black scholes inputs used to calculate the fair value of the warrants. In connection with the offer and sale of the October 26, 2015 secured convertible promissory note, we entered into extension agreements with the holders of this secured convertible promissory to primarily extend the maturity date to April 15, 2017 in exchange for 109,688 shares of common stock valued at $24. This change is accounted for as a modification of the debt. The $24 is recognized as additional debt discount that will be amortized over the remaining life of the debt. Demand Promissory Notes In July 2015, the Company obtained three 1% demand promissory notes in the amounts of $0.1 million, $0.05 million and $0.05 million. These notes are due within ten business days of the holder’s written demand. One of the $0.05 notes was paid in December 2015. Other Debt On February 18, 2015, the Company entered into a Securities Purchase Agreement with Mill City Ventures III, Ltd. (“Mill City”), pursuant to which it offered and sold a $1.0 million 14% secured convertible promissory note with an immediately exercisable a five-year warrant to purchase up to 1,515,152 shares of the Company’s common stock at a per-share price of $0.38, in a private placement exempt from registration under the Securities Act of 1933. The interest is payable 12% in cash and 2% as additional principal amount to the note. This note was paid in full on October 15, 2015 and the related debt discount was written off. We had a note payable to JPMorgan Chase Bank, N.A. that was paid in full on October 1, 2014</t>
  </si>
  <si>
    <t>Commitments and Contingencies</t>
  </si>
  <si>
    <t>Commitments and Contingencies [Abstract]</t>
  </si>
  <si>
    <t>NOTE 9: COMMITMENTS AND CONTINGENCIES Leases Future minimum lease payments under leases with initial or remaining non-cancelable lease terms in excess of one year as of December 31, 2015 are as follows: Year ending December 31, Lease Obligations 2016 $ 499 2017 530 2018 480 2019 459 2020 384 Total future minimum obligations 61 $ 2,413 Rent expense totaled $448 and $690 for the years ended December 31, 2015 and 2014, respectively, and is included in General and Administrative expenses. During 2015, the Company closed its offices in Minnetonka, MN and New York, NY resulting in a charge of $371 to record the loss on the lease, reversal of previously recognized deferred rent, and write off all related leasehold improvements. In November 2014, the Company sublet approximately 9,000 sq. ft of space at its Minnetonka, MN office at an annual rate of $11 per square foot subject to annual increases of 2.5%. Because the rental rate was above market at the time of the merger, the Company recorded an adjustment of $180 to reduce the expense to market over the remaining term of the lease. This accrual was completely amortized during the year ended December 31, 2015 as the lease for the Minnetonka facility is no longer being used. Our CEO was awarded 4,951,557 performance shares with a grant date to be determined upon certain conditions being satisfied. Litigation See Note 17, Subsequent Events.</t>
  </si>
  <si>
    <t>Related Party Transactions</t>
  </si>
  <si>
    <t>Related Party Transactions [Abstract]</t>
  </si>
  <si>
    <t>RELATED PARTY TRANSACTIONS</t>
  </si>
  <si>
    <t>NOTE 10: RELATED PARTY TRANSACTIONS In connection with the ConeXus acquisition, the Company entered into a Securities Purchase Agreement with our CEO under which it offered and sold a secured $150 14% interest convertible promissory note with an immediately exercisable five-year warrant to purchase up to 267,857 shares of the Company’s common stock at a per-share price of $0.28 In March 2015, we entered into a services agreement to install a digital system for an entity controlled by our largest institutional shareholders. For the year ended December 31, 2015, the Company recorded revenues $138 under such agreement. In February 2015, the Company entered into an agreement with a related party investor to purchase 265,000 shares of convertible preferred stock with an immediately exercisable five-year warrant to purchase up to 331,250 shares of the Company’s common stock at the as adjusted per-share price of $0.37 for $50. In February 2015, the Company entered into an agreement with a related party investor to purchase 175,000 shares of convertible preferred stock with an immediately exercisable five-year warrant to purchase up to 262,500 shares of the Company’s common stock at the as adjusted per-share price of $0.37 in exchange for a previously outstanding convertible promissory note in the amount of $175. In May 2015, the Company entered into a Securities Purchase Agreement with a related party investor under which it offered and sold a secured $465 14% interest convertible promissory note with a five-year warrant immediately exercisable to purchase up to 762,295 shares of common stock at a per-share price of $0.30. This secured convertible promissory note together with accrued but unpaid interest and a 25% conversion premium was converted into a $585 - 14% convertible promissory note, maturing on August 18, 2016, with new five-year warrants to purchase up to 935,210 shares of common stock at a price of $0.30 per share, in a private placement exempt from registration under the Securities Act of 1933. The interest is payable 12% in cash and 2% as additional principal amount to the note. In connection with the offer and sale of the October 26, 2015 secured convertible promissory note, we entered into extension agreements with the holders of this secured convertible promissory to primarily extend the maturity date to April 15, 2017 in exchange for 109,688 shares of common stock valued at $24. This change was accounted for as a modification of the debt. The $24 is recognized as additional debt discount that will be amortized over the remaining life of the debt. In July 2015, the Company obtained two 1% demand promissory notes in the amounts of $0.1 million and $0.05 million from related party investors. These notes are due within ten business days of the holder’s written demand. In December 2015, in connection with the offer and sale of the December 28, 2015 secured convertible promissory notes, the Company issued five-year warrants to purchase up to 1,750,000 shares of Creative Realities’ common stock at a per share price of $0.28 (subject to adjustment) in consideration of additional covenants and facilitating the financing. On July 31, 2014, our then-parent entity and sole member converted an obligation we owed and it was recorded as an addition of $2.126 million of member’s equity.</t>
  </si>
  <si>
    <t>Income Taxes</t>
  </si>
  <si>
    <t>Income Taxes [Abstract]</t>
  </si>
  <si>
    <t>INCOME TAXES</t>
  </si>
  <si>
    <t>NOTE 11: INCOME TAXES Our gross deferred tax assets are primarily related to net federal and state operating loss carryforwards (NOLs). We have substantial NOLs that are limited in its usage by IRC Section 382. IRC Section 382 generally imposes an annual limitation on the amount of NOLs that may be used to offset taxable income when a corporation has undergone significant changes in stock ownership within a statutory testing period. We have performed a preliminary analysis of the annual NOL carryforwards and limitations that are available to be used against taxable income. The estimated NOL carryforward for federal purposes is $18.1 million and foreign NOL carryforward is $5.2 million as of December 31, 2015. For the year ended December 31, 2015, we reported a deferred tax liability of $358 resulting from the goodwill on the acquisition of Wireless Ronin Technologies. This goodwill has an indefinite life and does not constitute a source of future taxable income as governed by ASC 740-10-30-18. As such, the deferred tax liability related to this indefinite lived asset cannot be used to offset deferred tax assets when determining the valuation allowance against deferred tax assets that are less likely than not to be realized in the future. A summary of the deferred tax assets and liabilities is included below: December 31, 2015 2014 Deferred tax assets (liabilities): Reserves $ 10 $ (72 ) Property and equipment 148 (4 ) Accrued expenses 909 781 Severance 245 178 Non-qualified stock options 422 419 Net foreign carryforwards 1,359 1,349 Net operating loss and credit carryforwards 7,514 5,592 Intangibles 253 57 Total Deferred Tax Assets 10,860 8,300 Valuation Allowance (11,218 ) (8,300 ) Net deferred tax assets (liabilities) $ (358 ) $ - Year ended December 31, 2015 2014 Tax Provision Summary Deferred Provision (Benefit) - Federal $ (2,376 ) $ (987 ) Deferred Provision (Benefit) - State (173 ) (58 ) Deferred Provision (Benefit) - Foreign (29 ) - Change in valuation allowance 2,936 1,045 Tax Expense $ 358 $ - A reconciliation of the statutory income tax rate to the effective income tax rates as a percentage of income before income taxes is as follows: -34.00 % Federal statutory rate -2.26 % State taxes 0.55 % Other 40.32 % Changes in valuation allowance 4.61 % Effective tax rate</t>
  </si>
  <si>
    <t>Convertible Preferred Stock and Warrants</t>
  </si>
  <si>
    <t>Convertible Preferred Stock and Warrants [Abstract]</t>
  </si>
  <si>
    <t>CONVERTIBLE PREFERRED STOCK AND WARRANTS</t>
  </si>
  <si>
    <t xml:space="preserve">NOTE 12: CONVERTIBLE PREFERRED STOCK AND WARRANTS On December 21, 2015, a warrant holder surrendered 1,515,152 warrants with a fair value of $272 for 975,000 shares of the Company’s common stock in a noncash transaction. On November 3, 2015, a preferred stockholder converted 77,174 shares of the Company’s Series A Convertible Preferred Stock at a conversion rate of $0.255 for 260,000 shares of common stock in a noncash transaction. On October 15, 2015, directly related to the ConeXus merger, we issued 1,664,000 shares of Series A-I Convertible Preferred Stock at $1.00 per share. There were no warrants issued with the Preferred Stock. In February 2015, we issued 265,000 shares Series A Convertible Preferred Stock at $1.00 per share with detachable five-year warrants to purchase 331,250 common shares at a price of $0.50, subject to adjustment, for $0.3 million. As stated in Note 10, these shares were issued to three purchasers, one of whom was a director of the Company, one of whom was then our Chief Executive Officer and a director of the Company, and one of which was Slipstream Communications, LLC. Net proceeds were $265; the transactions costs were negligible and the Company expensed them immediately. We have determined that the convertible preferred stock issued in February 2015 contained a beneficial conversion feature based on the conversion price per share of $0.29 per share compared to the price on the date of issuance of $0.34. The $0.03 million value of the beneficial conversion feature was recognized as a discount against the carrying value of the preferred stock and a credit to additional paid in capital. Since the preferred stock was convertible at issuance the discount was immediately amortized and preferred stock is credited to recognize the total amount as proceeds from their issuance. Additionally, in 2015, we issued 87,204 shares of common stock to satisfy outstanding obligations of the Company to an investor. On August 20, 2014, directly related to the CRI merger, we issued 5,190,000 shares of Series A Convertible Preferred Stock at $1.00 per share. In connection with this issuance, we also issued detachable five-year warrants to purchase 6,487,500 common shares at an as adjusted price of $0.37. Net proceeds were $4.6 million, after transaction costs. The preferred stock entitles its holders to a 6% cumulative dividend, payable semi-annually in cash or in kind, and may be converted to our common stock at the option of a holder at an as adjusted conversion rate of 0.255 per share. Subject to certain conditions, we may call and redeem the preferred stock after three years. During such time as a majority of the preferred stock sold remains outstanding, holders will have the right to elect a member to our Board of Directors. The holders of the preferred stock will be entitled to vote their shares on an as-converted basis and they will be entitled to a liquidation preference equal to the stated value (i.e., purchase price) of their shares plus any accrued but unpaid dividends thereon. Subject to certain customary exceptions, the preferred stock has full-ratchet conversion price protection in the event that we issue common stock or common stock equivalents below the conversion price, as adjusted. The warrants issued to purchasers of the preferred stock contain similar full-ratchet exercise price protection in the event that we issue common stock or common stock equivalents below the exercise price, as adjusted, again subject to certain customary exceptions. In the Securities Purchase Agreement, we granted purchaser of the preferred stock certain registration rights pertaining to the shares of our common stock they may receive upon conversion of their preferred stock and upon exercise of their warrants. We have determined that the convertible preferred stock contained a beneficial conversion feature based on the conversion rate at issuance of 0.40 per share compared to the price at closing of $0.63 per share. The $1.1 million value of the beneficial conversion feature was recognized as a discount against the carrying value of the preferred stock and a credit to additional paid-in capital. The preferred stock became convertible on October 10, 2014 convertible, and accordingly the discount was amortized as an addition to additional paid-in capital over the period from the merger date to October 10, 2014. The preferred stock is classified as temporary equity of $1.5 million, net of the value of the warrants. The convertible preferred stock is redeemable at the option of the holder upon a change in control, as defined. Accordingly, there is no adjustment to the potential redemption price of the discount until it would be probable that a change in control would occur. As mentioned above, we issued five-year warrants to purchase 6,487,500 common shares at an adjusted price of $0.37 as part of issuing the Series A Convertible Preferred Stock. We account for the warrants as a liability on the consolidated balance sheet, at their estimated fair value. The liability will be marked-to-market each reporting period with the change impacting the statement of operations. We determined the fair value of the warrants at the August 20, 2014 date of issuance was $3.0 million and was $1.9 million at December 31, 2014. The change in value during the period from August 20, 2014 through December 31, 2014 of $1.1 million and from January 1, 2015 to December 31, 2015 was $1.1 million is an increase to income on the statement of operations and was primarily due to the decrease in our share price from $0.63 at issuance to $0.25 and $0.40 at December 31, 2015 and December 31, 2014, respectively. As addressed in Note 5, the Company issued additional warrant liabilities in 2015. The valuation of these liabilities is based on the Black-Scholes option pricing model (which approximates the binomial model due to probability factors used to determine the fair value), adjusted for the estimated value of the exercise price protection. The table below provides the range of inputs used for the probability weighted Black Scholes valuations when the warrants were issued and at December 31, 2015. Date Expected Term at December 31, 2015 Risk Free Interest Rate at Date of Issuance Volatility at Date of Issuance Stock Price at Date of Issuance Issued 8/20/2014 5.00 1.50 % 96.00 % $ 0.63 Issued 2/13/2015 5.00 1.28 % 100.00 % $ 0.34 Issued 5/22/2015 5.00 1.28 % 107.58 % $ 0.29 Issued 10/15/2015 5.00 1.71 % 58.48 % $ 0.22 Issued 10/26/2015 5.00 1.71 % 60.47 % $ 0.21 Issued 12/21/2015 5.00 1.75 % 58.48 % $ 0.21 Issued 12/28/2015 5.00 1.75 % 58.48 % $ 0.16 Year End December 31, 2015 3.64-4.99 1.45%-1.75 % 58.48 % $ 0.25 A summary of outstanding debt and equity warrants is included below: Warrants (Equity) Warrants (Liability) Amount Weighted Average Exercise Weighted Average Remaining Contractual Life Amount Weighted Average Exercise Weighted Average Remaining Contractual Life Balance, January 1, 2014 Assumed as part of CRI merger 2,811,561 7.60 2.11 - - - Warrants issued to Affiliate 1,779,015 0.36 4.64 - - - Warrants issued with convertible preferred stock - - - 6,487,500 0.37 4.64 Warrants issued to financial advisors - - - 527,625 0.50 Balance, December 31, 2014 4,590,576 4.84 3.09 7,015,125 0.50 4.64 Issued with promissory note to CEO as part of ConeXus merger - - - 267,857 0.28 4.79 Warrants issued to financial advisors - - - 1,750,000 0.28 4.62 Warrants isued with Preferred Stock - - - 331,250 0.37 4.13 Warrants issued with Promissory Notes 1,575,210 0.28 4.48 4,423,009 0.28 4.62 Balance, December 31, 2015 6,165,786 0.33 4.04 13,787,241 0.33 4.23 </t>
  </si>
  <si>
    <t>Stockholders' Equity</t>
  </si>
  <si>
    <t>Shareholders' Equity [Abstract]</t>
  </si>
  <si>
    <t>STOCKHOLDERS' EQUITY</t>
  </si>
  <si>
    <t>NOTE 13: STOCKHOLDERS’ EQUITY On October 15, 2015, directly related to the ConeXus merger, we issued 16,000,000 shares of our common stock valued at $0.22 per share on the acquisition date for a fair value of $3.52 million. On August 20, 2014, under reverse acquisition accounting, the amount of common stock reflects the equity structure of the legal acquirer (the par value and the number of shares outstanding of WRT). Under purchase accounting, stockholders’ equity reflects the recognition of approximately 46.2 million shares of our common stock issued and outstanding upon completion of the merger. Amounts in additional paid-in capital represent that of Creative Realities, adjusted to reflect the additional fair value of our shares issued, less the par value of our shares outstanding after the combination, and includes $1.4 million to reflect the portion of the purchase price related to the total estimated fair value of WRT warrants and the vested stock options outstanding on the merger date. Accumulated deficit represents that of Creative Realities prior to the merger date. In addition to the warrants outstanding related to the Series A Convertible Preferred Stock discussed in Note 11, we have other warrants outstanding at December 31, 2015. As discussed in Note 1, in connection with the merger transaction, we issued a warrant to the parent of Creative Realities to purchase 1.8 million our common shares at an as adjusted exercise price of $0.37 per share. These warrants expire in August 2019. As discussed in Note 2, outstanding WRT warrants carried over, which in the aggregate allow for purchase of up to 2.8 million shares at prices ranging from $.70 to $83.37 and a weighted average exercise price of $7.60. Under reverse acquisition accounting, as the accounting acquirer, Creative Realities is deemed (for accounting purposes only) to have issued replacement options to the registrant’s option holders, replacement warrants to the registrant’s warrant holders, in addition to the other issuances of warrants described above. All of registrant’s stock options were deemed to have vested in connection with a change of control (contemplated as part of the original award) as of the effective date of the transaction on August 20, 2014, and were included as purchase price consideration. A summary of outstanding options is included below: Weighted Average Weighted Weighted Remaining Average Average Range of Exercise Number Contractual Exercise Options Exercise Prices between Outstanding Life Price Exercisable Price $0.19 - $0.45 7,758,536 9.38 $ 0.30 1,358,537 $ 0.24 $0.46 - $0.79 90,000 8.04 0.79 90,000 $ 0.20 $0.80 - $12.25 50,042 6.59 3.56 50,042 $ 3.56 7,898,578 6.44 $ 0.27 Options Weighted Average Outstanding Exercise Price Balance, December 31, 2014 5,613,977 $ 1.45 Granted 7,557,714 0.19 Exercised - - Forfeited or expired (5,273,113 ) 0.78 Balance, December 31, 2015 7,898,578 $ 0.33 The weighted average remaining contractual life for options exercisable is 9.26 years as of December 31, 2015.</t>
  </si>
  <si>
    <t>Stock-Based Compensation</t>
  </si>
  <si>
    <t>Stock-Based Compensation [Abstract]</t>
  </si>
  <si>
    <t>STOCK-BASED COMPENSATION</t>
  </si>
  <si>
    <t>NOTE 14: STOCK-BASED COMPENSATION Stock Compensation Expense Information FASB ASC 718-10 requires measurement and recognition of compensation expense for all stock-based payments including warrants, stock options, restricted stock grants and stock bonuses based on estimated fair values. In October 2014, the Company’s shareholders approved the 2014 Stock Incentive Plan, under which 7,390,355 shares were reserved for purchase by the Company’s employees. The Company has issued 48,181 in excess of the reserved shares as of the date of this Report. As a result, the Company may amend the 2014 Stock Incentive Plan to increase the number of shares reserved for purchase by the Company’s employees, subject to shareholder approval, or may seek to exchange some of the options intended to be granted under the 2014 plan for new options issued under a future plan. On December 1, 2015, the Board of Directors granted 100,000 options to purchase common stock to a terminated employee as part of the severance package. These options vested immediately and expire ten years after the date of the grant. On November 20, 2015, the Board of Directors granted 1,150,000 options to purchase common stock of the Company to certain employees and 1,069,882 options to purchase common stock of the Company to our CFO. The options granted vest in 25% increments on each of the first four anniversaries of the date of grant, and expire ten years after the date of grant. On October 9, 2014, the Board of Directors granted 3,753,427 options to purchase common stock of the Company to our CEO, and 480,685 options to purchase common stock of the Company to our COO/CFO. The options granted vest in 25% increments on each of the first four anniversaries of the date of grant, and expire ten years after the date of grant. In addition, on October 9, 2014, the Board of Directors granted 225,206 options to purchase common stock of the Company to certain employees. These options vest 25% per year on each of the first four anniversaries following the grant date. On October 9, 2014, the board of Directors also approved the allocation of 1,096,028 options to be reserved for grant to certain employees in the future. Compensation expense recognized for the issuance of stock options for the years ended December 31, 2015 and 2014 was as follows: December 31, 2015 2014 Stock-based compensation costs included in: Cost of sales $ 18 $ - Sales and marketing expenses 18 1 General and administrative expenses 218 59 Total stock-based compensation expenses $ 254 $ 60 At December 31, 2015, there was approximately $1,233 of total unrecognized compensation expense related to unvested share-based awards. Generally, this expense will be recognized over the next 3.8 years and will be adjusted for any future changes in estimated forfeitures. Valuation Information for Stock-Based Compensation For purposes of determining estimated fair value under FASB ASC 718-10, the Company computed the estimated fair values of stock options using the Black-Scholes model. The weighted average estimated fair value of stock options granted during the years ended December 31, 2015 and 2014 was $0.19 and $0.36 per share, respectively. The values set forth above were calculated using the following weighted average assumptions: Risk-free interest rate 1.66% Expected term 10.0 years Expected price volatility 57.25% Dividend yield 0% The Company does not have sufficient historical information to develop reasonable expectations about future exercise patterns and post-vesting employment behavior, so we estimate the expected term of awards granted by taking the average of the resting term and the contractual term of the awards, referred to as the simplified method. The risk-free interest rate assumption is based on observed interest rates appropriate for the term of the Company’s stock options. The Company used historical closing stock price volatility for a period of 3 years. Although the Company has historical pricing for a period equal to the expected life of the respective awards, the Company used a shorter period of time to exclude certain anomalies that occurred in 2013. The dividend yield assumption is based on the Company’s history and expectation of no future dividend payouts. Stock-based compensation expense is based on awards ultimately expected to vest and is reduced for estimated forfeitures. FASB 718-10-55 requires forfeitures to be estimated at the time of grant and revised, if necessary, in subsequent periods if actual forfeitures differ from those estimates. The Company applied a pre-vesting forfeiture rate of 10% based on upon actual historical experience for employee option awards of the registrant.</t>
  </si>
  <si>
    <t>Profit-Sharing Plan</t>
  </si>
  <si>
    <t>Profit-Sharing Plan [Abstract]</t>
  </si>
  <si>
    <t>PROFIT-SHARING PLAN</t>
  </si>
  <si>
    <t>NOTE 15: PROFIT-SHARING PLAN We have a defined contribution 401(k) retirement plans for eligible associates. Associates may contribute up to 15% of their pretax compensation to the plan subject to IRS limitations. There is currently no plan for an employer contribution match or company discretionary contributions.</t>
  </si>
  <si>
    <t>Segment Information and Significant Customers</t>
  </si>
  <si>
    <t>Segment Information and Significant Customers [Abstract]</t>
  </si>
  <si>
    <t>SEGMENT INFORMATION AND SIGNIFICANT CUSTOMERS</t>
  </si>
  <si>
    <t>NOTE 16: SEGMENT INFORMATION AND SIGNIFICANT CUSTOMERS Segment Information We currently operate in one reportable segment, marketing technology solutions. Substantially all property and equipment is located at our offices in the United States, and a data center located in the United States. All sales for the years ended December 31, 2015 and 2014, were in the United States and Canada. Major Customers We had 3 and 2 customers that accounted for 53% and 41% of accounts receivable as of December 31, 2015 and 2014, respectively. In 2015, we no longer are doing business with our largest customer that accounted for 16% of 2015 sales. We do not believe the loss of this customer will have a material adverse effect on our business. The Company had 3 customers that accounted for 48% and 53% of revenue for the years ended December 31, 2015 and 2014, respectively.</t>
  </si>
  <si>
    <t>Subsequent Events</t>
  </si>
  <si>
    <t>Subsequent Events [Abstract]</t>
  </si>
  <si>
    <t>SUBSEQUENT EVENTS</t>
  </si>
  <si>
    <t>NOTE 17: SUBSEQUENT EVENTS On January 15, 2016 the Company issued a warrant to purchase 250,000 shares of the Company’s common stock at the per share price of $0.28 in exchange for services rendered. In February 2016, a former vendor alleging our failure to pay outstanding invoices for approximately $335 initiated a breach-of-contract lawsuit against us in the Superior Court of New Jersey Law Division: Essex County. It is our objective that we reach a negotiated settlement with the vendor. At this time, we do not believe this matter individually is likely to have a material adverse impact on the Company.</t>
  </si>
  <si>
    <t>Summary of Significant Accounting Policies (Policies)</t>
  </si>
  <si>
    <t>Principles of Consolidation</t>
  </si>
  <si>
    <t>1. Principles of Consolidation The consolidated financial statements include the accounts of Creative Realities, Inc., our wholly owned subsidiaries ConeXus World Global LLC, Creative Realities, LLC, Broadcast International, Inc., and Wireless Ronin Technologies Canada, Inc. All inter-company balances and transactions have been eliminated in consolidation, as applicable.</t>
  </si>
  <si>
    <t>Foreign Currency</t>
  </si>
  <si>
    <t>2. Foreign Currency For the Company’s Canadian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he effects of converting non-functional currency assets and liabilities into the functional currency are recorded as general and administrative expenses in the consolidated statements of operations. Translation adjustments which were considered immaterial to date, have been recorded as general and administrative expenses in the consolidated statements of operations.</t>
  </si>
  <si>
    <t>Revenue Recognition</t>
  </si>
  <si>
    <t>3. Revenue Recognition We recognize revenue primarily from these sources: ● Hardware System hardware sales ● Services and Other Professional and implementation services Software design and development services Software and software license sales Maintenance and support services We recognize revenue in accordance with Financial Accounting Standards Board (“FASB”) Accounting Standards Codification (“ASC”) 910, Contractors-Construction, ASC 605, Revenue Recognition Accounting for Revenue Arrangements with Multiple Deliverables Software (v) persuasive evidence of an arrangement exists; (vi) delivery has occurred, which is when product title transfers to the customer, or services have been rendered; (vii) customer payments are fixed or determinable and free of contingencies and significant uncertainties; and (viii) collection is reasonably assured. If it is determined that collection of a fee is not reasonably assured, we defer the revenue and recognize it at the time collection becomes reasonably assured, which is generally upon receipt of cash payment, revenues are reported on a gross basis. We enter into arrangements with customers that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VSOE of fair value for each of its products and services. 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 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We defer maintenance and support fees based upon the customer’s renewal rate for these services. System hardware sales Included
in“hardware” are system hardware sales whereby revenue is recognized generally upon shipment of the product or customer acceptance depending upon contractual arrangements with the customer. Shipping charges billed to customers are included in sales and the related shipping costs are included in cost of sales. Total hardware sales were $2,850 and $5,020 for the years ended December 31, 2015 and 2014, respectively. Services and Other Included in “services and other” revenue is p rofessional and implementation services, software design and development services, software and software license sales and maintenance and support services revenue. Total services and other revenue was $8,653 and $8,398 for the years ended December 31, 2015 and 2014, respectively. Professional and implementation services Professional services revenue is derived primarily from consulting services related to the design and development of various marketing experiences, and content development and management. The majority of professional services and accompanying agreements qualify for separate accounting. Implementation services revenue is derived from implementation, maintenance and support contracts, content development, software development and training. These services are bid either on a fixed-fee basis, time-and-materials basis or both. For time-and-materials contracts, we recognize revenue as services are performed. For fixed-fee contracts, we recognize revenue upon completion of specific contractual milestones, by using the percentage-of-completion method. Software design and development services Software design and development services includes revenue from contracts for technology integration consulting services where we design/redesign, build and implement new or enhanced systems applications and related processes for clients recognized on the percentage-of-completion method. The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tools and depreciation costs. Selling, general and administrative costs are charged to expense as incurred.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Our presentation of revenue recognized on a contract completion basis has been consistently applied for all periods presented. Software and software license sales Software and software license sales ar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 Maintenance and support services Maintenance and support services revenue consists of software updates and various forms of support services.
Software updates provide customers with rights to unspecified software product upgrades and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its customers’ networks 7 days a week, 24 hours a day. This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Support agreement fees are based on the level of service provided to its customers, which can range from monitoring the health of a customer’s network to supporting a sophisticated web-portal to managing the end-to-end hardware and software of a digital marketing system. Costs and estimated earnings recognized in excess of billings on uncompleted contracts are recorded as unbilled services and are included in work-in-process on the balance sheet. Billings in excess of costs and estimated earnings on uncompleted contracts are recorded as deferred revenue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t>
  </si>
  <si>
    <t>Cash and Cash Equivalents</t>
  </si>
  <si>
    <t>4. Cash and Cash Equivalents Cash equivalents consist of commercial paper and all other liquid investments with original maturities of three months or less when purchased. As of December 31, 2015, the Company had substantially all cash invested in commercial banks. The Company maintained it cash balances in banks located in New York and Canada. The balances are insured by the Federal Deposit Insurance Corporation up to $250.</t>
  </si>
  <si>
    <t>Accounts Receivable and Allowance for Doubtful Accounts</t>
  </si>
  <si>
    <t>5. Accounts Receivable and Allowance for Doubtful Accounts Our unsecured accounts receivable are customer obligations due under normal trade terms, carried at their face value less an allowance for doubtful accounts. As discussed in Note 3, we have entered into a factoring arrangement with Allied Affiliated Funding for our accounts receivable with recourse. The majority of our receivables have been factored. We determine our allowance for doubtful accounts based on the evaluation of the aging of its accounts receivable and on a customer-by-customer analysis of its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t>
  </si>
  <si>
    <t>Work-In-Process and Inventories</t>
  </si>
  <si>
    <t>6. Work-In-Process and Inventories Our work-in-process and inventories are recorded using the lower of cost or market on a first-in, first-out (FIFO) method. Inventory is net of an allowance for obsolescence of $27 and $22 as of December 31, 2015 and 2014, respectively.</t>
  </si>
  <si>
    <t>Fair Value of Financial Instruments</t>
  </si>
  <si>
    <t>7. Fair Value of Financial Instruments Fair value is the price that would be received to sell an asset or paid to transfer a liability in an orderly transaction between market participants at the measurement dat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FASB ASC 820-10, Fair Value Measurements and Disclosures</t>
  </si>
  <si>
    <t>Impairment of Long-Lived Assets</t>
  </si>
  <si>
    <t>8.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by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here were no impairment losses for long-lived assets recorded for the years ended December 31, 2015 and 2014.</t>
  </si>
  <si>
    <t>Property and Equipment</t>
  </si>
  <si>
    <t>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s of the following at December 31, 2015 and 2014:
December 31,
2015 2014
Equipment $ 1,627 $ 1,596
Leasehold improvements 723 1,015
Purchased and developed software 804 242
Furniture and fixtures 316 289
Other depreciable assets 27 27
Total property and equipment 3,497 3,169
Less: accumulated depreciation and amortization (2,605 ) (2,423 )
Net property and equipment $ 892 $ 746 The estimated useful lives used to compute depreciation and amortization are as follows:
Equipment 3 – 5 years
Demonstration equipment 3 – 5 years
Furniture and fixtures 5 years
Purchased and developed software 5 years
Leased equipment Shorter of 5 years or term of lease
Leasehold improvements Shorter of 5 years or term of lease Depreciation expense was $274 and $251 for the years ended December 31, 2015 and 2014, respectively.</t>
  </si>
  <si>
    <t>Research and Development and Software Development Costs</t>
  </si>
  <si>
    <t>10.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Effective April 2015, the Company began capitalizing its costs for additional functionality to its internal software. During the year ended December 31, 2015, we capitalized approximately $562. These software development costs include both enhancements and upgrades of our client based systems including functionality of our internal information systems to aid in our productivity, profitability and customer relationship management. We will be amortizing these costs over 5 years once the new projects are finished and placed in service. These costs are included in property and equipment, net on the consolidated balance sheets.</t>
  </si>
  <si>
    <t>Basic and Diluted Loss per Common Share</t>
  </si>
  <si>
    <t>11. Basic and Diluted Loss per Common Share Basic and diluted loss per common share for all periods presented is computed using the weighted average number of common shares outstanding by adding Creative Realities, LLC weighted average number of basic shares outstanding for that period, determined by applying the conversion ratio from the merger to the outstanding shares of Creative, plus the number of Creative shares deemed issued to CRI stockholders as a result of the CRI merger. Basic weighted average shares outstanding include only outstanding common shares. Diluted net loss per common share is computed by dividing net loss by the weighted average common and potential dilutive common shares outstanding computed in accordance with the treasury stock method. Shares reserved for outstanding stock options and warrants totaling approximately 36.7 and 17.3 million at December 31, 2015 and 2014, respectively, were excluded from the computation of loss per share as well as the potential common shares issuable upon conversion of convertible preferred stock and convertible promissory notes their effect was antidilutive due to our net loss. Net loss attributable to common shareholders for the year ended December 31, 2015 is after dividends on convertible preferred stock of $344 and for December 31, 2014 is after dividends on convertible preferred stock of $112 and amortization of the beneficial conversion feature of $1,103.</t>
  </si>
  <si>
    <t>Deferred Income Taxes</t>
  </si>
  <si>
    <t>12. Deferred Income Taxes 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December 31, 2015 and 2014.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In the event of any future tax assessments, we have elected to record the income taxes and any related interest and penalties as income tax expense on our statement of operations. Until August 20, 2014, Creative Realities, LLC was taxed as a limited liability company and, as such, any profit or loss from our operations flowed directly to the member who was then responsible to pay any federal or state income tax. We were only responsible for paying any minimum business and filing income tax costs. The Company has not included any pro forma income tax information as if the Company were a tax paying entity for the year ended December 31, 2014, as any pro forma tax benefit on the losses before income taxes would be offset by a valuation allowance for the related deferred tax asset as it would be more likely than not that the future tax benefits will not be realized.</t>
  </si>
  <si>
    <t>Accounting for Stock-Based Compensation</t>
  </si>
  <si>
    <t>13. Accounting for Stock-Based Compensation The Company accounts for stock-based compensation in accordance with ASC 718-10 that requires the measurement and recognition of compensation expense for all stock-based payments including warrants, stock options, restricted stock grants and stock bonuses based on estimated fair value. For purposes of determining estimated fair value under ASC 718-10-30, the Company computes the estimated fair values of stock options using the Black-Scholes option pricing model. Stock-based compensation expense to employees of $254 and $60 was charged to expense during the years ended December 31, 2015 and 2014, respectively.</t>
  </si>
  <si>
    <t>Goodwill and Indefinite-Lived Intangible Assets</t>
  </si>
  <si>
    <t>14. Goodwill and Indefinite-Lived Intangible Assets We follow the provisions of ASC 350, Goodwill and Other Intangible Assets</t>
  </si>
  <si>
    <t>Use of Estimates</t>
  </si>
  <si>
    <t>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are the allowance for doubtful accounts, recognition of revenue under fixed price contracts, deferred tax assets, deferred revenue, depreciable lives and methods of property and equipment, valuation of warrants and other stock-based compensation, as well as valuations and purchase price allocations related to business combinations, expected future cash flows including growth rates, discount rates and terminal values and other assumptions and estimates used to evaluate the recoverability of long-lived assets, goodwill and other intangible assets and the related amortization methods and periods. Actual results could differ from those estimates.</t>
  </si>
  <si>
    <t>Change in authorized shares</t>
  </si>
  <si>
    <t>16. Change in authorized shares On February 11, 2016, the Company filed an S-1 Registration Statement registering 20,268,959 shares of common stock. This will increase the outstanding shares to 84,955,953, once effective. On October 15, 2014, the Company filed articles of amendment to articles of incorporation to change the authorized common shares from 50,000,000 to 200,000,000 and preferred shares from 16,666,666 to 50,000,000; this change was approved by the shareholders.</t>
  </si>
  <si>
    <t>Recently Issued Accounting Pronouncements</t>
  </si>
  <si>
    <t>17. Recently Issued Accounting Pronouncements In February 2016, the FASB issued ASU 2016-02, Leases which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consolidated financial statements. In November 2015, the FASB issued AU 2015-17. Income Taxes which simplifies the presentation of deferred income taxes, which requires that deferred tax assets and liabilities be classified as non-current in a statement of financial position. No prior periods were retrospectively adjusted. In September 2015, the FASB issued ASU 2015-16, Business Combinations. The new guidance requires the acquirer in a business combination to recognize provisional amounts that are identified during the measurement period in the reporting period in which the adjustment amounts are determined. Prior to the new guidance, acquirers were required to retrospectively adjust the provisional amounts recognized at the acquisition date with a corresponding adjustment to goodwill. This amendment eliminates the requirement to retrospectively account for those adjustments. The new guidance goes into effect for those public entities whose fiscal year begins after December 15, 2015, with early adoption permitted. While the Company has early adopted this standard effective for the period ended September 30, 2015, the impact was not material to the consolidated financial statements. In July 2015, FASB issued ASU 2015-11, Inventory (Topic 330) Related to Simplifying the Measurement of Inventory applies to all inventory except that which is measured using last-in, first-out (LIFO) or the retail inventory method. Inventory measured using first-in, first-out (FIFO) or average cost is included in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 15, 2016, including interim periods within those fiscal years. The new guidance should be applied prospectively, and earlier application is permitted as of the beginning of an interim or annual reporting period. We are evaluating the impact of the standard on the consolidated financial statements. In April 2015, the FASB issued ASU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SU is effective for financial statements issued for fiscal years beginning after December 15, 2015 and interim periods within that fiscal year. Since we did not previously have any debt issuance costs, there was not a need for
retrospective application. The guidance was adopted for the period ended September 30, 2015. On May 28, 2014, the FASB issued ASU 2014-09, Revenue from Contracts with Customers (Topic 606), with an effective date for annual reporting periods beginning after December 15, 2016, including interim periods within that reporting period, for public business entities, certain not-for-profit entities, and certain employee benefit plans. The effective date for ASU 2014-09 was deferred by one year through the issuance of ASU 2015-14, Revenue from Contracts with Customers – Deferral of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if any, the pronouncement will have on both historical and future financial positions and results of operations.</t>
  </si>
  <si>
    <t>Reclassifications</t>
  </si>
  <si>
    <t>18. Reclassifications Certain reclassifications were made to the 2014 consolidated financial statements to conform to the 2015 presentation with no effect on net loss or shareholders’ equity.</t>
  </si>
  <si>
    <t>Summary of Significant Accounting Policies (Tables)</t>
  </si>
  <si>
    <t>Schedule of property and equipment</t>
  </si>
  <si>
    <t>December 31,
2015 2014
Equipment $ 1,627 $ 1,596
Leasehold improvements 723 1,015
Purchased and developed software 804 242
Furniture and fixtures 316 289
Other depreciable assets 27 27
Total property and equipment 3,497 3,169
Less: accumulated depreciation and amortization (2,605 ) (2,423 )
Net property and equipment $ 892 $ 746</t>
  </si>
  <si>
    <t>Schedule of estimated useful lives used to compute depreciation and amortization</t>
  </si>
  <si>
    <t xml:space="preserve"> Equipment 3 – 5 years Demonstration equipment 3 – 5 years Furniture and fixtures 5 years Purchased and developed software 5 years Leased equipment Shorter of 5 years or term of lease Leasehold improvements Shorter of 5 years or term of lease</t>
  </si>
  <si>
    <t>Acquisitions (Tables)</t>
  </si>
  <si>
    <t>Conexus World Global Llc [Member]</t>
  </si>
  <si>
    <t>Business Acquisition [Line Items]</t>
  </si>
  <si>
    <t>Schedule of the preliminary estimate of the consideration transferred to effect the merger</t>
  </si>
  <si>
    <t xml:space="preserve"> (in thousands) Issuance of common shares to ConeXus shareholders $ 3,520 Issuance of preferred shares to ConeXus shareholders 1,664 Issuance of convertible promissory note with warrants 150 Total consideration $ 5,334 </t>
  </si>
  <si>
    <t>Schedule of fair value assumptions of warrants awards</t>
  </si>
  <si>
    <t xml:space="preserve"> Risk-free interest rate 1.71 Expected term 5.0 years Expected price volatility 60.47% Dividend yield - </t>
  </si>
  <si>
    <t>Schedule of preliminary allocation of the purchase price allocated to assets acquired and liabilities assumed</t>
  </si>
  <si>
    <t xml:space="preserve"> (in thousands) Current assets $ 1,187 Property and equipment 47 Goodwill 3,994 Other intangible assets 1,750 Other assets 13 Total assets 6,991 Current liabilities 1,657 Total liabilities 1,657 Estimated purchase price $ 5,334 </t>
  </si>
  <si>
    <t>Schedule of purchase price allocation to identifiable intangible assets and related amortization lives</t>
  </si>
  <si>
    <t xml:space="preserve"> Useful lives (in thousands) Amounts (years) Customer relationships $ 1,370 3 Trademark 380 5 Total $ 1,750 </t>
  </si>
  <si>
    <t>Summary of supplemental pro forma</t>
  </si>
  <si>
    <t xml:space="preserve"> Years ended December 31, 2015 2014 Supplemental pro forma combined results of operations: Net sales $ 16,237 $ 16,851 Net loss $ (8,271 ) $ (5,840 ) </t>
  </si>
  <si>
    <t>Creative Realities LLC [Member]</t>
  </si>
  <si>
    <t xml:space="preserve">(in thousands) Deemed (for accounting purposes only) issuance of shares to CRI, Inc. shareholders $ 10,775 Deemed (for accounting purposes only) issuance of warrants to CRI, Inc. shareholders 754 Deemed (for accounting purposes only) issuance of stock options to CRI, Inc. shareholders 390 Payment of Wireless Ronin Technologies, Inc. transaction costs by Creative Realities, LLC 1,588 Total consideration $ 13,507 </t>
  </si>
  <si>
    <t xml:space="preserve">Risk-free interest rate 0.49%-2.09% Expected term 1.3-7.0 years Expected price volatility 98%-143% Dividend yield - </t>
  </si>
  <si>
    <t xml:space="preserve"> (in thousands) Current assets $ 1,901 Property and equipment 167 Goodwill 8,882 Other intangible assets 5,280 Other assets 77 Total assets 16,307 Current liabilities 2,800 Total liabilities 2,800 Estimated purchase price $ 13,507 </t>
  </si>
  <si>
    <t xml:space="preserve"> Useful lives (in thousands) Amounts (years) Technology platform – Broadcast $ 260 5 Technology platform - Wireless Ronin 3,930 4 Customer relationships 1,090 3 Total $ 5,280 </t>
  </si>
  <si>
    <t>Financing Arrangements (Tables)</t>
  </si>
  <si>
    <t>Schedule of the accounts receivables factored</t>
  </si>
  <si>
    <t xml:space="preserve"> December 31, 2015 Accounts receivables assigned to factor $ 1,218 Advances from factor (1,049 ) Amounts due from factor 169 Unfactored accounts receivable 715 Total accounts receivable $ 884 </t>
  </si>
  <si>
    <t>Fair Value Measurement (Tables)</t>
  </si>
  <si>
    <t>Schedule of fair value measurement</t>
  </si>
  <si>
    <t>Description Fair Value Quote Prices In Active Markets (Level 1) Significant Other Observable Inputs Significant Other Unobservable inputs Warrant liabilities at December 31, 2014 $ 1,910 - - $ 1,910 Warrant liabilities at December 31, 2015 $ 1,649 - - $ 1,649</t>
  </si>
  <si>
    <t>Summary of change in fair value</t>
  </si>
  <si>
    <t xml:space="preserve"> Warrant liability December 31, 2014 $ 1,910 New warrant liabilities 820 Decrease in fair value of warrant liability (1,081 ) Ending warrant liability as of December 31, 2015 $ 1,649</t>
  </si>
  <si>
    <t>Other Financial Statement Information (Tables)</t>
  </si>
  <si>
    <t>Schedule of inventories</t>
  </si>
  <si>
    <t xml:space="preserve"> December 31, December 31, 2015 2014 Finished goods $ 69 $ 531 Work-in-process 13 208 Total inventories $ 82 $ 739 </t>
  </si>
  <si>
    <t>Summary of supplemental cash flow information</t>
  </si>
  <si>
    <t xml:space="preserve">Supplemental Cash Flow Information: December 31,
2015 2014
Cash paid for interest $ 150 $ 18
Cash paid for taxes $ 38 -
Non-cash Investing and Financing Activities
Non-cash conversion of borrowings from affiliate to equity - $ 2,126
Leasehold improvements paid for by landlord allowance - $ 344
Noncash preferred stock dividends $ 344 $ 112
Adjustment for options issued due to merger with Wireless Ronin Technologies, Inc. $ (212 ) -
Issuance of notes in lieu of interest $ 5 -
Exchange of warrants for common stock $ 9
Issuance of stock upon conversion of preferred stock $ 78 -
Common and preferred shares issued for ConeXus merger 5,184 -
Common shares, stock options and warrants issued for Wireless Ronin merger - 11,919 </t>
  </si>
  <si>
    <t>Goodwill and Other Intangible Assets (Tables)</t>
  </si>
  <si>
    <t>Schedule of goodwill</t>
  </si>
  <si>
    <t xml:space="preserve">Goodwill at January 1, 2014 $ 1,362 Merger with Creative and WRT 9,210 Goodwill at December 31, 2014 $ 10,572 Net adjustment to WRT purchase accounting September 30, 2015 (212 ) Merger with ConeXus (Note 2) 3,994 Goodwill at December 31, 2015 $ 14,354 </t>
  </si>
  <si>
    <t>Schedule of other intangible assets</t>
  </si>
  <si>
    <t xml:space="preserve">2015 2014
Gross Gross
Carrying Accumulated Carrying Accumulated
Amount Amortization Amount Amortization
Technology platform $ 4,190 $ 1,598 $ 4,190 $ 374
Customer relationships 2,460 584 1,090 132
Trademarks and trade names 680 317 300 240
7,330 $ 2,499 5,580 $ 746
Accumulated amortization 2,499 746
Net book value of amortizable intangible
assets $ 4,831 $ 4,834 </t>
  </si>
  <si>
    <t>Schedule of estimated amortization</t>
  </si>
  <si>
    <t xml:space="preserve">Year ending December 31,
2016 $ 1,878
2017 1,747
2018 1,070
2019 76
2020 76 </t>
  </si>
  <si>
    <t>Loans Payable (Tables)</t>
  </si>
  <si>
    <t>Schedule of outstanding convertible promissory notes</t>
  </si>
  <si>
    <t xml:space="preserve"> Date Original Principal Warrants 12/28/2015 $ 150 267,857 14% interest - 12% cash, 2% added to principal 12/28/2015 500 892,857 14% interest - 12% cash, 2% added to principal 12/28/2015 600 1,071,429 14% interest - 12% cash, 2% added to principal 10/26/2015 300 535,714 14% interest - 12% cash, 2% added to principal 10/15/2015 150 267,857 14% interest - 12% cash, 2% added to principal 10/15/2015 500 892,857 14% interest - 12% cash, 2% added to principal 6/23/2015 400 640,000 14% interest - 12% cash interest, 2% added to principal amount of debt 6/23/2015 119 935,210 Refinanced May 20, 2015 debt, 14% interest - 12% cash, 2% added to principal 5/20/2015 465 762,295 14% cash interest $ 3,184 6,266,076 Debt discount (909 ) Additional Principal 5 Total Long term $ 2,280 </t>
  </si>
  <si>
    <t>Commitments and Contingencies (Tables)</t>
  </si>
  <si>
    <t>Schedule of future minimum lease payments under leases</t>
  </si>
  <si>
    <t xml:space="preserve">Year ending December 31, Lease Obligations 2016 $ 499 2017 530 2018 480 2019 459 2020 384 Total future minimum obligations 61 $ 2,413 </t>
  </si>
  <si>
    <t>Income Taxes (Tables)</t>
  </si>
  <si>
    <t>Summary of the deferred tax assets and liabilities</t>
  </si>
  <si>
    <t xml:space="preserve"> December 31, 2015 2014 Deferred tax assets (liabilities): Reserves $ 10 $ (72 ) Property and equipment 148 (4 ) Accrued expenses 909 781 Severance 245 178 Non-qualified stock options 422 419 Net foreign carryforwards 1,359 1,349 Net operating loss and credit carryforwards 7,514 5,592 Intangibles 253 57 Total Deferred Tax Assets 10,860 8,300 Valuation Allowance (11,218 ) (8,300 ) Net deferred tax assets (liabilities) $ (358 ) $ - </t>
  </si>
  <si>
    <t>Summary of tax provision</t>
  </si>
  <si>
    <t xml:space="preserve"> Year ended December 31, 2015 2014 Tax Provision Summary Deferred Provision (Benefit) - Federal $ (2,376 ) $ (987 ) Deferred Provision (Benefit) - State (173 ) (58 ) Deferred Provision (Benefit) - Foreign (29 ) - Change in valuation allowance 2,936 1,045 Tax Expense $ 358 $ - </t>
  </si>
  <si>
    <t>Summary of reconciliation statutory income tax</t>
  </si>
  <si>
    <t xml:space="preserve"> -34.00 % Federal statutory rate -2.26 % State taxes 0.55 % Other 40.32 % Changes in valuation allowance 4.61 % Effective tax rate</t>
  </si>
  <si>
    <t>Convertible Preferred Stock and Warrants (Tables)</t>
  </si>
  <si>
    <t>Schedule of warrant liabilities valuation is based on the Black-Scholes option pricing model</t>
  </si>
  <si>
    <t xml:space="preserve"> Date Expected Term at December 31, 2015 Risk Free Interest Rate at Date of Issuance Volatility at Date of Issuance Stock Price at Date of Issuance Issued 8/20/2014 5.00 1.50 % 96.00 % $ 0.63 Issued 2/13/2015 5.00 1.28 % 100.00 % $ 0.34 Issued 5/22/2015 5.00 1.28 % 107.58 % $ 0.29 Issued 10/15/2015 5.00 1.71 % 58.48 % $ 0.22 Issued 10/26/2015 5.00 1.71 % 60.47 % $ 0.21 Issued 12/21/2015 5.00 1.75 % 58.48 % $ 0.21 Issued 12/28/2015 5.00 1.75 % 58.48 % $ 0.16 Year End December 31, 2015 3.64-4.99 1.45%-1.75 % 58.48 % $ 0.25 </t>
  </si>
  <si>
    <t>Summary of outstanding debt and equity warrants</t>
  </si>
  <si>
    <t xml:space="preserve"> Warrants (Equity) Warrants (Liability) Amount Weighted Average Exercise Weighted Average Remaining Contractual Life Amount Weighted Average Exercise Weighted Average Remaining Contractual Life Balance, January 1, 2014 Assumed as part of CRI
merger 2,811,561 7.60 2.11 - - - Warrants issued to Affiliate 1,779,015 0.36 4.64 - - - Warrants issued with convertible preferred stock - - - 6,487,500 0.37 4.64 Warrants issued to financial advisors - - - 527,625 0.50 Balance, December 31, 2014 4,590,576 4.84 3.09 7,015,125 0.50 4.64 Issued with promissory note to CEO as part of ConeXus merger - - - 267,857 0.28 4.79 Warrants issued to financial advisors - - - 1,750,000 0.28 4.62 Warrants isued with Preferred Stock - - - 331,250 0.37 4.13 Warrants issued with Promissory Notes 1,575,210 0.28 4.48 4,423,009 0.28 4.62 Balance, December 31, 2015 6,165,786 0.33 4.04 13,787,241 0.33 4.23 </t>
  </si>
  <si>
    <t>Stockholders' Equity (Tables)</t>
  </si>
  <si>
    <t>Schedule of stock options outstanding and exercisable</t>
  </si>
  <si>
    <t xml:space="preserve"> Weighted Average Weighted Weighted Remaining Average Average Range of Exercise Number Contractual Exercise Options Exercise Prices between Outstanding Life Price Exercisable Price $0.19 - $0.45 7,758,536 9.38 $ 0.30 1,358,537 $ 0.24 $0.46 - $0.79 90,000 8.04 0.79 90,000 $ 0.20 $0.80 - $12.25 50,042 6.59 3.56 50,042 $ 3.56 7,898,578 6.44 $ 0.27</t>
  </si>
  <si>
    <t>Summary of stock option activity</t>
  </si>
  <si>
    <t xml:space="preserve"> Options Weighted Average Outstanding Exercise Price Balance, December 31, 2014 5,613,977 $ 1.45 Granted 7,557,714 0.19 Exercised - - Forfeited or expired (5,273,113 ) 0.78 Balance, December 31, 2015 7,898,578 $ 0.33</t>
  </si>
  <si>
    <t>Stock-Based Compensation (Tables)</t>
  </si>
  <si>
    <t>Schedule of compensation expense</t>
  </si>
  <si>
    <t xml:space="preserve"> December 31, 2015 2014 Stock-based compensation costs included in: Cost of sales $ 18 $ - Sales and marketing expenses 18 1 General and administrative expenses 218 59 Total stock-based compensation expenses $ 254 $ 60</t>
  </si>
  <si>
    <t>Schedule of weighted average assumptions</t>
  </si>
  <si>
    <t xml:space="preserve">Risk-free interest rate 1.66% Expected term 10.0 years Expected price volatility 57.25% Dividend yield 0% </t>
  </si>
  <si>
    <t>Nature of Operations and Going Concern Uncertainty (Details) - USD ($) $ / shares in Units, $ in Thousands</t>
  </si>
  <si>
    <t>Oct. 15, 2015</t>
  </si>
  <si>
    <t>Dec. 31, 2013</t>
  </si>
  <si>
    <t>Nature of Operations and Going Concern Uncertainty [Line Items]</t>
  </si>
  <si>
    <t>Working capital deficit</t>
  </si>
  <si>
    <t>Principal amount of convertible debt</t>
  </si>
  <si>
    <t>Common stock, par value per share</t>
  </si>
  <si>
    <t>Common Stock [Member]</t>
  </si>
  <si>
    <t>Shares issued under plan of merger</t>
  </si>
  <si>
    <t>ConeXus World Global, LLC [Member] | Common Stock [Member]</t>
  </si>
  <si>
    <t>Shares issued</t>
  </si>
  <si>
    <t>ConeXus World Global, LLC [Member] | Series A-1 Preferred Stock [Member]</t>
  </si>
  <si>
    <t>Conversion of shares amount</t>
  </si>
  <si>
    <t>ConeXus World Global, LLC [Member] | Series A Convertible Preferred Stock [Member]</t>
  </si>
  <si>
    <t>Preferred stock, par value</t>
  </si>
  <si>
    <t>Summary of Significant Accounting Policies (Details) - USD ($) $ in Thousands</t>
  </si>
  <si>
    <t>Property, Plant and Equipment [Line Items]</t>
  </si>
  <si>
    <t>Total property and equipment</t>
  </si>
  <si>
    <t>Less: accumulated depreciation and amortization</t>
  </si>
  <si>
    <t>Net property and equipment</t>
  </si>
  <si>
    <t>Equipment [Member]</t>
  </si>
  <si>
    <t>Leasehold improvements [Member]</t>
  </si>
  <si>
    <t>Purchased and developed software [Member]</t>
  </si>
  <si>
    <t>Furniture and fixtures [Member]</t>
  </si>
  <si>
    <t>Other depreciable assets [Member]</t>
  </si>
  <si>
    <t>Summary of Significant Accounting Policies (Details 1)</t>
  </si>
  <si>
    <t>Equipment [Member] | Minimum [Member]</t>
  </si>
  <si>
    <t>Property and equipment estimated useful lives</t>
  </si>
  <si>
    <t>3 years</t>
  </si>
  <si>
    <t>Equipment [Member] | Maximum [Member]</t>
  </si>
  <si>
    <t>5 years</t>
  </si>
  <si>
    <t>Demonstration equipment [Member] | Minimum [Member]</t>
  </si>
  <si>
    <t>Demonstration equipment [Member] | Maximum [Member]</t>
  </si>
  <si>
    <t>Leased equipment [Member]</t>
  </si>
  <si>
    <t>Shorter of 5 years or term of lease</t>
  </si>
  <si>
    <t>Summary of Significant Accounting Policies (Details Textual) - USD ($)</t>
  </si>
  <si>
    <t>Feb. 11, 2016</t>
  </si>
  <si>
    <t>May. 20, 2015</t>
  </si>
  <si>
    <t>Feb. 18, 2015</t>
  </si>
  <si>
    <t>Oct. 15, 2014</t>
  </si>
  <si>
    <t>Summary of Significant Accounting Policies (Textual)</t>
  </si>
  <si>
    <t>Federal Deposit Insurance</t>
  </si>
  <si>
    <t>Inventory net of allowance</t>
  </si>
  <si>
    <t>Depreciation expense</t>
  </si>
  <si>
    <t>Research and development and software development costs</t>
  </si>
  <si>
    <t>Intangible assets amortizing method</t>
  </si>
  <si>
    <t>Over 5 years once</t>
  </si>
  <si>
    <t>Outstanding stock options and warrants</t>
  </si>
  <si>
    <t>Dividends on convertible preferred stock</t>
  </si>
  <si>
    <t>Adjustment to additional paidin capital convertible with conversion features</t>
  </si>
  <si>
    <t>Total hardware sales</t>
  </si>
  <si>
    <t>Services and other revenue</t>
  </si>
  <si>
    <t>Stock based compensation expense</t>
  </si>
  <si>
    <t>Maximum [Member]</t>
  </si>
  <si>
    <t>Preferred stock, shares authorized</t>
  </si>
  <si>
    <t>Minimum [Member]</t>
  </si>
  <si>
    <t>Subsequent Event [Member]</t>
  </si>
  <si>
    <t>Increase in common stock outstanding shares</t>
  </si>
  <si>
    <t>Acquisitions (Details) $ in Thousands</t>
  </si>
  <si>
    <t>Dec. 31, 2015USD ($)</t>
  </si>
  <si>
    <t>Acquisitions [Line Items]</t>
  </si>
  <si>
    <t>Issuance of common shares to ConeXus shareholders</t>
  </si>
  <si>
    <t>Issuance of preferred shares to ConeXus shareholders</t>
  </si>
  <si>
    <t>Issuance of convertible promissory note with warrants</t>
  </si>
  <si>
    <t>Payment of Wireless Ronin Technologies, Inc. transaction costs by Creative Realities, LLC</t>
  </si>
  <si>
    <t>Total consideration</t>
  </si>
  <si>
    <t>Deemed (for accounting purposes only) issuance of shares to CRI, Inc. shareholders</t>
  </si>
  <si>
    <t>Deemed (for accounting purposes only) issuance of warrants to CRI, Inc. shareholders</t>
  </si>
  <si>
    <t>Deemed (for accounting purposes only) issuance of stock options to CRI, Inc. shareholders</t>
  </si>
  <si>
    <t>Acquisitions (Details 1)</t>
  </si>
  <si>
    <t>Warrant [Member) | Conexus World Global Llc [Member]</t>
  </si>
  <si>
    <t>Risk-free interest rate</t>
  </si>
  <si>
    <t>1.71%</t>
  </si>
  <si>
    <t>Expected term</t>
  </si>
  <si>
    <t>Expected price volatility</t>
  </si>
  <si>
    <t>60.47%</t>
  </si>
  <si>
    <t>Dividend yield</t>
  </si>
  <si>
    <t>Warrants And Stock Options [Member] | Creative Realities LLC [Member]</t>
  </si>
  <si>
    <t>0.00%</t>
  </si>
  <si>
    <t>Warrants And Stock Options [Member] | Maximum [Member] | Creative Realities LLC [Member]</t>
  </si>
  <si>
    <t>2.09%</t>
  </si>
  <si>
    <t>7 years</t>
  </si>
  <si>
    <t>143.00%</t>
  </si>
  <si>
    <t>Warrants And Stock Options [Member] | Minimum [Member] | Creative Realities LLC [Member]</t>
  </si>
  <si>
    <t>0.49%</t>
  </si>
  <si>
    <t>1 year 3 months 18 days</t>
  </si>
  <si>
    <t>98.00%</t>
  </si>
  <si>
    <t>Acquisitions (Details 2) $ in Thousands</t>
  </si>
  <si>
    <t>Current assets</t>
  </si>
  <si>
    <t>Property and equipment</t>
  </si>
  <si>
    <t>Other intangible assets</t>
  </si>
  <si>
    <t>Total assets</t>
  </si>
  <si>
    <t>Current liabilities</t>
  </si>
  <si>
    <t>Total liabilities</t>
  </si>
  <si>
    <t>Estimated purchase price</t>
  </si>
  <si>
    <t>Acquisitions (Details 3) $ in Thousands</t>
  </si>
  <si>
    <t>Purchase price allocation to identifiable intangible assets</t>
  </si>
  <si>
    <t>Conexus World Global Llc [Member] | Customer Relationships [Member]</t>
  </si>
  <si>
    <t>Purchase price allocation to identifiable intangible assets and related amortization lives</t>
  </si>
  <si>
    <t>Conexus World Global Llc [Member] | Trademark (Member)</t>
  </si>
  <si>
    <t>Creative Realities LLC [Member] | Customer Relationships [Member]</t>
  </si>
  <si>
    <t>Creative Realities LLC [Member] | Technology Platform Broadcast [Member]</t>
  </si>
  <si>
    <t>Creative Realities LLC [Member] | Technology Platform Wireless Ronin [Member]</t>
  </si>
  <si>
    <t>4 years</t>
  </si>
  <si>
    <t>Acquisitions (Details 4) - USD ($)</t>
  </si>
  <si>
    <t>Supplemental pro forma combined results of operations:</t>
  </si>
  <si>
    <t>Net sales</t>
  </si>
  <si>
    <t>Acquisitions (Details Textual) - USD ($) $ / shares in Units, $ in Thousands</t>
  </si>
  <si>
    <t>Aug. 20, 2014</t>
  </si>
  <si>
    <t>Warrant to purchase of common stock</t>
  </si>
  <si>
    <t>Intangible assets weighted average estimated useful life</t>
  </si>
  <si>
    <t>3 years 10 months 24 days</t>
  </si>
  <si>
    <t>Addition, deferred revenue</t>
  </si>
  <si>
    <t>Accrual for rent</t>
  </si>
  <si>
    <t>Acquired percentage</t>
  </si>
  <si>
    <t>100.00%</t>
  </si>
  <si>
    <t>Fair value of amortizable intangible assets</t>
  </si>
  <si>
    <t>Shares issued to key employee</t>
  </si>
  <si>
    <t>Contingent liability</t>
  </si>
  <si>
    <t>Estimated fair value of amortizable intangible assets</t>
  </si>
  <si>
    <t>Acquisition-related costs</t>
  </si>
  <si>
    <t>Conexus World Global Llc [Member] | Common Stock [Member]</t>
  </si>
  <si>
    <t>Conexus World Global Llc [Member] | Series A-1 Preferred Stock [Member]</t>
  </si>
  <si>
    <t>Conexus World Global Llc [Member] | Series A Convertible Preferred Stock [Member]</t>
  </si>
  <si>
    <t>Acquisition common stock issued and outstanding percentage</t>
  </si>
  <si>
    <t>59.20%</t>
  </si>
  <si>
    <t>Additional number of common shares, Percentage</t>
  </si>
  <si>
    <t>1.50%</t>
  </si>
  <si>
    <t>Common stock and warrants to purchase common stock</t>
  </si>
  <si>
    <t>Common stock issued and outstanding immediately after merger percentage</t>
  </si>
  <si>
    <t>45.80%</t>
  </si>
  <si>
    <t>Under reverse acquisition accounting</t>
  </si>
  <si>
    <t>The registrant's shareholders approximately 17.1 million shares with an aggregate value at the merger date of $10.8 million based on the August 20, 2014 market price of its common shares of $0.63. Creative Realities is also deemed to have issued replacement options to the registrant's option holders and replacement warrants to the registrant's warrant holders. The estimated fair value of the registrant's warrants and the value of the vested stock options of the registrant, all of which were deemed to have vested in connection with a change of control as of the effective date of the transaction on August 20, 2014, aggregating $1.1 million.</t>
  </si>
  <si>
    <t>Acquired 100% of the outstanding shares of Broadcast by issuing 7.1 million shares of WRT common stock with an aggregate value at the Broadcast merger date of $3.6 million based on the price of WRT shares on the merger date. The former Broadcast shareholders owned approximately 36.5% of the WRT common stock outstanding immediately after the Broadcast merger, calculated on a modified fully diluted basis.</t>
  </si>
  <si>
    <t>Financing Arrangements (Details) - USD ($) $ in Thousands</t>
  </si>
  <si>
    <t>Accounts receivables assigned to factor</t>
  </si>
  <si>
    <t>Advances to/(from) factor</t>
  </si>
  <si>
    <t>Amounts due from factor</t>
  </si>
  <si>
    <t>Unfactored accounts receivable</t>
  </si>
  <si>
    <t>Total accounts receivable</t>
  </si>
  <si>
    <t>Financing Arrangements (Details Textual) - USD ($)</t>
  </si>
  <si>
    <t>Accounts receivable maximum amount</t>
  </si>
  <si>
    <t>Factoring agreement base discount percentage</t>
  </si>
  <si>
    <t>1.10%</t>
  </si>
  <si>
    <t>Additional discount percentage</t>
  </si>
  <si>
    <t>0.037%</t>
  </si>
  <si>
    <t>Termination fee</t>
  </si>
  <si>
    <t>Fair Value Measurement (Details) - USD ($) $ in Thousands</t>
  </si>
  <si>
    <t>Fair Value, Assets and Liabilities Measured on Recurring and Nonrecurring Basis [Line Items]</t>
  </si>
  <si>
    <t>Warrant liabilities</t>
  </si>
  <si>
    <t>Quote Prices In Active Markets (Level 1) [Member]</t>
  </si>
  <si>
    <t>Significant Other Observable Inputs (Level 2) [Member]</t>
  </si>
  <si>
    <t>Significant Other Unobservable inputs (Level 3) [Member]</t>
  </si>
  <si>
    <t>Fair Value Measurement (Details 1) - USD ($) $ in Thousands</t>
  </si>
  <si>
    <t>Warrant liability December 31, 2014</t>
  </si>
  <si>
    <t>Decrease in fair value of warrant liability</t>
  </si>
  <si>
    <t>Fair Value, Inputs, Level 3 [Member]</t>
  </si>
  <si>
    <t>New warrant liabilities</t>
  </si>
  <si>
    <t>Other Financial Statement Information (Details) - USD ($) $ in Thousands</t>
  </si>
  <si>
    <t>Finished goods</t>
  </si>
  <si>
    <t>Work-in-process</t>
  </si>
  <si>
    <t>Total inventories</t>
  </si>
  <si>
    <t>Other Financial Statement Information (Details 1) - USD ($) $ in Thousands</t>
  </si>
  <si>
    <t>Supplemental Cash Flow Information:</t>
  </si>
  <si>
    <t>Cash paid for interest</t>
  </si>
  <si>
    <t>Cash paid for taxes</t>
  </si>
  <si>
    <t>Non-cash Investing and Financing Activities</t>
  </si>
  <si>
    <t>Non-cash conversion of borrowings from affiliate to equity</t>
  </si>
  <si>
    <t>Leasehold improvements paid for by landlord allowance</t>
  </si>
  <si>
    <t>Noncash preferred stock dividends</t>
  </si>
  <si>
    <t>Issuance of notes in lieu of interest</t>
  </si>
  <si>
    <t>Exchange of warrants for common stock</t>
  </si>
  <si>
    <t>Issuance of stock upon conversion of preferred stock</t>
  </si>
  <si>
    <t>Common and preferred shares issued for ConeXus merger</t>
  </si>
  <si>
    <t>Common shares, stock options and warrants issued for Wireless Ronin merger</t>
  </si>
  <si>
    <t>Goodwill and Other Intangible Assets (Details) - USD ($) $ in Thousands</t>
  </si>
  <si>
    <t>Goodwill, Begining Balance</t>
  </si>
  <si>
    <t>Merger of Creative and WRT (note 2)</t>
  </si>
  <si>
    <t>Net adjustment to WRT purchase accounting September 30, 2015</t>
  </si>
  <si>
    <t>Merger with ConeXus (Note 2)</t>
  </si>
  <si>
    <t>Goodwill, Ending Balance</t>
  </si>
  <si>
    <t>Goodwill and Other Intangible Assets (Details 1) - USD ($) $ in Thousands</t>
  </si>
  <si>
    <t>Finite-Lived Intangible Assets [Line Items]</t>
  </si>
  <si>
    <t>Gross carrying amount</t>
  </si>
  <si>
    <t>Accumulated amortization</t>
  </si>
  <si>
    <t>Net book value of amortizable intangible assets</t>
  </si>
  <si>
    <t>Technology platform [Member]</t>
  </si>
  <si>
    <t>Customer Relationships [Member]</t>
  </si>
  <si>
    <t>Trademarks and Trade Names [Member]</t>
  </si>
  <si>
    <t>Goodwill and Other Intangible Assets (Details 2) $ in Thousands</t>
  </si>
  <si>
    <t>Goodwill and Other Intangible Assets (Details Textual) - USD ($) $ in Thousands</t>
  </si>
  <si>
    <t>Amortization of Intangible Assets</t>
  </si>
  <si>
    <t>Loans Payable (Details) $ in Thousands</t>
  </si>
  <si>
    <t>Dec. 31, 2015USD ($)shares</t>
  </si>
  <si>
    <t>Convertible Promissory Notes [Abstract]</t>
  </si>
  <si>
    <t>Original Principal</t>
  </si>
  <si>
    <t>Warrants | shares</t>
  </si>
  <si>
    <t>Debt discount</t>
  </si>
  <si>
    <t>Additional Principal</t>
  </si>
  <si>
    <t>Total Long term</t>
  </si>
  <si>
    <t>12/28/2015 [Member]</t>
  </si>
  <si>
    <t>Convertible debt interest rate, Description</t>
  </si>
  <si>
    <t>14% interest - 12% cash, 2% added to principal</t>
  </si>
  <si>
    <t>10/26/2015 [Member]</t>
  </si>
  <si>
    <t>10/15/2015 [Member]</t>
  </si>
  <si>
    <t>6/23/2015 [Member]</t>
  </si>
  <si>
    <t>14% interest - 12% cash interest, 2% added to principal amount of debt</t>
  </si>
  <si>
    <t>Refinanced May 20, 2015 debt, 14% interest - 12% cash, 2% added to principal</t>
  </si>
  <si>
    <t>5/20/2015 [Member]</t>
  </si>
  <si>
    <t>14% cash interest</t>
  </si>
  <si>
    <t>Loans Payable (Details Textual) - USD ($)</t>
  </si>
  <si>
    <t>Dec. 28, 2015</t>
  </si>
  <si>
    <t>Dec. 22, 2015</t>
  </si>
  <si>
    <t>Oct. 26, 2015</t>
  </si>
  <si>
    <t>Jun. 23, 2015</t>
  </si>
  <si>
    <t>Jul. 31, 2015</t>
  </si>
  <si>
    <t>Loans Payable (Textual)</t>
  </si>
  <si>
    <t>Aggregate principal amount</t>
  </si>
  <si>
    <t>Terms of warrant</t>
  </si>
  <si>
    <t>Conversion price price per share</t>
  </si>
  <si>
    <t>Debt interest</t>
  </si>
  <si>
    <t>17.00%</t>
  </si>
  <si>
    <t>14.00%</t>
  </si>
  <si>
    <t>Debt cash</t>
  </si>
  <si>
    <t>12.00%</t>
  </si>
  <si>
    <t>common stock price per share</t>
  </si>
  <si>
    <t>Maturity date</t>
  </si>
  <si>
    <t>Aug. 18,
		2016</t>
  </si>
  <si>
    <t>Exchange of common stock, Shares</t>
  </si>
  <si>
    <t>Fair value of warrants on the issuance</t>
  </si>
  <si>
    <t>Other Debt [Member] | Mill City Ventures III, Ltd. [Member]</t>
  </si>
  <si>
    <t>Debt principal</t>
  </si>
  <si>
    <t>2.00%</t>
  </si>
  <si>
    <t>Sale of secured amount</t>
  </si>
  <si>
    <t>December 2015 Secured Convertible Promissory Notes [Member]</t>
  </si>
  <si>
    <t>Commission</t>
  </si>
  <si>
    <t>Apr. 15,
		2017</t>
  </si>
  <si>
    <t>October 2015 Secured Convertible Promissory Notes [Member]</t>
  </si>
  <si>
    <t>October 2015 Secured Convertible Promissory Notes [Member] | CEO [Member]</t>
  </si>
  <si>
    <t>June 2015 Secured Convertible Promissory Notes [Member]</t>
  </si>
  <si>
    <t>Converted amount</t>
  </si>
  <si>
    <t>Accrued unpaid interest</t>
  </si>
  <si>
    <t>25.00%</t>
  </si>
  <si>
    <t>Exchange of common stock, Value</t>
  </si>
  <si>
    <t>Additional debt discount</t>
  </si>
  <si>
    <t>Demand Promissory Notes One [Member]</t>
  </si>
  <si>
    <t>1.00%</t>
  </si>
  <si>
    <t>Demand Promissory Notes Three [Member]</t>
  </si>
  <si>
    <t>Commitments and Contingencies (Details) $ in Thousands</t>
  </si>
  <si>
    <t>Summary of future minimum lease payments</t>
  </si>
  <si>
    <t>Thereafter</t>
  </si>
  <si>
    <t>Total future minimum obligations</t>
  </si>
  <si>
    <t>Commitments and Contingencies (Details Textual) $ in Thousands</t>
  </si>
  <si>
    <t>1 Months Ended</t>
  </si>
  <si>
    <t>Nov. 30, 2014USD ($)ft²</t>
  </si>
  <si>
    <t>Dec. 31, 2014USD ($)</t>
  </si>
  <si>
    <t>Commitments and Contingencies (Textual)</t>
  </si>
  <si>
    <t>Rent expenses</t>
  </si>
  <si>
    <t>Performance Shares [Member] | CEO [Member]</t>
  </si>
  <si>
    <t>Performance shares with a grant date | shares</t>
  </si>
  <si>
    <t>Minnetonka [Member]</t>
  </si>
  <si>
    <t>Area of land | ft²</t>
  </si>
  <si>
    <t>Annual rate per square foot</t>
  </si>
  <si>
    <t>Annual increases percentage</t>
  </si>
  <si>
    <t>2.50%</t>
  </si>
  <si>
    <t>Related Party Transactions (Details) - USD ($)</t>
  </si>
  <si>
    <t>May. 31, 2015</t>
  </si>
  <si>
    <t>Feb. 28, 2015</t>
  </si>
  <si>
    <t>Jul. 31, 2014</t>
  </si>
  <si>
    <t>Related Party Transactions (Texual)</t>
  </si>
  <si>
    <t>ConeXus acquisition loan amount</t>
  </si>
  <si>
    <t>Warrant to purchase common stock</t>
  </si>
  <si>
    <t>Obligation converted to equity</t>
  </si>
  <si>
    <t>Company recorded revenues</t>
  </si>
  <si>
    <t>Convertible preferred stock, shares issued upon conversion</t>
  </si>
  <si>
    <t>Convertible promissory note, principal amount</t>
  </si>
  <si>
    <t>Price per share</t>
  </si>
  <si>
    <t>Percentage of convertible promissory note bears interest</t>
  </si>
  <si>
    <t>Outstanding debt and equity warrants, adjusted per-share price</t>
  </si>
  <si>
    <t>Adjusted per-share price value</t>
  </si>
  <si>
    <t>Convertible Preferred Stock [Member]</t>
  </si>
  <si>
    <t>Outstanding convertible promissory note</t>
  </si>
  <si>
    <t>Interest on convertible promissory note</t>
  </si>
  <si>
    <t>Term of warrant</t>
  </si>
  <si>
    <t>Stock at a per-share price</t>
  </si>
  <si>
    <t>Secured convertible promissory note</t>
  </si>
  <si>
    <t>Debt conversion, description</t>
  </si>
  <si>
    <t>This secured convertible promissory note together with accrued but unpaid interest and a 25% conversion premium was converted into a $585 - 14% convertible promissory note, maturing on August 18, 2016, with new five-year warrants to purchase up to 935,210 shares of common stock at a price of $0.30 per share, in a private placement exempt from registration under the Securities Act of 1933.</t>
  </si>
  <si>
    <t>Debt instrument, description of variable rate basis</t>
  </si>
  <si>
    <t>The interest is payable 12% in cash and 2% as additional principal amount to the note. In connection with the offer and sale of the October 26, 2015 secured convertible promissory note, we entered into extension agreements with the holders of this secured convertible promissory to primarily extend the maturity date to April 15, 2017</t>
  </si>
  <si>
    <t>Recognized as additional debt discount</t>
  </si>
  <si>
    <t>Demand Promissory Notes One [Member] | Related Party [Member]</t>
  </si>
  <si>
    <t>Demand Promissory Notes Two [Member]</t>
  </si>
  <si>
    <t>Creative Realities [Member]</t>
  </si>
  <si>
    <t>Income Taxes (Details) - USD ($)</t>
  </si>
  <si>
    <t>Deferred tax assets (liabilities):</t>
  </si>
  <si>
    <t>Reserves</t>
  </si>
  <si>
    <t>Severance</t>
  </si>
  <si>
    <t>Non-qualified stock options</t>
  </si>
  <si>
    <t>Net foreign carryforwards</t>
  </si>
  <si>
    <t>Net operating loss and credit carryforwards</t>
  </si>
  <si>
    <t>Intangibles</t>
  </si>
  <si>
    <t>Total Deferred Tax Assets</t>
  </si>
  <si>
    <t>Valuation Allowance</t>
  </si>
  <si>
    <t>Net deferred tax assets (liabilities)</t>
  </si>
  <si>
    <t>Income Taxes (Details 1) - USD ($)</t>
  </si>
  <si>
    <t>Tax Provision Summary</t>
  </si>
  <si>
    <t>Deferred Provision (Benefit) - Federal</t>
  </si>
  <si>
    <t>Deferred Provision (Benefit) - State</t>
  </si>
  <si>
    <t>Deferred Provision (Benefit) - Foreign</t>
  </si>
  <si>
    <t>Change in valuation allowance</t>
  </si>
  <si>
    <t>Tax Expense</t>
  </si>
  <si>
    <t>Income Taxes (Details 2)</t>
  </si>
  <si>
    <t>Federal statutory rate</t>
  </si>
  <si>
    <t>(34.00%)</t>
  </si>
  <si>
    <t>State taxes</t>
  </si>
  <si>
    <t>(2.26%)</t>
  </si>
  <si>
    <t>Other</t>
  </si>
  <si>
    <t>0.55%</t>
  </si>
  <si>
    <t>Changes in valuation allowance</t>
  </si>
  <si>
    <t>40.32%</t>
  </si>
  <si>
    <t>Effective tax rate</t>
  </si>
  <si>
    <t>4.61%</t>
  </si>
  <si>
    <t>Income Taxes (Details Textual) - USD ($)</t>
  </si>
  <si>
    <t>Income Taxes (Texual)</t>
  </si>
  <si>
    <t>Federal NOL carryforward</t>
  </si>
  <si>
    <t>Foreign NOL carryforward</t>
  </si>
  <si>
    <t>Deferred tax liability</t>
  </si>
  <si>
    <t>Deferred Tax Liabilities, Goodwill</t>
  </si>
  <si>
    <t>Convertible Preferred Stock and Warrants (Details) - Warrant [Member)</t>
  </si>
  <si>
    <t>Dec. 31, 2015$ / shares</t>
  </si>
  <si>
    <t>Issued 8/20/2014 [Member]</t>
  </si>
  <si>
    <t>Expected Term</t>
  </si>
  <si>
    <t>Risk Free Interest Rate</t>
  </si>
  <si>
    <t>Volatility</t>
  </si>
  <si>
    <t>96.00%</t>
  </si>
  <si>
    <t>Stock Price</t>
  </si>
  <si>
    <t>Issued 2/13/2015 [Member]</t>
  </si>
  <si>
    <t>1.28%</t>
  </si>
  <si>
    <t>Issued 5/22/2015 [Member]</t>
  </si>
  <si>
    <t>107.58%</t>
  </si>
  <si>
    <t>Issued 10/15/2015 [Member]</t>
  </si>
  <si>
    <t>58.48%</t>
  </si>
  <si>
    <t>Issued 10/26/2015 [Member]</t>
  </si>
  <si>
    <t>Issued 12/21/2015 [Member]</t>
  </si>
  <si>
    <t>1.75%</t>
  </si>
  <si>
    <t>Issued 12/28/2015 [Member]</t>
  </si>
  <si>
    <t>Year End December 31, 2015 [Member]</t>
  </si>
  <si>
    <t>Minimum [Member] | Year End December 31, 2015 [Member]</t>
  </si>
  <si>
    <t>3 years 7 months 21 days</t>
  </si>
  <si>
    <t>1.45%</t>
  </si>
  <si>
    <t>Maximum [Member] | Year End December 31, 2015 [Member]</t>
  </si>
  <si>
    <t>4 years 11 months 27 days</t>
  </si>
  <si>
    <t>Convertible Preferred Stock and Warrants (Details 1) - USD ($)</t>
  </si>
  <si>
    <t>Class of Warrant or Right [Line Items]</t>
  </si>
  <si>
    <t>Outstanding debt and equity warrants, Amount</t>
  </si>
  <si>
    <t>Warrants (Equity) [Member]</t>
  </si>
  <si>
    <t>Outstanding debt and equity warrants, Weighted Average Exercise Price</t>
  </si>
  <si>
    <t>Outstanding debt and equity warrants, Weighted Average Remaining Contractual Life</t>
  </si>
  <si>
    <t>4 years 15 days</t>
  </si>
  <si>
    <t>3 years 1 month 2 days</t>
  </si>
  <si>
    <t>Warrants (Equity) [Member] | Assumed as part of CRI merger [Member]</t>
  </si>
  <si>
    <t>2 years 1 month 10 days</t>
  </si>
  <si>
    <t>Warrants (Equity) [Member] | Warrants issued to Affiliate [Member]</t>
  </si>
  <si>
    <t>4 years 7 months 21 days</t>
  </si>
  <si>
    <t>Warrants (Equity) [Member] | Warrants issued with convertible preferred stock [Member]</t>
  </si>
  <si>
    <t>4 years 5 months 23 days</t>
  </si>
  <si>
    <t>Warrants (Equity) [Member] | Warrants issued to financial advisors [Member]</t>
  </si>
  <si>
    <t>Warrants (Equity) [Member] | Issued with promissory note to CEO as part of ConeXus merger [Member]</t>
  </si>
  <si>
    <t>Warrant Liability [Member]</t>
  </si>
  <si>
    <t>4 years 2 months 23 days</t>
  </si>
  <si>
    <t>Warrant Liability [Member] | Assumed as part of CRI merger [Member]</t>
  </si>
  <si>
    <t>Warrant Liability [Member] | Warrants issued to Affiliate [Member]</t>
  </si>
  <si>
    <t>Warrant Liability [Member] | Warrants issued with convertible preferred stock [Member]</t>
  </si>
  <si>
    <t>4 years 1 month 17 days</t>
  </si>
  <si>
    <t>Warrant Liability [Member] | Warrants issued to financial advisors [Member]</t>
  </si>
  <si>
    <t>4 years 7 months 13 days</t>
  </si>
  <si>
    <t>Warrant Liability [Member] | Issued with promissory note to CEO as part of ConeXus merger [Member]</t>
  </si>
  <si>
    <t>4 years 9 months 15 days</t>
  </si>
  <si>
    <t>Warrant Liability [Member] | Warrants issued with Promissory Notes [Member]</t>
  </si>
  <si>
    <t>4 years 9 months 29 days</t>
  </si>
  <si>
    <t>Convertible Preferred Stock and Warrants (Details Textual) - USD ($)</t>
  </si>
  <si>
    <t>Nov. 03, 2015</t>
  </si>
  <si>
    <t>Dec. 21, 2015</t>
  </si>
  <si>
    <t>Oct. 10, 2014</t>
  </si>
  <si>
    <t>Convertible Preferred Stock and Warrants (Textual)</t>
  </si>
  <si>
    <t>Gross proceeds from the issuance of convertible preferred stock</t>
  </si>
  <si>
    <t>Investor [Member]</t>
  </si>
  <si>
    <t>Wireless Ronin Technologies Inc [Member]</t>
  </si>
  <si>
    <t>Issuance of warrants to purchase common shares</t>
  </si>
  <si>
    <t>Business combination, purchase price</t>
  </si>
  <si>
    <t>Exercise price of warrants</t>
  </si>
  <si>
    <t>Wireless Ronin Technologies Inc [Member] | Maximum [Member]</t>
  </si>
  <si>
    <t>Wireless Ronin Technologies Inc [Member] | Minimum [Member]</t>
  </si>
  <si>
    <t>Series A Convertible Preferred Stock [Member]</t>
  </si>
  <si>
    <t>Share price</t>
  </si>
  <si>
    <t>Business acquisition, share price</t>
  </si>
  <si>
    <t>Net proceeds from the issuance of convertible preferred stock</t>
  </si>
  <si>
    <t>Preferred stock, dividend rate</t>
  </si>
  <si>
    <t>6.00%</t>
  </si>
  <si>
    <t>Convertible preferred stock, Terms of conversion</t>
  </si>
  <si>
    <t>The convertible preferred stock contains a beneficial conversion feature based on the conversion price of $0.40 per share compared to the price at closing of $0.63 per share.</t>
  </si>
  <si>
    <t>The convertible preferred stock issued in February 2015 contained a beneficial conversion feature based on the conversion price per share of $0.29 per share compared to the price on the date of issuance of $0.34.</t>
  </si>
  <si>
    <t>Temporary equity</t>
  </si>
  <si>
    <t>Issuance of series A convertible preferred stock</t>
  </si>
  <si>
    <t>Conversion price</t>
  </si>
  <si>
    <t>Convertible preferred stock beneficial conversion feature</t>
  </si>
  <si>
    <t>Term of warrants</t>
  </si>
  <si>
    <t>Preferred stock is classified as temporary equity</t>
  </si>
  <si>
    <t>Conversion of common stock, shares</t>
  </si>
  <si>
    <t>Warrants surrendered by warrant holder</t>
  </si>
  <si>
    <t>Fair value of warrants surrendered by warrant holder</t>
  </si>
  <si>
    <t>Common Stock [Member] | Wireless Ronin Technologies Inc [Member]</t>
  </si>
  <si>
    <t>Series A-1 Convertible Preferred Stock [Member]</t>
  </si>
  <si>
    <t>Shares issued for the acquisition of Conexus merger</t>
  </si>
  <si>
    <t>Warrant [Member]</t>
  </si>
  <si>
    <t>Fair value of the warrants</t>
  </si>
  <si>
    <t>Changing value of warrant during the period</t>
  </si>
  <si>
    <t>Stockholders' Equity (Details)</t>
  </si>
  <si>
    <t>Dec. 31, 2015$ / sharesshares</t>
  </si>
  <si>
    <t>Share-based Compensation, Shares Authorized under Stock Option Plans, Exercise Price Range [Line Items]</t>
  </si>
  <si>
    <t>Stock Options Outstanding, Number of shares outstanding | shares</t>
  </si>
  <si>
    <t>Stock Options Outstanding, Weighted average remaining contractual life</t>
  </si>
  <si>
    <t>6 years 5 months 9 days</t>
  </si>
  <si>
    <t>Stock Options Outstanding, Weighted average exercise price</t>
  </si>
  <si>
    <t>$0.19 - $0.45 [Member]</t>
  </si>
  <si>
    <t>Stock Options Outstanding, Exercise price range, lower limit</t>
  </si>
  <si>
    <t>Stock Options Outstanding, Exercise price range, upper limit</t>
  </si>
  <si>
    <t>9 years 4 months 17 days</t>
  </si>
  <si>
    <t>Options exercisable | shares</t>
  </si>
  <si>
    <t>Options exercisable, Weighted average exercise price</t>
  </si>
  <si>
    <t>$0.46 - $0.79 [Member]</t>
  </si>
  <si>
    <t>8 years 15 days</t>
  </si>
  <si>
    <t>$0.80 - $12.25 [Member]</t>
  </si>
  <si>
    <t>6 years 7 months 2 days</t>
  </si>
  <si>
    <t>Stockholders' Equity (Details 1)</t>
  </si>
  <si>
    <t>Options Outstanding, Beginning balance | shares</t>
  </si>
  <si>
    <t>Options Outstanding, Granted | shares</t>
  </si>
  <si>
    <t>Options Outstanding, Exercised | shares</t>
  </si>
  <si>
    <t>Options Outstanding, Forfeited or expired | shares</t>
  </si>
  <si>
    <t>Options Outstanding, Ending balance | shares</t>
  </si>
  <si>
    <t>Weighted Average Exercise Price, Beginning balance | $ / shares</t>
  </si>
  <si>
    <t>Weighted Average Exercise Price, Granted | $ / shares</t>
  </si>
  <si>
    <t>Weighted Average Exercise Price, Exercised | $ / shares</t>
  </si>
  <si>
    <t>Weighted Average Exercise Price, Forfeited or expired | $ / shares</t>
  </si>
  <si>
    <t>Weighted Average Exercise Price, Ending balance | $ / shares</t>
  </si>
  <si>
    <t>Stockholders' Equity (Details Textual) - USD ($) $ / shares in Units, $ in Thousands</t>
  </si>
  <si>
    <t>Class of Stock [Line Items]</t>
  </si>
  <si>
    <t>Weighted average remaining contractual life</t>
  </si>
  <si>
    <t>9 years 3 months 4 days</t>
  </si>
  <si>
    <t>Weighted average exercise price of warrants</t>
  </si>
  <si>
    <t>Conexus Merger [Member]</t>
  </si>
  <si>
    <t>Issuance of common shares to reflect merger, shares</t>
  </si>
  <si>
    <t>Minimum [Member] | Wireless Ronin Technologies Inc [Member]</t>
  </si>
  <si>
    <t>Maximum [Member] | Wireless Ronin Technologies Inc [Member]</t>
  </si>
  <si>
    <t>Stock-Based Compensation (Details) - USD ($)</t>
  </si>
  <si>
    <t>Employee Service Share Based Compensation Allocation Of Recognized Period Costs [Line Items]</t>
  </si>
  <si>
    <t>Total stock-based compensation expenses</t>
  </si>
  <si>
    <t>Cost of sales [Member]</t>
  </si>
  <si>
    <t>Sales and marketing expenses [Member]</t>
  </si>
  <si>
    <t>General and administrative expenses [Member]</t>
  </si>
  <si>
    <t>Stock-Based Compensation (Details 1) - Stock Option [Member]</t>
  </si>
  <si>
    <t>Option Indexed to Issuer's Equity [Line Items]</t>
  </si>
  <si>
    <t>1.66%</t>
  </si>
  <si>
    <t>10 years</t>
  </si>
  <si>
    <t>57.25%</t>
  </si>
  <si>
    <t>Stock-Based Compensation (Details Textual) - USD ($)</t>
  </si>
  <si>
    <t>Dec. 01, 2015</t>
  </si>
  <si>
    <t>Nov. 20, 2015</t>
  </si>
  <si>
    <t>Oct. 09, 2014</t>
  </si>
  <si>
    <t>Oct. 31, 2014</t>
  </si>
  <si>
    <t>Deferred Compensation Arrangement with Individual, Excluding Share-based Payments and Postretirement Benefits [Line Items]</t>
  </si>
  <si>
    <t>Options granted to purchase of common stock</t>
  </si>
  <si>
    <t>Share-based compensation award, description</t>
  </si>
  <si>
    <t>Options vested immediately and expire ten years after the date of the grant.</t>
  </si>
  <si>
    <t>Options granted vest in 25% increments on each of the first four anniversaries of the date of grant, and expire ten years after the date of grant.</t>
  </si>
  <si>
    <t>Total unrecognized compensation expense related unvested share based awards</t>
  </si>
  <si>
    <t>Weighted average fair value of stock options granted</t>
  </si>
  <si>
    <t>Pre-vesting forfeiture rate</t>
  </si>
  <si>
    <t>10.00%</t>
  </si>
  <si>
    <t>Changes in estimated forfeitures period</t>
  </si>
  <si>
    <t>3 years 9 months 18 days</t>
  </si>
  <si>
    <t>2014 Stock Incentive Plan</t>
  </si>
  <si>
    <t>Shares reserved for companys employees</t>
  </si>
  <si>
    <t>Excess of reserved shares</t>
  </si>
  <si>
    <t>CEO [Member]</t>
  </si>
  <si>
    <t>CFO [Member]</t>
  </si>
  <si>
    <t>Board of directors [Member]</t>
  </si>
  <si>
    <t>Shares reserved for certain employees in the future</t>
  </si>
  <si>
    <t>Profit-Sharing Plan (Details)</t>
  </si>
  <si>
    <t>Percentage of pretax compensation to the plan</t>
  </si>
  <si>
    <t>15.00%</t>
  </si>
  <si>
    <t>Segment Information and Significant Customers (Details)</t>
  </si>
  <si>
    <t>Dec. 31, 2015NumberCount</t>
  </si>
  <si>
    <t>Dec. 31, 2014Count</t>
  </si>
  <si>
    <t>Entity Wide Revenue Major Customer [Line Items]</t>
  </si>
  <si>
    <t>Number of reportable segments | Number</t>
  </si>
  <si>
    <t>Accounts Receivable [Member]</t>
  </si>
  <si>
    <t>Percent from major customers</t>
  </si>
  <si>
    <t>53.00%</t>
  </si>
  <si>
    <t>41.00%</t>
  </si>
  <si>
    <t>Number of Major Customers</t>
  </si>
  <si>
    <t>Revenue [Member]</t>
  </si>
  <si>
    <t>48.00%</t>
  </si>
  <si>
    <t>Subsequent Events (Details) - Subsequent Event [Member] - USD ($) $ / shares in Units, $ in Thousands</t>
  </si>
  <si>
    <t>Feb. 29, 2016</t>
  </si>
  <si>
    <t>Jan. 15, 2016</t>
  </si>
  <si>
    <t>Subsequent Events (Textual)</t>
  </si>
  <si>
    <t>Warrants to purchase common stock</t>
  </si>
  <si>
    <t>Former Vendor [Member]</t>
  </si>
  <si>
    <t>Litigation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56093</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n" r="D16" s="7">
        <v>6572000</v>
      </c>
    </row>
    <row r="17" spans="1:4">
      <c t="s" r="A17" s="4">
        <v>28</v>
      </c>
      <c t="n" r="C17" s="6">
        <v>642248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3</v>
      </c>
      <c t="s" r="B1" s="2">
        <v>1</v>
      </c>
    </row>
    <row r="2" spans="1:2">
      <c t="s" r="B2" s="2">
        <v>2</v>
      </c>
    </row>
    <row r="3" spans="1:2">
      <c t="s" r="A3" s="3">
        <v>194</v>
      </c>
    </row>
    <row r="4" spans="1:2">
      <c t="s" r="A4" s="4">
        <v>56</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361</v>
      </c>
      <c t="n" r="C3" s="7">
        <v>573</v>
      </c>
    </row>
    <row r="4" spans="1:3">
      <c t="s" r="A4" s="4">
        <v>33</v>
      </c>
      <c t="n" r="B4" s="6">
        <v>884</v>
      </c>
      <c t="n" r="C4" s="6">
        <v>3463</v>
      </c>
    </row>
    <row r="5" spans="1:3">
      <c t="s" r="A5" s="4">
        <v>34</v>
      </c>
      <c t="n" r="B5" s="6">
        <v>81</v>
      </c>
      <c t="n" r="C5" s="6">
        <v>359</v>
      </c>
    </row>
    <row r="6" spans="1:3">
      <c t="s" r="A6" s="4">
        <v>35</v>
      </c>
      <c t="n" r="B6" s="6">
        <v>82</v>
      </c>
      <c t="n" r="C6" s="6">
        <v>739</v>
      </c>
    </row>
    <row r="7" spans="1:3">
      <c t="s" r="A7" s="4">
        <v>36</v>
      </c>
      <c t="n" r="B7" s="6">
        <v>348</v>
      </c>
      <c t="n" r="C7" s="6">
        <v>355</v>
      </c>
    </row>
    <row r="8" spans="1:3">
      <c t="s" r="A8" s="4">
        <v>37</v>
      </c>
      <c t="n" r="B8" s="6">
        <v>2756</v>
      </c>
      <c t="n" r="C8" s="6">
        <v>5489</v>
      </c>
    </row>
    <row r="9" spans="1:3">
      <c t="s" r="A9" s="4">
        <v>38</v>
      </c>
      <c t="n" r="B9" s="6">
        <v>892</v>
      </c>
      <c t="n" r="C9" s="6">
        <v>746</v>
      </c>
    </row>
    <row r="10" spans="1:3">
      <c t="s" r="A10" s="4">
        <v>39</v>
      </c>
      <c t="n" r="B10" s="6">
        <v>4831</v>
      </c>
      <c t="n" r="C10" s="6">
        <v>4834</v>
      </c>
    </row>
    <row r="11" spans="1:3">
      <c t="s" r="A11" s="4">
        <v>40</v>
      </c>
      <c t="n" r="B11" s="6">
        <v>14354</v>
      </c>
      <c t="n" r="C11" s="6">
        <v>10572</v>
      </c>
    </row>
    <row r="12" spans="1:3">
      <c t="s" r="A12" s="4">
        <v>41</v>
      </c>
      <c t="n" r="B12" s="6">
        <v>203</v>
      </c>
      <c t="n" r="C12" s="6">
        <v>235</v>
      </c>
    </row>
    <row r="13" spans="1:3">
      <c t="s" r="A13" s="4">
        <v>42</v>
      </c>
      <c t="n" r="B13" s="6">
        <v>23036</v>
      </c>
      <c t="n" r="C13" s="7">
        <v>21876</v>
      </c>
    </row>
    <row r="14" spans="1:3">
      <c t="s" r="A14" s="3">
        <v>43</v>
      </c>
    </row>
    <row r="15" spans="1:3">
      <c t="s" r="A15" s="4">
        <v>44</v>
      </c>
      <c t="n" r="B15" s="6">
        <v>150</v>
      </c>
      <c t="s" r="C15" s="4">
        <v>45</v>
      </c>
    </row>
    <row r="16" spans="1:3">
      <c t="s" r="A16" s="4">
        <v>46</v>
      </c>
      <c t="n" r="B16" s="6">
        <v>3601</v>
      </c>
      <c t="n" r="C16" s="7">
        <v>3554</v>
      </c>
    </row>
    <row r="17" spans="1:3">
      <c t="s" r="A17" s="4">
        <v>47</v>
      </c>
      <c t="n" r="B17" s="6">
        <v>2318</v>
      </c>
      <c t="n" r="C17" s="6">
        <v>1103</v>
      </c>
    </row>
    <row r="18" spans="1:3">
      <c t="s" r="A18" s="4">
        <v>48</v>
      </c>
      <c t="n" r="B18" s="6">
        <v>1213</v>
      </c>
      <c t="n" r="C18" s="6">
        <v>1977</v>
      </c>
    </row>
    <row r="19" spans="1:3">
      <c t="s" r="A19" s="4">
        <v>49</v>
      </c>
      <c t="n" r="B19" s="6">
        <v>7282</v>
      </c>
      <c t="n" r="C19" s="7">
        <v>6634</v>
      </c>
    </row>
    <row r="20" spans="1:3">
      <c t="s" r="A20" s="4">
        <v>50</v>
      </c>
      <c t="n" r="B20" s="6">
        <v>2280</v>
      </c>
      <c t="s" r="C20" s="4">
        <v>45</v>
      </c>
    </row>
    <row r="21" spans="1:3">
      <c t="s" r="A21" s="4">
        <v>51</v>
      </c>
      <c t="n" r="B21" s="6">
        <v>1649</v>
      </c>
      <c t="n" r="C21" s="7">
        <v>1910</v>
      </c>
    </row>
    <row r="22" spans="1:3">
      <c t="s" r="A22" s="4">
        <v>52</v>
      </c>
      <c t="n" r="B22" s="7">
        <v>358</v>
      </c>
      <c t="s" r="C22" s="4">
        <v>45</v>
      </c>
    </row>
    <row r="23" spans="1:3">
      <c t="s" r="A23" s="4">
        <v>53</v>
      </c>
      <c t="s" r="B23" s="4">
        <v>45</v>
      </c>
      <c t="n" r="C23" s="7">
        <v>112</v>
      </c>
    </row>
    <row r="24" spans="1:3">
      <c t="s" r="A24" s="4">
        <v>54</v>
      </c>
      <c t="n" r="B24" s="7">
        <v>96</v>
      </c>
      <c t="n" r="C24" s="6">
        <v>434</v>
      </c>
    </row>
    <row r="25" spans="1:3">
      <c t="s" r="A25" s="4">
        <v>55</v>
      </c>
      <c t="n" r="B25" s="7">
        <v>11665</v>
      </c>
      <c t="n" r="C25" s="7">
        <v>9090</v>
      </c>
    </row>
    <row r="26" spans="1:3">
      <c t="s" r="A26" s="4">
        <v>56</v>
      </c>
      <c t="s" r="B26" s="4">
        <v>45</v>
      </c>
      <c t="s" r="C26" s="4">
        <v>45</v>
      </c>
    </row>
    <row r="27" spans="1:3">
      <c t="s" r="A27" s="4">
        <v>57</v>
      </c>
      <c t="n" r="B27" s="7">
        <v>3769</v>
      </c>
      <c t="n" r="C27" s="7">
        <v>1532</v>
      </c>
    </row>
    <row r="28" spans="1:3">
      <c t="s" r="A28" s="3">
        <v>58</v>
      </c>
    </row>
    <row r="29" spans="1:3">
      <c t="s" r="A29" s="4">
        <v>59</v>
      </c>
      <c t="n" r="B29" s="6">
        <v>642</v>
      </c>
      <c t="n" r="C29" s="6">
        <v>462</v>
      </c>
    </row>
    <row r="30" spans="1:3">
      <c t="s" r="A30" s="4">
        <v>60</v>
      </c>
      <c t="n" r="B30" s="6">
        <v>21574</v>
      </c>
      <c t="n" r="C30" s="6">
        <v>17439</v>
      </c>
    </row>
    <row r="31" spans="1:3">
      <c t="s" r="A31" s="4">
        <v>61</v>
      </c>
      <c t="n" r="B31" s="6">
        <v>-14614</v>
      </c>
      <c t="n" r="C31" s="6">
        <v>-6647</v>
      </c>
    </row>
    <row r="32" spans="1:3">
      <c t="s" r="A32" s="4">
        <v>62</v>
      </c>
      <c t="n" r="B32" s="6">
        <v>7602</v>
      </c>
      <c t="n" r="C32" s="6">
        <v>11254</v>
      </c>
    </row>
    <row r="33" spans="1:3">
      <c t="s" r="A33" s="4">
        <v>63</v>
      </c>
      <c t="n" r="B33" s="7">
        <v>23036</v>
      </c>
      <c t="n" r="C33" s="7">
        <v>218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r="1" spans="1:2">
      <c t="s" r="A1" s="1">
        <v>228</v>
      </c>
      <c t="s" r="B1" s="2">
        <v>1</v>
      </c>
    </row>
    <row r="2" spans="1:2">
      <c t="s" r="B2" s="2">
        <v>2</v>
      </c>
    </row>
    <row r="3" spans="1:2">
      <c t="s" r="A3" s="3">
        <v>166</v>
      </c>
    </row>
    <row r="4" spans="1:2">
      <c t="s" r="A4" s="4">
        <v>229</v>
      </c>
      <c t="s" r="B4" s="4">
        <v>230</v>
      </c>
    </row>
    <row r="5" spans="1:2">
      <c t="s" r="A5" s="4">
        <v>231</v>
      </c>
      <c t="s" r="B5" s="4">
        <v>232</v>
      </c>
    </row>
    <row r="6" spans="1:2">
      <c t="s" r="A6" s="4">
        <v>233</v>
      </c>
      <c t="s" r="B6" s="4">
        <v>234</v>
      </c>
    </row>
    <row r="7" spans="1:2">
      <c t="s" r="A7" s="4">
        <v>235</v>
      </c>
      <c t="s" r="B7" s="4">
        <v>236</v>
      </c>
    </row>
    <row r="8" spans="1:2">
      <c t="s" r="A8" s="4">
        <v>237</v>
      </c>
      <c t="s" r="B8" s="4">
        <v>238</v>
      </c>
    </row>
    <row r="9" spans="1:2">
      <c t="s" r="A9" s="4">
        <v>239</v>
      </c>
      <c t="s" r="B9" s="4">
        <v>240</v>
      </c>
    </row>
    <row r="10" spans="1:2">
      <c t="s" r="A10" s="4">
        <v>241</v>
      </c>
      <c t="s" r="B10" s="4">
        <v>242</v>
      </c>
    </row>
    <row r="11" spans="1:2">
      <c t="s" r="A11" s="4">
        <v>243</v>
      </c>
      <c t="s" r="B11" s="4">
        <v>244</v>
      </c>
    </row>
    <row r="12" spans="1:2">
      <c t="s" r="A12" s="4">
        <v>245</v>
      </c>
      <c t="s" r="B12" s="4">
        <v>246</v>
      </c>
    </row>
    <row r="13" spans="1:2">
      <c t="s" r="A13" s="4">
        <v>247</v>
      </c>
      <c t="s" r="B13" s="4">
        <v>248</v>
      </c>
    </row>
    <row r="14" spans="1:2">
      <c t="s" r="A14" s="4">
        <v>249</v>
      </c>
      <c t="s" r="B14" s="4">
        <v>250</v>
      </c>
    </row>
    <row r="15" spans="1:2">
      <c t="s" r="A15" s="4">
        <v>251</v>
      </c>
      <c t="s" r="B15" s="4">
        <v>252</v>
      </c>
    </row>
    <row r="16" spans="1:2">
      <c t="s" r="A16" s="4">
        <v>253</v>
      </c>
      <c t="s" r="B16" s="4">
        <v>254</v>
      </c>
    </row>
    <row r="17" spans="1:2">
      <c t="s" r="A17" s="4">
        <v>255</v>
      </c>
      <c t="s" r="B17" s="4">
        <v>256</v>
      </c>
    </row>
    <row r="18" spans="1:2">
      <c t="s" r="A18" s="4">
        <v>257</v>
      </c>
      <c t="s" r="B18" s="4">
        <v>258</v>
      </c>
    </row>
    <row r="19" spans="1:2">
      <c t="s" r="A19" s="4">
        <v>259</v>
      </c>
      <c t="s" r="B19" s="4">
        <v>260</v>
      </c>
    </row>
    <row r="20" spans="1:2">
      <c t="s" r="A20" s="4">
        <v>261</v>
      </c>
      <c t="s" r="B20" s="4">
        <v>262</v>
      </c>
    </row>
    <row r="21" spans="1:2">
      <c t="s" r="A21" s="4">
        <v>263</v>
      </c>
      <c t="s" r="B21"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166</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4">
        <v>271</v>
      </c>
    </row>
    <row r="4" spans="1:2">
      <c t="s" r="A4" s="3">
        <v>272</v>
      </c>
    </row>
    <row r="5" spans="1:2">
      <c t="s" r="A5" s="4">
        <v>273</v>
      </c>
      <c t="s" r="B5" s="4">
        <v>274</v>
      </c>
    </row>
    <row r="6" spans="1:2">
      <c t="s" r="A6" s="4">
        <v>275</v>
      </c>
      <c t="s" r="B6" s="4">
        <v>276</v>
      </c>
    </row>
    <row r="7" spans="1:2">
      <c t="s" r="A7" s="4">
        <v>277</v>
      </c>
      <c t="s" r="B7" s="4">
        <v>278</v>
      </c>
    </row>
    <row r="8" spans="1:2">
      <c t="s" r="A8" s="4">
        <v>279</v>
      </c>
      <c t="s" r="B8" s="4">
        <v>280</v>
      </c>
    </row>
    <row r="9" spans="1:2">
      <c t="s" r="A9" s="4">
        <v>281</v>
      </c>
      <c t="s" r="B9" s="4">
        <v>282</v>
      </c>
    </row>
    <row r="10" spans="1:2">
      <c t="s" r="A10" s="4">
        <v>283</v>
      </c>
    </row>
    <row r="11" spans="1:2">
      <c t="s" r="A11" s="3">
        <v>272</v>
      </c>
    </row>
    <row r="12" spans="1:2">
      <c t="s" r="A12" s="4">
        <v>273</v>
      </c>
      <c t="s" r="B12" s="4">
        <v>284</v>
      </c>
    </row>
    <row r="13" spans="1:2">
      <c t="s" r="A13" s="4">
        <v>275</v>
      </c>
      <c t="s" r="B13" s="4">
        <v>285</v>
      </c>
    </row>
    <row r="14" spans="1:2">
      <c t="s" r="A14" s="4">
        <v>277</v>
      </c>
      <c t="s" r="B14" s="4">
        <v>286</v>
      </c>
    </row>
    <row r="15" spans="1:2">
      <c t="s" r="A15" s="4">
        <v>279</v>
      </c>
      <c t="s" r="B15"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88</v>
      </c>
      <c t="s" r="B1" s="2">
        <v>1</v>
      </c>
    </row>
    <row r="2" spans="1:2">
      <c t="s" r="B2" s="2">
        <v>2</v>
      </c>
    </row>
    <row r="3" spans="1:2">
      <c t="s" r="A3" s="3">
        <v>174</v>
      </c>
    </row>
    <row r="4" spans="1:2">
      <c t="s" r="A4" s="4">
        <v>289</v>
      </c>
      <c t="s" r="B4" s="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291</v>
      </c>
      <c t="s" r="B1" s="2">
        <v>1</v>
      </c>
    </row>
    <row r="2" spans="1:2">
      <c t="s" r="B2" s="2">
        <v>2</v>
      </c>
    </row>
    <row r="3" spans="1:2">
      <c t="s" r="A3" s="3">
        <v>178</v>
      </c>
    </row>
    <row r="4" spans="1:2">
      <c t="s" r="A4" s="4">
        <v>292</v>
      </c>
      <c t="s" r="B4" s="4">
        <v>293</v>
      </c>
    </row>
    <row r="5" spans="1:2">
      <c t="s" r="A5" s="4">
        <v>294</v>
      </c>
      <c t="s" r="B5" s="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96</v>
      </c>
      <c t="s" r="B1" s="2">
        <v>1</v>
      </c>
    </row>
    <row r="2" spans="1:2">
      <c t="s" r="B2" s="2">
        <v>2</v>
      </c>
    </row>
    <row r="3" spans="1:2">
      <c t="s" r="A3" s="3">
        <v>182</v>
      </c>
    </row>
    <row r="4" spans="1:2">
      <c t="s" r="A4" s="4">
        <v>297</v>
      </c>
      <c t="s" r="B4" s="4">
        <v>298</v>
      </c>
    </row>
    <row r="5" spans="1:2">
      <c t="s" r="A5" s="4">
        <v>299</v>
      </c>
      <c t="s" r="B5"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4</v>
      </c>
      <c t="s" r="B1" s="2">
        <v>2</v>
      </c>
      <c t="s" r="C1" s="2">
        <v>30</v>
      </c>
    </row>
    <row r="2" spans="1:3">
      <c t="s" r="A2" s="3">
        <v>65</v>
      </c>
    </row>
    <row r="3" spans="1:3">
      <c t="s" r="A3" s="4">
        <v>66</v>
      </c>
      <c t="n" r="B3" s="7">
        <v>0</v>
      </c>
      <c t="n" r="C3" s="7">
        <v>490</v>
      </c>
    </row>
    <row r="4" spans="1:3">
      <c t="s" r="A4" s="4">
        <v>67</v>
      </c>
      <c t="n" r="B4" s="6">
        <v>5495</v>
      </c>
      <c t="n" r="C4" s="7">
        <v>5302</v>
      </c>
    </row>
    <row r="5" spans="1:3">
      <c t="s" r="A5" s="4">
        <v>68</v>
      </c>
      <c t="n" r="B5" s="7">
        <v>909</v>
      </c>
    </row>
    <row r="6" spans="1:3">
      <c t="s" r="A6" s="4">
        <v>69</v>
      </c>
      <c t="n" r="B6" s="8">
        <v>0.01</v>
      </c>
      <c t="n" r="C6" s="8">
        <v>0.01</v>
      </c>
    </row>
    <row r="7" spans="1:3">
      <c t="s" r="A7" s="4">
        <v>70</v>
      </c>
      <c t="n" r="B7" s="6">
        <v>200000</v>
      </c>
      <c t="n" r="C7" s="6">
        <v>200000</v>
      </c>
    </row>
    <row r="8" spans="1:3">
      <c t="s" r="A8" s="4">
        <v>71</v>
      </c>
      <c t="n" r="B8" s="6">
        <v>64224</v>
      </c>
      <c t="n" r="C8" s="6">
        <v>46218</v>
      </c>
    </row>
    <row r="9" spans="1:3">
      <c t="s" r="A9" s="4">
        <v>72</v>
      </c>
      <c t="n" r="B9" s="6">
        <v>64224</v>
      </c>
      <c t="n" r="C9" s="6">
        <v>462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301</v>
      </c>
      <c t="s" r="B1" s="2">
        <v>1</v>
      </c>
    </row>
    <row r="2" spans="1:2">
      <c t="s" r="B2" s="2">
        <v>2</v>
      </c>
    </row>
    <row r="3" spans="1:2">
      <c t="s" r="A3" s="3">
        <v>186</v>
      </c>
    </row>
    <row r="4" spans="1:2">
      <c t="s" r="A4" s="4">
        <v>302</v>
      </c>
      <c t="s" r="B4" s="4">
        <v>303</v>
      </c>
    </row>
    <row r="5" spans="1:2">
      <c t="s" r="A5" s="4">
        <v>304</v>
      </c>
      <c t="s" r="B5" s="4">
        <v>305</v>
      </c>
    </row>
    <row r="6" spans="1:2">
      <c t="s" r="A6" s="4">
        <v>306</v>
      </c>
      <c t="s" r="B6" s="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8</v>
      </c>
      <c t="s" r="B1" s="2">
        <v>1</v>
      </c>
    </row>
    <row r="2" spans="1:2">
      <c t="s" r="B2" s="2">
        <v>2</v>
      </c>
    </row>
    <row r="3" spans="1:2">
      <c t="s" r="A3" s="3">
        <v>190</v>
      </c>
    </row>
    <row r="4" spans="1:2">
      <c t="s" r="A4" s="4">
        <v>309</v>
      </c>
      <c t="s" r="B4" s="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11</v>
      </c>
      <c t="s" r="B1" s="2">
        <v>1</v>
      </c>
    </row>
    <row r="2" spans="1:2">
      <c t="s" r="B2" s="2">
        <v>2</v>
      </c>
    </row>
    <row r="3" spans="1:2">
      <c t="s" r="A3" s="3">
        <v>194</v>
      </c>
    </row>
    <row r="4" spans="1:2">
      <c t="s" r="A4" s="4">
        <v>312</v>
      </c>
      <c t="s" r="B4" s="4">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314</v>
      </c>
      <c t="s" r="B1" s="2">
        <v>1</v>
      </c>
    </row>
    <row r="2" spans="1:2">
      <c t="s" r="B2" s="2">
        <v>2</v>
      </c>
    </row>
    <row r="3" spans="1:2">
      <c t="s" r="A3" s="3">
        <v>201</v>
      </c>
    </row>
    <row r="4" spans="1:2">
      <c t="s" r="A4" s="4">
        <v>315</v>
      </c>
      <c t="s" r="B4" s="4">
        <v>316</v>
      </c>
    </row>
    <row r="5" spans="1:2">
      <c t="s" r="A5" s="4">
        <v>317</v>
      </c>
      <c t="s" r="B5" s="4">
        <v>318</v>
      </c>
    </row>
    <row r="6" spans="1:2">
      <c t="s" r="A6" s="4">
        <v>319</v>
      </c>
      <c t="s" r="B6" s="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v>
      </c>
    </row>
    <row r="3" spans="1:2">
      <c t="s" r="A3" s="3">
        <v>205</v>
      </c>
    </row>
    <row r="4" spans="1:2">
      <c t="s" r="A4" s="4">
        <v>322</v>
      </c>
      <c t="s" r="B4" s="4">
        <v>323</v>
      </c>
    </row>
    <row r="5" spans="1:2">
      <c t="s" r="A5" s="4">
        <v>324</v>
      </c>
      <c t="s" r="B5" s="4">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326</v>
      </c>
      <c t="s" r="B1" s="2">
        <v>1</v>
      </c>
    </row>
    <row r="2" spans="1:2">
      <c t="s" r="B2" s="2">
        <v>2</v>
      </c>
    </row>
    <row r="3" spans="1:2">
      <c t="s" r="A3" s="3">
        <v>209</v>
      </c>
    </row>
    <row r="4" spans="1:2">
      <c t="s" r="A4" s="4">
        <v>327</v>
      </c>
      <c t="s" r="B4" s="4">
        <v>328</v>
      </c>
    </row>
    <row r="5" spans="1:2">
      <c t="s" r="A5" s="4">
        <v>329</v>
      </c>
      <c t="s" r="B5" s="4">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331</v>
      </c>
      <c t="s" r="B1" s="2">
        <v>1</v>
      </c>
    </row>
    <row r="2" spans="1:2">
      <c t="s" r="B2" s="2">
        <v>2</v>
      </c>
    </row>
    <row r="3" spans="1:2">
      <c t="s" r="A3" s="3">
        <v>213</v>
      </c>
    </row>
    <row r="4" spans="1:2">
      <c t="s" r="A4" s="4">
        <v>332</v>
      </c>
      <c t="s" r="B4" s="4">
        <v>333</v>
      </c>
    </row>
    <row r="5" spans="1:2">
      <c t="s" r="A5" s="4">
        <v>334</v>
      </c>
      <c t="s" r="B5" s="4">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36</v>
      </c>
      <c t="s" r="B1" s="2">
        <v>337</v>
      </c>
      <c t="s" r="C1" s="2">
        <v>337</v>
      </c>
      <c t="s" r="D1" s="2">
        <v>2</v>
      </c>
      <c t="s" r="E1" s="2">
        <v>30</v>
      </c>
      <c t="s" r="F1" s="2">
        <v>338</v>
      </c>
    </row>
    <row r="2" spans="1:6">
      <c t="s" r="A2" s="3">
        <v>339</v>
      </c>
    </row>
    <row r="3" spans="1:6">
      <c t="s" r="A3" s="4">
        <v>32</v>
      </c>
      <c t="n" r="D3" s="7">
        <v>1361</v>
      </c>
      <c t="n" r="E3" s="7">
        <v>573</v>
      </c>
      <c t="n" r="F3" s="7">
        <v>108</v>
      </c>
    </row>
    <row r="4" spans="1:6">
      <c t="s" r="A4" s="4">
        <v>340</v>
      </c>
      <c t="n" r="D4" s="6">
        <v>-4526</v>
      </c>
    </row>
    <row r="5" spans="1:6">
      <c t="s" r="A5" s="4">
        <v>341</v>
      </c>
      <c t="n" r="D5" s="7">
        <v>3184</v>
      </c>
    </row>
    <row r="6" spans="1:6">
      <c t="s" r="A6" s="4">
        <v>342</v>
      </c>
      <c t="n" r="D6" s="8">
        <v>0.01</v>
      </c>
      <c t="n" r="E6" s="8">
        <v>0.01</v>
      </c>
    </row>
    <row r="7" spans="1:6">
      <c t="s" r="A7" s="4">
        <v>343</v>
      </c>
    </row>
    <row r="8" spans="1:6">
      <c t="s" r="A8" s="3">
        <v>339</v>
      </c>
    </row>
    <row r="9" spans="1:6">
      <c t="s" r="A9" s="4">
        <v>72</v>
      </c>
      <c t="n" r="E9" s="6">
        <v>17103055</v>
      </c>
    </row>
    <row r="10" spans="1:6">
      <c t="s" r="A10" s="4">
        <v>344</v>
      </c>
      <c t="n" r="D10" s="6">
        <v>16000000</v>
      </c>
    </row>
    <row r="11" spans="1:6">
      <c t="s" r="A11" s="4">
        <v>345</v>
      </c>
    </row>
    <row r="12" spans="1:6">
      <c t="s" r="A12" s="3">
        <v>339</v>
      </c>
    </row>
    <row r="13" spans="1:6">
      <c t="s" r="A13" s="4">
        <v>346</v>
      </c>
      <c t="n" r="B13" s="6">
        <v>2639258</v>
      </c>
    </row>
    <row r="14" spans="1:6">
      <c t="s" r="A14" s="4">
        <v>341</v>
      </c>
      <c t="n" r="B14" s="7">
        <v>150</v>
      </c>
    </row>
    <row r="15" spans="1:6">
      <c t="s" r="A15" s="4">
        <v>72</v>
      </c>
      <c t="n" r="B15" s="6">
        <v>16000000</v>
      </c>
    </row>
    <row r="16" spans="1:6">
      <c t="s" r="A16" s="4">
        <v>344</v>
      </c>
      <c t="n" r="B16" s="6">
        <v>4000000</v>
      </c>
    </row>
    <row r="17" spans="1:6">
      <c t="s" r="A17" s="4">
        <v>342</v>
      </c>
      <c t="n" r="B17" s="8">
        <v>0.01</v>
      </c>
      <c t="n" r="C17" s="8">
        <v>0.01</v>
      </c>
    </row>
    <row r="18" spans="1:6">
      <c t="s" r="A18" s="4">
        <v>347</v>
      </c>
    </row>
    <row r="19" spans="1:6">
      <c t="s" r="A19" s="3">
        <v>339</v>
      </c>
    </row>
    <row r="20" spans="1:6">
      <c t="s" r="A20" s="4">
        <v>346</v>
      </c>
      <c t="n" r="B20" s="6">
        <v>2080000</v>
      </c>
    </row>
    <row r="21" spans="1:6">
      <c t="s" r="A21" s="4">
        <v>348</v>
      </c>
      <c t="n" r="B21" s="7">
        <v>823</v>
      </c>
    </row>
    <row r="22" spans="1:6">
      <c t="s" r="A22" s="4">
        <v>342</v>
      </c>
      <c t="n" r="B22" s="7">
        <v>1</v>
      </c>
      <c t="n" r="C22" s="7">
        <v>1</v>
      </c>
    </row>
    <row r="23" spans="1:6">
      <c t="s" r="A23" s="4">
        <v>349</v>
      </c>
    </row>
    <row r="24" spans="1:6">
      <c t="s" r="A24" s="3">
        <v>339</v>
      </c>
    </row>
    <row r="25" spans="1:6">
      <c t="s" r="A25" s="4">
        <v>72</v>
      </c>
      <c t="n" r="B25" s="6">
        <v>1664000</v>
      </c>
      <c t="n" r="C25" s="6">
        <v>1664000</v>
      </c>
    </row>
    <row r="26" spans="1:6">
      <c t="s" r="A26" s="4">
        <v>344</v>
      </c>
      <c t="n" r="B26" s="6">
        <v>416000</v>
      </c>
    </row>
    <row r="27" spans="1:6">
      <c t="s" r="A27" s="4">
        <v>350</v>
      </c>
      <c t="n" r="B27" s="7">
        <v>1</v>
      </c>
      <c t="n" r="C27" s="7">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51</v>
      </c>
      <c t="s" r="B1" s="2">
        <v>2</v>
      </c>
      <c t="s" r="C1" s="2">
        <v>30</v>
      </c>
    </row>
    <row r="2" spans="1:3">
      <c t="s" r="A2" s="3">
        <v>352</v>
      </c>
    </row>
    <row r="3" spans="1:3">
      <c t="s" r="A3" s="4">
        <v>353</v>
      </c>
      <c t="n" r="B3" s="7">
        <v>3497</v>
      </c>
      <c t="n" r="C3" s="7">
        <v>3169</v>
      </c>
    </row>
    <row r="4" spans="1:3">
      <c t="s" r="A4" s="4">
        <v>354</v>
      </c>
      <c t="n" r="B4" s="6">
        <v>-2605</v>
      </c>
      <c t="n" r="C4" s="6">
        <v>-2423</v>
      </c>
    </row>
    <row r="5" spans="1:3">
      <c t="s" r="A5" s="4">
        <v>355</v>
      </c>
      <c t="n" r="B5" s="6">
        <v>892</v>
      </c>
      <c t="n" r="C5" s="6">
        <v>746</v>
      </c>
    </row>
    <row r="6" spans="1:3">
      <c t="s" r="A6" s="4">
        <v>356</v>
      </c>
    </row>
    <row r="7" spans="1:3">
      <c t="s" r="A7" s="3">
        <v>352</v>
      </c>
    </row>
    <row r="8" spans="1:3">
      <c t="s" r="A8" s="4">
        <v>353</v>
      </c>
      <c t="n" r="B8" s="6">
        <v>1627</v>
      </c>
      <c t="n" r="C8" s="6">
        <v>1596</v>
      </c>
    </row>
    <row r="9" spans="1:3">
      <c t="s" r="A9" s="4">
        <v>357</v>
      </c>
    </row>
    <row r="10" spans="1:3">
      <c t="s" r="A10" s="3">
        <v>352</v>
      </c>
    </row>
    <row r="11" spans="1:3">
      <c t="s" r="A11" s="4">
        <v>353</v>
      </c>
      <c t="n" r="B11" s="6">
        <v>723</v>
      </c>
      <c t="n" r="C11" s="6">
        <v>1015</v>
      </c>
    </row>
    <row r="12" spans="1:3">
      <c t="s" r="A12" s="4">
        <v>358</v>
      </c>
    </row>
    <row r="13" spans="1:3">
      <c t="s" r="A13" s="3">
        <v>352</v>
      </c>
    </row>
    <row r="14" spans="1:3">
      <c t="s" r="A14" s="4">
        <v>353</v>
      </c>
      <c t="n" r="B14" s="6">
        <v>804</v>
      </c>
      <c t="n" r="C14" s="6">
        <v>242</v>
      </c>
    </row>
    <row r="15" spans="1:3">
      <c t="s" r="A15" s="4">
        <v>359</v>
      </c>
    </row>
    <row r="16" spans="1:3">
      <c t="s" r="A16" s="3">
        <v>352</v>
      </c>
    </row>
    <row r="17" spans="1:3">
      <c t="s" r="A17" s="4">
        <v>353</v>
      </c>
      <c t="n" r="B17" s="6">
        <v>316</v>
      </c>
      <c t="n" r="C17" s="6">
        <v>289</v>
      </c>
    </row>
    <row r="18" spans="1:3">
      <c t="s" r="A18" s="4">
        <v>360</v>
      </c>
    </row>
    <row r="19" spans="1:3">
      <c t="s" r="A19" s="3">
        <v>352</v>
      </c>
    </row>
    <row r="20" spans="1:3">
      <c t="s" r="A20" s="4">
        <v>353</v>
      </c>
      <c t="n" r="B20" s="7">
        <v>27</v>
      </c>
      <c t="n" r="C20" s="7">
        <v>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5"/>
    <col customWidth="1" max="2" min="2" width="36"/>
  </cols>
  <sheetData>
    <row r="1" spans="1:2">
      <c t="s" r="A1" s="1">
        <v>361</v>
      </c>
      <c t="s" r="B1" s="2">
        <v>1</v>
      </c>
    </row>
    <row r="2" spans="1:2">
      <c t="s" r="B2" s="2">
        <v>2</v>
      </c>
    </row>
    <row r="3" spans="1:2">
      <c t="s" r="A3" s="4">
        <v>362</v>
      </c>
    </row>
    <row r="4" spans="1:2">
      <c t="s" r="A4" s="3">
        <v>352</v>
      </c>
    </row>
    <row r="5" spans="1:2">
      <c t="s" r="A5" s="4">
        <v>363</v>
      </c>
      <c t="s" r="B5" s="4">
        <v>364</v>
      </c>
    </row>
    <row r="6" spans="1:2">
      <c t="s" r="A6" s="4">
        <v>365</v>
      </c>
    </row>
    <row r="7" spans="1:2">
      <c t="s" r="A7" s="3">
        <v>352</v>
      </c>
    </row>
    <row r="8" spans="1:2">
      <c t="s" r="A8" s="4">
        <v>363</v>
      </c>
      <c t="s" r="B8" s="4">
        <v>366</v>
      </c>
    </row>
    <row r="9" spans="1:2">
      <c t="s" r="A9" s="4">
        <v>367</v>
      </c>
    </row>
    <row r="10" spans="1:2">
      <c t="s" r="A10" s="3">
        <v>352</v>
      </c>
    </row>
    <row r="11" spans="1:2">
      <c t="s" r="A11" s="4">
        <v>363</v>
      </c>
      <c t="s" r="B11" s="4">
        <v>364</v>
      </c>
    </row>
    <row r="12" spans="1:2">
      <c t="s" r="A12" s="4">
        <v>368</v>
      </c>
    </row>
    <row r="13" spans="1:2">
      <c t="s" r="A13" s="3">
        <v>352</v>
      </c>
    </row>
    <row r="14" spans="1:2">
      <c t="s" r="A14" s="4">
        <v>363</v>
      </c>
      <c t="s" r="B14" s="4">
        <v>366</v>
      </c>
    </row>
    <row r="15" spans="1:2">
      <c t="s" r="A15" s="4">
        <v>359</v>
      </c>
    </row>
    <row r="16" spans="1:2">
      <c t="s" r="A16" s="3">
        <v>352</v>
      </c>
    </row>
    <row r="17" spans="1:2">
      <c t="s" r="A17" s="4">
        <v>363</v>
      </c>
      <c t="s" r="B17" s="4">
        <v>366</v>
      </c>
    </row>
    <row r="18" spans="1:2">
      <c t="s" r="A18" s="4">
        <v>358</v>
      </c>
    </row>
    <row r="19" spans="1:2">
      <c t="s" r="A19" s="3">
        <v>352</v>
      </c>
    </row>
    <row r="20" spans="1:2">
      <c t="s" r="A20" s="4">
        <v>363</v>
      </c>
      <c t="s" r="B20" s="4">
        <v>366</v>
      </c>
    </row>
    <row r="21" spans="1:2">
      <c t="s" r="A21" s="4">
        <v>369</v>
      </c>
    </row>
    <row r="22" spans="1:2">
      <c t="s" r="A22" s="3">
        <v>352</v>
      </c>
    </row>
    <row r="23" spans="1:2">
      <c t="s" r="A23" s="4">
        <v>363</v>
      </c>
      <c t="s" r="B23" s="4">
        <v>370</v>
      </c>
    </row>
    <row r="24" spans="1:2">
      <c t="s" r="A24" s="4">
        <v>357</v>
      </c>
    </row>
    <row r="25" spans="1:2">
      <c t="s" r="A25" s="3">
        <v>352</v>
      </c>
    </row>
    <row r="26" spans="1:2">
      <c t="s" r="A26" s="4">
        <v>363</v>
      </c>
      <c t="s" r="B26" s="4">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v>
      </c>
      <c t="s" r="B1" s="2">
        <v>1</v>
      </c>
    </row>
    <row r="2" spans="1:3">
      <c t="s" r="B2" s="2">
        <v>2</v>
      </c>
      <c t="s" r="C2" s="2">
        <v>30</v>
      </c>
    </row>
    <row r="3" spans="1:3">
      <c t="s" r="A3" s="3">
        <v>74</v>
      </c>
    </row>
    <row r="4" spans="1:3">
      <c t="s" r="A4" s="4">
        <v>75</v>
      </c>
      <c t="n" r="B4" s="7">
        <v>2850</v>
      </c>
      <c t="n" r="C4" s="7">
        <v>5020</v>
      </c>
    </row>
    <row r="5" spans="1:3">
      <c t="s" r="A5" s="4">
        <v>76</v>
      </c>
      <c t="n" r="B5" s="6">
        <v>8621</v>
      </c>
      <c t="n" r="C5" s="6">
        <v>8398</v>
      </c>
    </row>
    <row r="6" spans="1:3">
      <c t="s" r="A6" s="4">
        <v>77</v>
      </c>
      <c t="n" r="B6" s="6">
        <v>11471</v>
      </c>
      <c t="n" r="C6" s="6">
        <v>13418</v>
      </c>
    </row>
    <row r="7" spans="1:3">
      <c t="s" r="A7" s="3">
        <v>78</v>
      </c>
    </row>
    <row r="8" spans="1:3">
      <c t="s" r="A8" s="4">
        <v>75</v>
      </c>
      <c t="n" r="B8" s="6">
        <v>2725</v>
      </c>
      <c t="n" r="C8" s="6">
        <v>4606</v>
      </c>
    </row>
    <row r="9" spans="1:3">
      <c t="s" r="A9" s="4">
        <v>76</v>
      </c>
      <c t="n" r="B9" s="6">
        <v>5144</v>
      </c>
      <c t="n" r="C9" s="6">
        <v>5446</v>
      </c>
    </row>
    <row r="10" spans="1:3">
      <c t="s" r="A10" s="4">
        <v>79</v>
      </c>
      <c t="n" r="B10" s="6">
        <v>7869</v>
      </c>
      <c t="n" r="C10" s="6">
        <v>10052</v>
      </c>
    </row>
    <row r="11" spans="1:3">
      <c t="s" r="A11" s="4">
        <v>80</v>
      </c>
      <c t="n" r="B11" s="6">
        <v>3602</v>
      </c>
      <c t="n" r="C11" s="6">
        <v>3366</v>
      </c>
    </row>
    <row r="12" spans="1:3">
      <c t="s" r="A12" s="3">
        <v>81</v>
      </c>
    </row>
    <row r="13" spans="1:3">
      <c t="s" r="A13" s="4">
        <v>82</v>
      </c>
      <c t="n" r="B13" s="6">
        <v>1114</v>
      </c>
      <c t="n" r="C13" s="6">
        <v>1179</v>
      </c>
    </row>
    <row r="14" spans="1:3">
      <c t="s" r="A14" s="4">
        <v>83</v>
      </c>
      <c t="n" r="B14" s="6">
        <v>804</v>
      </c>
      <c t="n" r="C14" s="6">
        <v>492</v>
      </c>
    </row>
    <row r="15" spans="1:3">
      <c t="s" r="A15" s="4">
        <v>84</v>
      </c>
      <c t="n" r="B15" s="6">
        <v>6947</v>
      </c>
      <c t="n" r="C15" s="6">
        <v>5764</v>
      </c>
    </row>
    <row r="16" spans="1:3">
      <c t="s" r="A16" s="4">
        <v>85</v>
      </c>
      <c t="n" r="B16" s="6">
        <v>2027</v>
      </c>
      <c t="n" r="C16" s="6">
        <v>817</v>
      </c>
    </row>
    <row r="17" spans="1:3">
      <c t="s" r="A17" s="4">
        <v>86</v>
      </c>
      <c t="n" r="B17" s="6">
        <v>10892</v>
      </c>
      <c t="n" r="C17" s="6">
        <v>8252</v>
      </c>
    </row>
    <row r="18" spans="1:3">
      <c t="s" r="A18" s="4">
        <v>87</v>
      </c>
      <c t="n" r="B18" s="6">
        <v>-7290</v>
      </c>
      <c t="n" r="C18" s="6">
        <v>-4886</v>
      </c>
    </row>
    <row r="19" spans="1:3">
      <c t="s" r="A19" s="3">
        <v>88</v>
      </c>
    </row>
    <row r="20" spans="1:3">
      <c t="s" r="A20" s="4">
        <v>89</v>
      </c>
      <c t="n" r="B20" s="6">
        <v>-1286</v>
      </c>
      <c t="n" r="C20" s="6">
        <v>-32</v>
      </c>
    </row>
    <row r="21" spans="1:3">
      <c t="s" r="A21" s="4">
        <v>90</v>
      </c>
      <c t="n" r="B21" s="6">
        <v>-114</v>
      </c>
      <c t="n" r="C21" s="6">
        <v>-8</v>
      </c>
    </row>
    <row r="22" spans="1:3">
      <c t="s" r="A22" s="4">
        <v>91</v>
      </c>
      <c t="n" r="B22" s="6">
        <v>1081</v>
      </c>
      <c t="n" r="C22" s="6">
        <v>1127</v>
      </c>
    </row>
    <row r="23" spans="1:3">
      <c t="s" r="A23" s="4">
        <v>92</v>
      </c>
      <c t="n" r="B23" s="6">
        <v>-319</v>
      </c>
      <c t="n" r="C23" s="6">
        <v>1087</v>
      </c>
    </row>
    <row r="24" spans="1:3">
      <c t="s" r="A24" s="4">
        <v>93</v>
      </c>
      <c t="n" r="B24" s="6">
        <v>-7609</v>
      </c>
      <c t="n" r="C24" s="7">
        <v>-3799</v>
      </c>
    </row>
    <row r="25" spans="1:3">
      <c t="s" r="A25" s="4">
        <v>94</v>
      </c>
      <c t="n" r="B25" s="6">
        <v>-358</v>
      </c>
      <c t="s" r="C25" s="4">
        <v>45</v>
      </c>
    </row>
    <row r="26" spans="1:3">
      <c t="s" r="A26" s="4">
        <v>95</v>
      </c>
      <c t="n" r="B26" s="6">
        <v>-7967</v>
      </c>
      <c t="n" r="C26" s="7">
        <v>-3799</v>
      </c>
    </row>
    <row r="27" spans="1:3">
      <c t="s" r="A27" s="4">
        <v>96</v>
      </c>
      <c t="n" r="B27" s="6">
        <v>344</v>
      </c>
      <c t="n" r="C27" s="6">
        <v>1215</v>
      </c>
    </row>
    <row r="28" spans="1:3">
      <c t="s" r="A28" s="4">
        <v>97</v>
      </c>
      <c t="n" r="B28" s="7">
        <v>-8311</v>
      </c>
      <c t="n" r="C28" s="7">
        <v>-5014</v>
      </c>
    </row>
    <row r="29" spans="1:3">
      <c t="s" r="A29" s="3">
        <v>98</v>
      </c>
    </row>
    <row r="30" spans="1:3">
      <c t="s" r="A30" s="4">
        <v>95</v>
      </c>
      <c t="n" r="B30" s="8">
        <v>-0.16</v>
      </c>
      <c t="n" r="C30" s="8">
        <v>-0.11</v>
      </c>
    </row>
    <row r="31" spans="1:3">
      <c t="s" r="A31" s="4">
        <v>97</v>
      </c>
      <c t="n" r="B31" s="8">
        <v>-0.17</v>
      </c>
      <c t="n" r="C31" s="8">
        <v>-0.14</v>
      </c>
    </row>
    <row r="32" spans="1:3">
      <c t="s" r="A32" s="4">
        <v>99</v>
      </c>
      <c t="n" r="B32" s="6">
        <v>49790</v>
      </c>
      <c t="n" r="C32" s="6">
        <v>349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7"/>
    <col customWidth="1" max="2" min="2" width="18"/>
    <col customWidth="1" max="3" min="3" width="14"/>
    <col customWidth="1" max="4" min="4" width="14"/>
    <col customWidth="1" max="5" min="5" width="14"/>
    <col customWidth="1" max="6" min="6" width="14"/>
    <col customWidth="1" max="7" min="7" width="14"/>
  </cols>
  <sheetData>
    <row r="1" spans="1:7">
      <c t="s" r="A1" s="1">
        <v>371</v>
      </c>
      <c t="s" r="B1" s="2">
        <v>1</v>
      </c>
    </row>
    <row r="2" spans="1:7">
      <c t="s" r="B2" s="2">
        <v>2</v>
      </c>
      <c t="s" r="C2" s="2">
        <v>30</v>
      </c>
      <c t="s" r="D2" s="2">
        <v>372</v>
      </c>
      <c t="s" r="E2" s="2">
        <v>373</v>
      </c>
      <c t="s" r="F2" s="2">
        <v>374</v>
      </c>
      <c t="s" r="G2" s="2">
        <v>375</v>
      </c>
    </row>
    <row r="3" spans="1:7">
      <c t="s" r="A3" s="3">
        <v>376</v>
      </c>
    </row>
    <row r="4" spans="1:7">
      <c t="s" r="A4" s="4">
        <v>377</v>
      </c>
      <c t="n" r="B4" s="7">
        <v>250000</v>
      </c>
    </row>
    <row r="5" spans="1:7">
      <c t="s" r="A5" s="4">
        <v>378</v>
      </c>
      <c t="n" r="B5" s="6">
        <v>27000</v>
      </c>
      <c t="n" r="C5" s="7">
        <v>22000</v>
      </c>
    </row>
    <row r="6" spans="1:7">
      <c t="s" r="A6" s="4">
        <v>379</v>
      </c>
      <c t="n" r="B6" s="6">
        <v>274000</v>
      </c>
      <c t="n" r="C6" s="6">
        <v>251000</v>
      </c>
    </row>
    <row r="7" spans="1:7">
      <c t="s" r="A7" s="4">
        <v>380</v>
      </c>
      <c t="n" r="B7" s="7">
        <v>562000</v>
      </c>
    </row>
    <row r="8" spans="1:7">
      <c t="s" r="A8" s="4">
        <v>381</v>
      </c>
      <c t="s" r="B8" s="4">
        <v>382</v>
      </c>
    </row>
    <row r="9" spans="1:7">
      <c t="s" r="A9" s="4">
        <v>383</v>
      </c>
      <c t="n" r="B9" s="7">
        <v>36700000</v>
      </c>
      <c t="n" r="C9" s="6">
        <v>17300000</v>
      </c>
    </row>
    <row r="10" spans="1:7">
      <c t="s" r="A10" s="4">
        <v>384</v>
      </c>
      <c t="n" r="B10" s="7">
        <v>344000</v>
      </c>
      <c t="n" r="C10" s="6">
        <v>112000</v>
      </c>
    </row>
    <row r="11" spans="1:7">
      <c t="s" r="A11" s="4">
        <v>385</v>
      </c>
      <c t="n" r="C11" s="7">
        <v>-1103000</v>
      </c>
    </row>
    <row r="12" spans="1:7">
      <c t="s" r="A12" s="4">
        <v>71</v>
      </c>
      <c t="n" r="B12" s="6">
        <v>64224</v>
      </c>
      <c t="n" r="C12" s="6">
        <v>46218</v>
      </c>
      <c t="n" r="E12" s="6">
        <v>935210</v>
      </c>
      <c t="n" r="F12" s="6">
        <v>1515152</v>
      </c>
    </row>
    <row r="13" spans="1:7">
      <c t="s" r="A13" s="4">
        <v>386</v>
      </c>
      <c t="n" r="B13" s="7">
        <v>2850000</v>
      </c>
      <c t="n" r="C13" s="7">
        <v>5020000</v>
      </c>
    </row>
    <row r="14" spans="1:7">
      <c t="s" r="A14" s="4">
        <v>387</v>
      </c>
      <c t="n" r="B14" s="6">
        <v>8653000</v>
      </c>
      <c t="n" r="C14" s="6">
        <v>8398000</v>
      </c>
    </row>
    <row r="15" spans="1:7">
      <c t="s" r="A15" s="4">
        <v>388</v>
      </c>
      <c t="n" r="B15" s="7">
        <v>254</v>
      </c>
      <c t="n" r="C15" s="7">
        <v>60</v>
      </c>
    </row>
    <row r="16" spans="1:7">
      <c t="s" r="A16" s="4">
        <v>389</v>
      </c>
    </row>
    <row r="17" spans="1:7">
      <c t="s" r="A17" s="3">
        <v>376</v>
      </c>
    </row>
    <row r="18" spans="1:7">
      <c t="s" r="A18" s="4">
        <v>390</v>
      </c>
      <c t="n" r="G18" s="6">
        <v>50000000</v>
      </c>
    </row>
    <row r="19" spans="1:7">
      <c t="s" r="A19" s="4">
        <v>391</v>
      </c>
    </row>
    <row r="20" spans="1:7">
      <c t="s" r="A20" s="3">
        <v>376</v>
      </c>
    </row>
    <row r="21" spans="1:7">
      <c t="s" r="A21" s="4">
        <v>390</v>
      </c>
      <c t="n" r="G21" s="6">
        <v>16666666</v>
      </c>
    </row>
    <row r="22" spans="1:7">
      <c t="s" r="A22" s="4">
        <v>392</v>
      </c>
    </row>
    <row r="23" spans="1:7">
      <c t="s" r="A23" s="3">
        <v>376</v>
      </c>
    </row>
    <row r="24" spans="1:7">
      <c t="s" r="A24" s="4">
        <v>70</v>
      </c>
      <c t="n" r="D24" s="6">
        <v>20268959</v>
      </c>
    </row>
    <row r="25" spans="1:7">
      <c t="s" r="A25" s="4">
        <v>393</v>
      </c>
      <c t="n" r="D25" s="6">
        <v>849559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394</v>
      </c>
      <c t="s" r="B1" s="2">
        <v>1</v>
      </c>
    </row>
    <row r="2" spans="1:2">
      <c t="s" r="B2" s="2">
        <v>395</v>
      </c>
    </row>
    <row r="3" spans="1:2">
      <c t="s" r="A3" s="3">
        <v>396</v>
      </c>
    </row>
    <row r="4" spans="1:2">
      <c t="s" r="A4" s="4">
        <v>397</v>
      </c>
      <c t="n" r="B4" s="7">
        <v>3520</v>
      </c>
    </row>
    <row r="5" spans="1:2">
      <c t="s" r="A5" s="4">
        <v>271</v>
      </c>
    </row>
    <row r="6" spans="1:2">
      <c t="s" r="A6" s="3">
        <v>396</v>
      </c>
    </row>
    <row r="7" spans="1:2">
      <c t="s" r="A7" s="4">
        <v>397</v>
      </c>
      <c t="n" r="B7" s="6">
        <v>3520</v>
      </c>
    </row>
    <row r="8" spans="1:2">
      <c t="s" r="A8" s="4">
        <v>398</v>
      </c>
      <c t="n" r="B8" s="6">
        <v>1664</v>
      </c>
    </row>
    <row r="9" spans="1:2">
      <c t="s" r="A9" s="4">
        <v>399</v>
      </c>
      <c t="n" r="B9" s="6">
        <v>150</v>
      </c>
    </row>
    <row r="10" spans="1:2">
      <c t="s" r="A10" s="4">
        <v>400</v>
      </c>
      <c t="n" r="B10" s="6">
        <v>1588</v>
      </c>
    </row>
    <row r="11" spans="1:2">
      <c t="s" r="A11" s="4">
        <v>401</v>
      </c>
      <c t="n" r="B11" s="6">
        <v>5334</v>
      </c>
    </row>
    <row r="12" spans="1:2">
      <c t="s" r="A12" s="4">
        <v>283</v>
      </c>
    </row>
    <row r="13" spans="1:2">
      <c t="s" r="A13" s="3">
        <v>396</v>
      </c>
    </row>
    <row r="14" spans="1:2">
      <c t="s" r="A14" s="4">
        <v>402</v>
      </c>
      <c t="n" r="B14" s="6">
        <v>10775</v>
      </c>
    </row>
    <row r="15" spans="1:2">
      <c t="s" r="A15" s="4">
        <v>403</v>
      </c>
      <c t="n" r="B15" s="6">
        <v>754</v>
      </c>
    </row>
    <row r="16" spans="1:2">
      <c t="s" r="A16" s="4">
        <v>404</v>
      </c>
      <c t="n" r="B16" s="6">
        <v>390</v>
      </c>
    </row>
    <row r="17" spans="1:2">
      <c t="s" r="A17" s="4">
        <v>400</v>
      </c>
      <c t="n" r="B17" s="6">
        <v>1588</v>
      </c>
    </row>
    <row r="18" spans="1:2">
      <c t="s" r="A18" s="4">
        <v>401</v>
      </c>
      <c t="n" r="B18" s="7">
        <v>135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4"/>
  </cols>
  <sheetData>
    <row r="1" spans="1:2">
      <c t="s" r="A1" s="1">
        <v>405</v>
      </c>
      <c t="s" r="B1" s="2">
        <v>1</v>
      </c>
    </row>
    <row r="2" spans="1:2">
      <c t="s" r="B2" s="2">
        <v>2</v>
      </c>
    </row>
    <row r="3" spans="1:2">
      <c t="s" r="A3" s="4">
        <v>406</v>
      </c>
    </row>
    <row r="4" spans="1:2">
      <c t="s" r="A4" s="3">
        <v>396</v>
      </c>
    </row>
    <row r="5" spans="1:2">
      <c t="s" r="A5" s="4">
        <v>407</v>
      </c>
      <c t="s" r="B5" s="4">
        <v>408</v>
      </c>
    </row>
    <row r="6" spans="1:2">
      <c t="s" r="A6" s="4">
        <v>409</v>
      </c>
      <c t="s" r="B6" s="4">
        <v>366</v>
      </c>
    </row>
    <row r="7" spans="1:2">
      <c t="s" r="A7" s="4">
        <v>410</v>
      </c>
      <c t="s" r="B7" s="4">
        <v>411</v>
      </c>
    </row>
    <row r="8" spans="1:2">
      <c t="s" r="A8" s="4">
        <v>412</v>
      </c>
      <c t="s" r="B8" s="4">
        <v>45</v>
      </c>
    </row>
    <row r="9" spans="1:2">
      <c t="s" r="A9" s="4">
        <v>413</v>
      </c>
    </row>
    <row r="10" spans="1:2">
      <c t="s" r="A10" s="3">
        <v>396</v>
      </c>
    </row>
    <row r="11" spans="1:2">
      <c t="s" r="A11" s="4">
        <v>412</v>
      </c>
      <c t="s" r="B11" s="4">
        <v>414</v>
      </c>
    </row>
    <row r="12" spans="1:2">
      <c t="s" r="A12" s="4">
        <v>415</v>
      </c>
    </row>
    <row r="13" spans="1:2">
      <c t="s" r="A13" s="3">
        <v>396</v>
      </c>
    </row>
    <row r="14" spans="1:2">
      <c t="s" r="A14" s="4">
        <v>407</v>
      </c>
      <c t="s" r="B14" s="4">
        <v>416</v>
      </c>
    </row>
    <row r="15" spans="1:2">
      <c t="s" r="A15" s="4">
        <v>409</v>
      </c>
      <c t="s" r="B15" s="4">
        <v>417</v>
      </c>
    </row>
    <row r="16" spans="1:2">
      <c t="s" r="A16" s="4">
        <v>410</v>
      </c>
      <c t="s" r="B16" s="4">
        <v>418</v>
      </c>
    </row>
    <row r="17" spans="1:2">
      <c t="s" r="A17" s="4">
        <v>419</v>
      </c>
    </row>
    <row r="18" spans="1:2">
      <c t="s" r="A18" s="3">
        <v>396</v>
      </c>
    </row>
    <row r="19" spans="1:2">
      <c t="s" r="A19" s="4">
        <v>407</v>
      </c>
      <c t="s" r="B19" s="4">
        <v>420</v>
      </c>
    </row>
    <row r="20" spans="1:2">
      <c t="s" r="A20" s="4">
        <v>409</v>
      </c>
      <c t="s" r="B20" s="4">
        <v>421</v>
      </c>
    </row>
    <row r="21" spans="1:2">
      <c t="s" r="A21" s="4">
        <v>410</v>
      </c>
      <c t="s" r="B21" s="4">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0"/>
    <col customWidth="1" max="2" min="2" width="21"/>
  </cols>
  <sheetData>
    <row r="1" spans="1:2">
      <c t="s" r="A1" s="1">
        <v>423</v>
      </c>
      <c t="s" r="B1" s="2">
        <v>395</v>
      </c>
    </row>
    <row r="2" spans="1:2">
      <c t="s" r="A2" s="4">
        <v>271</v>
      </c>
    </row>
    <row r="3" spans="1:2">
      <c t="s" r="A3" s="3">
        <v>272</v>
      </c>
    </row>
    <row r="4" spans="1:2">
      <c t="s" r="A4" s="4">
        <v>424</v>
      </c>
      <c t="n" r="B4" s="7">
        <v>1187</v>
      </c>
    </row>
    <row r="5" spans="1:2">
      <c t="s" r="A5" s="4">
        <v>425</v>
      </c>
      <c t="n" r="B5" s="6">
        <v>47</v>
      </c>
    </row>
    <row r="6" spans="1:2">
      <c t="s" r="A6" s="4">
        <v>40</v>
      </c>
      <c t="n" r="B6" s="6">
        <v>3994</v>
      </c>
    </row>
    <row r="7" spans="1:2">
      <c t="s" r="A7" s="4">
        <v>426</v>
      </c>
      <c t="n" r="B7" s="6">
        <v>1750</v>
      </c>
    </row>
    <row r="8" spans="1:2">
      <c t="s" r="A8" s="4">
        <v>41</v>
      </c>
      <c t="n" r="B8" s="6">
        <v>13</v>
      </c>
    </row>
    <row r="9" spans="1:2">
      <c t="s" r="A9" s="4">
        <v>427</v>
      </c>
      <c t="n" r="B9" s="6">
        <v>6991</v>
      </c>
    </row>
    <row r="10" spans="1:2">
      <c t="s" r="A10" s="4">
        <v>428</v>
      </c>
      <c t="n" r="B10" s="6">
        <v>1657</v>
      </c>
    </row>
    <row r="11" spans="1:2">
      <c t="s" r="A11" s="4">
        <v>429</v>
      </c>
      <c t="n" r="B11" s="6">
        <v>1657</v>
      </c>
    </row>
    <row r="12" spans="1:2">
      <c t="s" r="A12" s="4">
        <v>430</v>
      </c>
      <c t="n" r="B12" s="6">
        <v>5334</v>
      </c>
    </row>
    <row r="13" spans="1:2">
      <c t="s" r="A13" s="4">
        <v>283</v>
      </c>
    </row>
    <row r="14" spans="1:2">
      <c t="s" r="A14" s="3">
        <v>272</v>
      </c>
    </row>
    <row r="15" spans="1:2">
      <c t="s" r="A15" s="4">
        <v>424</v>
      </c>
      <c t="n" r="B15" s="6">
        <v>1901</v>
      </c>
    </row>
    <row r="16" spans="1:2">
      <c t="s" r="A16" s="4">
        <v>425</v>
      </c>
      <c t="n" r="B16" s="6">
        <v>167</v>
      </c>
    </row>
    <row r="17" spans="1:2">
      <c t="s" r="A17" s="4">
        <v>40</v>
      </c>
      <c t="n" r="B17" s="6">
        <v>8882</v>
      </c>
    </row>
    <row r="18" spans="1:2">
      <c t="s" r="A18" s="4">
        <v>426</v>
      </c>
      <c t="n" r="B18" s="6">
        <v>5280</v>
      </c>
    </row>
    <row r="19" spans="1:2">
      <c t="s" r="A19" s="4">
        <v>41</v>
      </c>
      <c t="n" r="B19" s="6">
        <v>77</v>
      </c>
    </row>
    <row r="20" spans="1:2">
      <c t="s" r="A20" s="4">
        <v>427</v>
      </c>
      <c t="n" r="B20" s="6">
        <v>16307</v>
      </c>
    </row>
    <row r="21" spans="1:2">
      <c t="s" r="A21" s="4">
        <v>428</v>
      </c>
      <c t="n" r="B21" s="6">
        <v>2800</v>
      </c>
    </row>
    <row r="22" spans="1:2">
      <c t="s" r="A22" s="4">
        <v>429</v>
      </c>
      <c t="n" r="B22" s="6">
        <v>2800</v>
      </c>
    </row>
    <row r="23" spans="1:2">
      <c t="s" r="A23" s="4">
        <v>430</v>
      </c>
      <c t="n" r="B23" s="7">
        <v>135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t="s" r="A1" s="1">
        <v>431</v>
      </c>
      <c t="s" r="B1" s="2">
        <v>1</v>
      </c>
    </row>
    <row r="2" spans="1:2">
      <c t="s" r="B2" s="2">
        <v>395</v>
      </c>
    </row>
    <row r="3" spans="1:2">
      <c t="s" r="A3" s="4">
        <v>271</v>
      </c>
    </row>
    <row r="4" spans="1:2">
      <c t="s" r="A4" s="3">
        <v>396</v>
      </c>
    </row>
    <row r="5" spans="1:2">
      <c t="s" r="A5" s="4">
        <v>432</v>
      </c>
      <c t="n" r="B5" s="7">
        <v>1750</v>
      </c>
    </row>
    <row r="6" spans="1:2">
      <c t="s" r="A6" s="4">
        <v>433</v>
      </c>
    </row>
    <row r="7" spans="1:2">
      <c t="s" r="A7" s="3">
        <v>396</v>
      </c>
    </row>
    <row r="8" spans="1:2">
      <c t="s" r="A8" s="4">
        <v>432</v>
      </c>
      <c t="n" r="B8" s="7">
        <v>1370</v>
      </c>
    </row>
    <row r="9" spans="1:2">
      <c t="s" r="A9" s="4">
        <v>434</v>
      </c>
      <c t="s" r="B9" s="4">
        <v>364</v>
      </c>
    </row>
    <row r="10" spans="1:2">
      <c t="s" r="A10" s="4">
        <v>435</v>
      </c>
    </row>
    <row r="11" spans="1:2">
      <c t="s" r="A11" s="3">
        <v>396</v>
      </c>
    </row>
    <row r="12" spans="1:2">
      <c t="s" r="A12" s="4">
        <v>432</v>
      </c>
      <c t="n" r="B12" s="7">
        <v>380</v>
      </c>
    </row>
    <row r="13" spans="1:2">
      <c t="s" r="A13" s="4">
        <v>434</v>
      </c>
      <c t="s" r="B13" s="4">
        <v>366</v>
      </c>
    </row>
    <row r="14" spans="1:2">
      <c t="s" r="A14" s="4">
        <v>283</v>
      </c>
    </row>
    <row r="15" spans="1:2">
      <c t="s" r="A15" s="3">
        <v>396</v>
      </c>
    </row>
    <row r="16" spans="1:2">
      <c t="s" r="A16" s="4">
        <v>432</v>
      </c>
      <c t="n" r="B16" s="7">
        <v>5280</v>
      </c>
    </row>
    <row r="17" spans="1:2">
      <c t="s" r="A17" s="4">
        <v>436</v>
      </c>
    </row>
    <row r="18" spans="1:2">
      <c t="s" r="A18" s="3">
        <v>396</v>
      </c>
    </row>
    <row r="19" spans="1:2">
      <c t="s" r="A19" s="4">
        <v>432</v>
      </c>
      <c t="n" r="B19" s="7">
        <v>1090</v>
      </c>
    </row>
    <row r="20" spans="1:2">
      <c t="s" r="A20" s="4">
        <v>434</v>
      </c>
      <c t="s" r="B20" s="4">
        <v>364</v>
      </c>
    </row>
    <row r="21" spans="1:2">
      <c t="s" r="A21" s="4">
        <v>437</v>
      </c>
    </row>
    <row r="22" spans="1:2">
      <c t="s" r="A22" s="3">
        <v>396</v>
      </c>
    </row>
    <row r="23" spans="1:2">
      <c t="s" r="A23" s="4">
        <v>432</v>
      </c>
      <c t="n" r="B23" s="7">
        <v>260</v>
      </c>
    </row>
    <row r="24" spans="1:2">
      <c t="s" r="A24" s="4">
        <v>434</v>
      </c>
      <c t="s" r="B24" s="4">
        <v>366</v>
      </c>
    </row>
    <row r="25" spans="1:2">
      <c t="s" r="A25" s="4">
        <v>438</v>
      </c>
    </row>
    <row r="26" spans="1:2">
      <c t="s" r="A26" s="3">
        <v>396</v>
      </c>
    </row>
    <row r="27" spans="1:2">
      <c t="s" r="A27" s="4">
        <v>432</v>
      </c>
      <c t="n" r="B27" s="7">
        <v>3930</v>
      </c>
    </row>
    <row r="28" spans="1:2">
      <c t="s" r="A28" s="4">
        <v>434</v>
      </c>
      <c t="s" r="B28" s="4">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440</v>
      </c>
      <c t="s" r="B1" s="2">
        <v>1</v>
      </c>
    </row>
    <row r="2" spans="1:3">
      <c t="s" r="B2" s="2">
        <v>2</v>
      </c>
      <c t="s" r="C2" s="2">
        <v>30</v>
      </c>
    </row>
    <row r="3" spans="1:3">
      <c t="s" r="A3" s="3">
        <v>441</v>
      </c>
    </row>
    <row r="4" spans="1:3">
      <c t="s" r="A4" s="4">
        <v>442</v>
      </c>
      <c t="n" r="B4" s="7">
        <v>16237</v>
      </c>
      <c t="n" r="C4" s="7">
        <v>16851</v>
      </c>
    </row>
    <row r="5" spans="1:3">
      <c t="s" r="A5" s="4">
        <v>95</v>
      </c>
      <c t="n" r="B5" s="7">
        <v>-8271</v>
      </c>
      <c t="n" r="C5" s="7">
        <v>-58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s>
  <sheetData>
    <row r="1" spans="1:5">
      <c t="s" r="A1" s="1">
        <v>443</v>
      </c>
      <c t="s" r="B1" s="2">
        <v>337</v>
      </c>
      <c t="s" r="C1" s="2">
        <v>444</v>
      </c>
      <c t="s" r="D1" s="2">
        <v>2</v>
      </c>
      <c t="s" r="E1" s="2">
        <v>30</v>
      </c>
    </row>
    <row r="2" spans="1:5">
      <c t="s" r="A2" s="3">
        <v>396</v>
      </c>
    </row>
    <row r="3" spans="1:5">
      <c t="s" r="A3" s="4">
        <v>341</v>
      </c>
      <c t="n" r="D3" s="7">
        <v>3184</v>
      </c>
    </row>
    <row r="4" spans="1:5">
      <c t="s" r="A4" s="4">
        <v>445</v>
      </c>
      <c t="n" r="D4" s="6">
        <v>6266076</v>
      </c>
    </row>
    <row r="5" spans="1:5">
      <c t="s" r="A5" s="4">
        <v>342</v>
      </c>
      <c t="n" r="D5" s="8">
        <v>0.01</v>
      </c>
      <c t="n" r="E5" s="8">
        <v>0.01</v>
      </c>
    </row>
    <row r="6" spans="1:5">
      <c t="s" r="A6" s="4">
        <v>446</v>
      </c>
      <c t="s" r="D6" s="4">
        <v>447</v>
      </c>
    </row>
    <row r="7" spans="1:5">
      <c t="s" r="A7" s="4">
        <v>448</v>
      </c>
      <c t="n" r="D7" s="7">
        <v>300</v>
      </c>
    </row>
    <row r="8" spans="1:5">
      <c t="s" r="A8" s="4">
        <v>449</v>
      </c>
      <c t="n" r="D8" s="7">
        <v>200</v>
      </c>
    </row>
    <row r="9" spans="1:5">
      <c t="s" r="A9" s="4">
        <v>450</v>
      </c>
      <c t="s" r="D9" s="4">
        <v>451</v>
      </c>
    </row>
    <row r="10" spans="1:5">
      <c t="s" r="A10" s="4">
        <v>452</v>
      </c>
      <c t="n" r="D10" s="7">
        <v>5300</v>
      </c>
    </row>
    <row r="11" spans="1:5">
      <c t="s" r="A11" s="4">
        <v>343</v>
      </c>
    </row>
    <row r="12" spans="1:5">
      <c t="s" r="A12" s="3">
        <v>396</v>
      </c>
    </row>
    <row r="13" spans="1:5">
      <c t="s" r="A13" s="4">
        <v>453</v>
      </c>
      <c t="n" r="E13" s="6">
        <v>17103055</v>
      </c>
    </row>
    <row r="14" spans="1:5">
      <c t="s" r="A14" s="4">
        <v>344</v>
      </c>
      <c t="n" r="D14" s="6">
        <v>16000000</v>
      </c>
    </row>
    <row r="15" spans="1:5">
      <c t="s" r="A15" s="4">
        <v>271</v>
      </c>
    </row>
    <row r="16" spans="1:5">
      <c t="s" r="A16" s="3">
        <v>396</v>
      </c>
    </row>
    <row r="17" spans="1:5">
      <c t="s" r="A17" s="4">
        <v>454</v>
      </c>
      <c t="n" r="D17" s="7">
        <v>911</v>
      </c>
    </row>
    <row r="18" spans="1:5">
      <c t="s" r="A18" s="4">
        <v>455</v>
      </c>
      <c t="n" r="D18" s="7">
        <v>1800</v>
      </c>
    </row>
    <row r="19" spans="1:5">
      <c t="s" r="A19" s="4">
        <v>446</v>
      </c>
      <c t="s" r="D19" s="4">
        <v>364</v>
      </c>
    </row>
    <row r="20" spans="1:5">
      <c t="s" r="A20" s="4">
        <v>456</v>
      </c>
      <c t="n" r="D20" s="7">
        <v>200</v>
      </c>
    </row>
    <row r="21" spans="1:5">
      <c t="s" r="A21" s="4">
        <v>457</v>
      </c>
    </row>
    <row r="22" spans="1:5">
      <c t="s" r="A22" s="3">
        <v>396</v>
      </c>
    </row>
    <row r="23" spans="1:5">
      <c t="s" r="A23" s="4">
        <v>346</v>
      </c>
      <c t="n" r="B23" s="6">
        <v>2639258</v>
      </c>
    </row>
    <row r="24" spans="1:5">
      <c t="s" r="A24" s="4">
        <v>341</v>
      </c>
      <c t="n" r="B24" s="7">
        <v>150</v>
      </c>
    </row>
    <row r="25" spans="1:5">
      <c t="s" r="A25" s="4">
        <v>445</v>
      </c>
      <c t="n" r="B25" s="6">
        <v>267857</v>
      </c>
    </row>
    <row r="26" spans="1:5">
      <c t="s" r="A26" s="4">
        <v>453</v>
      </c>
      <c t="n" r="B26" s="6">
        <v>16000000</v>
      </c>
    </row>
    <row r="27" spans="1:5">
      <c t="s" r="A27" s="4">
        <v>344</v>
      </c>
      <c t="n" r="B27" s="6">
        <v>4000000</v>
      </c>
    </row>
    <row r="28" spans="1:5">
      <c t="s" r="A28" s="4">
        <v>342</v>
      </c>
      <c t="n" r="B28" s="8">
        <v>0.01</v>
      </c>
    </row>
    <row r="29" spans="1:5">
      <c t="s" r="A29" s="4">
        <v>458</v>
      </c>
    </row>
    <row r="30" spans="1:5">
      <c t="s" r="A30" s="3">
        <v>396</v>
      </c>
    </row>
    <row r="31" spans="1:5">
      <c t="s" r="A31" s="4">
        <v>346</v>
      </c>
      <c t="n" r="B31" s="6">
        <v>2080000</v>
      </c>
    </row>
    <row r="32" spans="1:5">
      <c t="s" r="A32" s="4">
        <v>348</v>
      </c>
      <c t="n" r="B32" s="7">
        <v>823</v>
      </c>
    </row>
    <row r="33" spans="1:5">
      <c t="s" r="A33" s="4">
        <v>454</v>
      </c>
      <c t="n" r="B33" s="7">
        <v>911</v>
      </c>
    </row>
    <row r="34" spans="1:5">
      <c t="s" r="A34" s="4">
        <v>453</v>
      </c>
      <c t="n" r="B34" s="6">
        <v>4991557</v>
      </c>
    </row>
    <row r="35" spans="1:5">
      <c t="s" r="A35" s="4">
        <v>459</v>
      </c>
    </row>
    <row r="36" spans="1:5">
      <c t="s" r="A36" s="3">
        <v>396</v>
      </c>
    </row>
    <row r="37" spans="1:5">
      <c t="s" r="A37" s="4">
        <v>453</v>
      </c>
      <c t="n" r="B37" s="6">
        <v>1664000</v>
      </c>
    </row>
    <row r="38" spans="1:5">
      <c t="s" r="A38" s="4">
        <v>344</v>
      </c>
      <c t="n" r="B38" s="6">
        <v>416000</v>
      </c>
    </row>
    <row r="39" spans="1:5">
      <c t="s" r="A39" s="4">
        <v>350</v>
      </c>
      <c t="n" r="B39" s="7">
        <v>1</v>
      </c>
    </row>
    <row r="40" spans="1:5">
      <c t="s" r="A40" s="4">
        <v>283</v>
      </c>
    </row>
    <row r="41" spans="1:5">
      <c t="s" r="A41" s="3">
        <v>396</v>
      </c>
    </row>
    <row r="42" spans="1:5">
      <c t="s" r="A42" s="4">
        <v>460</v>
      </c>
      <c t="s" r="C42" s="4">
        <v>461</v>
      </c>
    </row>
    <row r="43" spans="1:5">
      <c t="s" r="A43" s="4">
        <v>462</v>
      </c>
      <c t="s" r="C43" s="4">
        <v>463</v>
      </c>
    </row>
    <row r="44" spans="1:5">
      <c t="s" r="A44" s="4">
        <v>464</v>
      </c>
      <c t="n" r="C44" s="6">
        <v>32249919</v>
      </c>
      <c t="n" r="D44" s="6">
        <v>7100000</v>
      </c>
    </row>
    <row r="45" spans="1:5">
      <c t="s" r="A45" s="4">
        <v>465</v>
      </c>
      <c t="s" r="C45" s="4">
        <v>466</v>
      </c>
    </row>
    <row r="46" spans="1:5">
      <c t="s" r="A46" s="4">
        <v>467</v>
      </c>
      <c t="s" r="C46" s="4">
        <v>468</v>
      </c>
      <c t="s" r="D46" s="4">
        <v>4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470</v>
      </c>
      <c t="s" r="B1" s="2">
        <v>2</v>
      </c>
      <c t="s" r="C1" s="2">
        <v>30</v>
      </c>
    </row>
    <row r="2" spans="1:3">
      <c t="s" r="A2" s="3">
        <v>174</v>
      </c>
    </row>
    <row r="3" spans="1:3">
      <c t="s" r="A3" s="4">
        <v>471</v>
      </c>
      <c t="n" r="B3" s="7">
        <v>1218</v>
      </c>
      <c t="s" r="C3" s="4">
        <v>45</v>
      </c>
    </row>
    <row r="4" spans="1:3">
      <c t="s" r="A4" s="4">
        <v>472</v>
      </c>
      <c t="n" r="B4" s="6">
        <v>1049</v>
      </c>
      <c t="s" r="C4" s="4">
        <v>45</v>
      </c>
    </row>
    <row r="5" spans="1:3">
      <c t="s" r="A5" s="4">
        <v>473</v>
      </c>
      <c t="n" r="B5" s="6">
        <v>169</v>
      </c>
      <c t="s" r="C5" s="4">
        <v>45</v>
      </c>
    </row>
    <row r="6" spans="1:3">
      <c t="s" r="A6" s="4">
        <v>474</v>
      </c>
      <c t="n" r="B6" s="6">
        <v>715</v>
      </c>
      <c t="s" r="C6" s="4">
        <v>45</v>
      </c>
    </row>
    <row r="7" spans="1:3">
      <c t="s" r="A7" s="4">
        <v>475</v>
      </c>
      <c t="n" r="B7" s="7">
        <v>884</v>
      </c>
      <c t="s" r="C7" s="4">
        <v>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476</v>
      </c>
      <c t="s" r="B1" s="2">
        <v>337</v>
      </c>
      <c t="s" r="C1" s="2">
        <v>2</v>
      </c>
    </row>
    <row r="2" spans="1:3">
      <c t="s" r="A2" s="3">
        <v>174</v>
      </c>
    </row>
    <row r="3" spans="1:3">
      <c t="s" r="A3" s="4">
        <v>477</v>
      </c>
      <c t="n" r="B3" s="7">
        <v>3000000</v>
      </c>
    </row>
    <row r="4" spans="1:3">
      <c t="s" r="A4" s="4">
        <v>478</v>
      </c>
      <c t="s" r="B4" s="4">
        <v>479</v>
      </c>
    </row>
    <row r="5" spans="1:3">
      <c t="s" r="A5" s="4">
        <v>480</v>
      </c>
      <c t="s" r="B5" s="4">
        <v>481</v>
      </c>
    </row>
    <row r="6" spans="1:3">
      <c t="s" r="A6" s="4">
        <v>482</v>
      </c>
      <c t="n" r="C6" s="7">
        <v>37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3</v>
      </c>
      <c t="s" r="B1" s="2">
        <v>1</v>
      </c>
    </row>
    <row r="2" spans="1:3">
      <c t="s" r="B2" s="2">
        <v>2</v>
      </c>
      <c t="s" r="C2" s="2">
        <v>30</v>
      </c>
    </row>
    <row r="3" spans="1:3">
      <c t="s" r="A3" s="3">
        <v>484</v>
      </c>
    </row>
    <row r="4" spans="1:3">
      <c t="s" r="A4" s="4">
        <v>485</v>
      </c>
      <c t="n" r="B4" s="7">
        <v>1649</v>
      </c>
      <c t="n" r="C4" s="7">
        <v>1910</v>
      </c>
    </row>
    <row r="5" spans="1:3">
      <c t="s" r="A5" s="4">
        <v>486</v>
      </c>
    </row>
    <row r="6" spans="1:3">
      <c t="s" r="A6" s="3">
        <v>484</v>
      </c>
    </row>
    <row r="7" spans="1:3">
      <c t="s" r="A7" s="4">
        <v>485</v>
      </c>
      <c t="s" r="B7" s="4">
        <v>45</v>
      </c>
      <c t="s" r="C7" s="4">
        <v>45</v>
      </c>
    </row>
    <row r="8" spans="1:3">
      <c t="s" r="A8" s="4">
        <v>487</v>
      </c>
    </row>
    <row r="9" spans="1:3">
      <c t="s" r="A9" s="3">
        <v>484</v>
      </c>
    </row>
    <row r="10" spans="1:3">
      <c t="s" r="A10" s="4">
        <v>485</v>
      </c>
      <c t="s" r="B10" s="4">
        <v>45</v>
      </c>
      <c t="s" r="C10" s="4">
        <v>45</v>
      </c>
    </row>
    <row r="11" spans="1:3">
      <c t="s" r="A11" s="4">
        <v>488</v>
      </c>
    </row>
    <row r="12" spans="1:3">
      <c t="s" r="A12" s="3">
        <v>484</v>
      </c>
    </row>
    <row r="13" spans="1:3">
      <c t="s" r="A13" s="4">
        <v>485</v>
      </c>
      <c t="n" r="B13" s="7">
        <v>1649</v>
      </c>
      <c t="n" r="C13" s="7">
        <v>19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s>
  <sheetData>
    <row r="1" spans="1:5">
      <c t="s" r="A1" s="1">
        <v>100</v>
      </c>
      <c t="s" r="B1" s="2">
        <v>101</v>
      </c>
      <c t="s" r="C1" s="2">
        <v>102</v>
      </c>
      <c t="s" r="D1" s="2">
        <v>103</v>
      </c>
      <c t="s" r="E1" s="2">
        <v>104</v>
      </c>
    </row>
    <row r="2" spans="1:5">
      <c t="s" r="A2" s="4">
        <v>105</v>
      </c>
      <c t="n" r="B2" s="7">
        <v>473</v>
      </c>
      <c t="n" r="C2" s="7">
        <v>285</v>
      </c>
      <c t="n" r="D2" s="7">
        <v>3036</v>
      </c>
      <c t="n" r="E2" s="7">
        <v>-2848</v>
      </c>
    </row>
    <row r="3" spans="1:5">
      <c t="s" r="A3" s="4">
        <v>106</v>
      </c>
      <c t="s" r="B3" s="4">
        <v>45</v>
      </c>
      <c t="n" r="C3" s="6">
        <v>28547267</v>
      </c>
      <c t="s" r="D3" s="4">
        <v>45</v>
      </c>
      <c t="s" r="E3" s="4">
        <v>45</v>
      </c>
    </row>
    <row r="4" spans="1:5">
      <c t="s" r="A4" s="4">
        <v>107</v>
      </c>
      <c t="n" r="B4" s="7">
        <v>2126</v>
      </c>
      <c t="n" r="D4" s="7">
        <v>2126</v>
      </c>
    </row>
    <row r="5" spans="1:5">
      <c t="s" r="A5" s="4">
        <v>108</v>
      </c>
      <c t="n" r="B5" s="6">
        <v>10775</v>
      </c>
      <c t="n" r="C5" s="7">
        <v>171</v>
      </c>
      <c t="n" r="D5" s="6">
        <v>10604</v>
      </c>
      <c t="s" r="E5" s="4">
        <v>45</v>
      </c>
    </row>
    <row r="6" spans="1:5">
      <c t="s" r="A6" s="4">
        <v>109</v>
      </c>
      <c t="n" r="C6" s="6">
        <v>17103055</v>
      </c>
    </row>
    <row r="7" spans="1:5">
      <c t="s" r="A7" s="4">
        <v>110</v>
      </c>
      <c t="n" r="B7" s="6">
        <v>1250</v>
      </c>
      <c t="s" r="C7" s="4">
        <v>45</v>
      </c>
      <c t="n" r="D7" s="6">
        <v>1250</v>
      </c>
      <c t="s" r="E7" s="4">
        <v>45</v>
      </c>
    </row>
    <row r="8" spans="1:5">
      <c t="s" r="A8" s="4">
        <v>111</v>
      </c>
      <c t="n" r="B8" s="6">
        <v>1103</v>
      </c>
      <c t="s" r="C8" s="4">
        <v>45</v>
      </c>
      <c t="n" r="D8" s="6">
        <v>1103</v>
      </c>
      <c t="s" r="E8" s="4">
        <v>45</v>
      </c>
    </row>
    <row r="9" spans="1:5">
      <c t="s" r="A9" s="4">
        <v>112</v>
      </c>
      <c t="n" r="B9" s="6">
        <v>-1103</v>
      </c>
      <c t="n" r="D9" s="6">
        <v>-1103</v>
      </c>
    </row>
    <row r="10" spans="1:5">
      <c t="s" r="A10" s="4">
        <v>113</v>
      </c>
      <c t="n" r="B10" s="6">
        <v>369</v>
      </c>
      <c t="n" r="C10" s="7">
        <v>6</v>
      </c>
      <c t="n" r="D10" s="6">
        <v>363</v>
      </c>
      <c t="s" r="E10" s="4">
        <v>45</v>
      </c>
    </row>
    <row r="11" spans="1:5">
      <c t="s" r="A11" s="4">
        <v>114</v>
      </c>
      <c t="n" r="C11" s="6">
        <v>567646</v>
      </c>
    </row>
    <row r="12" spans="1:5">
      <c t="s" r="A12" s="4">
        <v>115</v>
      </c>
      <c t="n" r="B12" s="7">
        <v>60</v>
      </c>
      <c t="s" r="C12" s="4">
        <v>45</v>
      </c>
      <c t="n" r="D12" s="6">
        <v>60</v>
      </c>
      <c t="s" r="E12" s="4">
        <v>45</v>
      </c>
    </row>
    <row r="13" spans="1:5">
      <c t="s" r="A13" s="4">
        <v>116</v>
      </c>
      <c t="s" r="B13" s="4">
        <v>45</v>
      </c>
    </row>
    <row r="14" spans="1:5">
      <c t="s" r="A14" s="4">
        <v>95</v>
      </c>
      <c t="n" r="B14" s="7">
        <v>-3799</v>
      </c>
      <c t="s" r="C14" s="4">
        <v>45</v>
      </c>
      <c t="n" r="E14" s="7">
        <v>-3799</v>
      </c>
    </row>
    <row r="15" spans="1:5">
      <c t="s" r="A15" s="4">
        <v>117</v>
      </c>
      <c t="n" r="B15" s="6">
        <v>11254</v>
      </c>
      <c t="n" r="C15" s="7">
        <v>462</v>
      </c>
      <c t="n" r="D15" s="6">
        <v>17439</v>
      </c>
      <c t="n" r="E15" s="7">
        <v>-6647</v>
      </c>
    </row>
    <row r="16" spans="1:5">
      <c t="s" r="A16" s="4">
        <v>118</v>
      </c>
      <c t="n" r="C16" s="6">
        <v>46217968</v>
      </c>
    </row>
    <row r="17" spans="1:5">
      <c t="s" r="A17" s="4">
        <v>119</v>
      </c>
      <c t="n" r="B17" s="6">
        <v>3520</v>
      </c>
      <c t="n" r="C17" s="7">
        <v>160</v>
      </c>
      <c t="n" r="D17" s="6">
        <v>3360</v>
      </c>
      <c t="s" r="E17" s="4">
        <v>45</v>
      </c>
    </row>
    <row r="18" spans="1:5">
      <c t="s" r="A18" s="4">
        <v>120</v>
      </c>
      <c t="n" r="C18" s="6">
        <v>16000000</v>
      </c>
    </row>
    <row r="19" spans="1:5">
      <c t="s" r="A19" s="4">
        <v>121</v>
      </c>
      <c t="n" r="B19" s="7">
        <v>464</v>
      </c>
      <c t="s" r="C19" s="4">
        <v>45</v>
      </c>
      <c t="n" r="D19" s="6">
        <v>464</v>
      </c>
      <c t="s" r="E19" s="4">
        <v>45</v>
      </c>
    </row>
    <row r="20" spans="1:5">
      <c t="s" r="A20" s="4">
        <v>122</v>
      </c>
      <c t="s" r="B20" s="4">
        <v>45</v>
      </c>
      <c t="n" r="C20" s="7">
        <v>9</v>
      </c>
      <c t="n" r="D20" s="6">
        <v>-9</v>
      </c>
      <c t="s" r="E20" s="4">
        <v>45</v>
      </c>
    </row>
    <row r="21" spans="1:5">
      <c t="s" r="A21" s="4">
        <v>123</v>
      </c>
      <c t="n" r="C21" s="6">
        <v>975000</v>
      </c>
    </row>
    <row r="22" spans="1:5">
      <c t="s" r="A22" s="4">
        <v>96</v>
      </c>
      <c t="n" r="B22" s="7">
        <v>-344</v>
      </c>
      <c t="n" r="D22" s="6">
        <v>-344</v>
      </c>
    </row>
    <row r="23" spans="1:5">
      <c t="s" r="A23" s="4">
        <v>111</v>
      </c>
      <c t="n" r="B23" s="6">
        <v>401</v>
      </c>
      <c t="n" r="D23" s="6">
        <v>401</v>
      </c>
    </row>
    <row r="24" spans="1:5">
      <c t="s" r="A24" s="4">
        <v>113</v>
      </c>
      <c t="n" r="B24" s="6">
        <v>154</v>
      </c>
      <c t="n" r="C24" s="7">
        <v>8</v>
      </c>
      <c t="n" r="D24" s="6">
        <v>146</v>
      </c>
    </row>
    <row r="25" spans="1:5">
      <c t="s" r="A25" s="4">
        <v>114</v>
      </c>
      <c t="n" r="C25" s="6">
        <v>771892</v>
      </c>
    </row>
    <row r="26" spans="1:5">
      <c t="s" r="A26" s="4">
        <v>115</v>
      </c>
      <c t="n" r="B26" s="6">
        <v>254</v>
      </c>
      <c t="n" r="D26" s="6">
        <v>254</v>
      </c>
      <c t="s" r="E26" s="4">
        <v>45</v>
      </c>
    </row>
    <row r="27" spans="1:5">
      <c t="s" r="A27" s="4">
        <v>116</v>
      </c>
      <c t="n" r="B27" s="6">
        <v>-212</v>
      </c>
      <c t="n" r="D27" s="6">
        <v>-212</v>
      </c>
    </row>
    <row r="28" spans="1:5">
      <c t="s" r="A28" s="4">
        <v>124</v>
      </c>
      <c t="n" r="B28" s="6">
        <v>78</v>
      </c>
      <c t="n" r="C28" s="7">
        <v>3</v>
      </c>
      <c t="n" r="D28" s="7">
        <v>75</v>
      </c>
    </row>
    <row r="29" spans="1:5">
      <c t="s" r="A29" s="4">
        <v>125</v>
      </c>
      <c t="n" r="C29" s="6">
        <v>260000</v>
      </c>
    </row>
    <row r="30" spans="1:5">
      <c t="s" r="A30" s="4">
        <v>95</v>
      </c>
      <c t="n" r="B30" s="6">
        <v>-7967</v>
      </c>
      <c t="s" r="C30" s="4">
        <v>45</v>
      </c>
      <c t="s" r="D30" s="4">
        <v>45</v>
      </c>
      <c t="n" r="E30" s="7">
        <v>-7967</v>
      </c>
    </row>
    <row r="31" spans="1:5">
      <c t="s" r="A31" s="4">
        <v>126</v>
      </c>
      <c t="n" r="B31" s="7">
        <v>7602</v>
      </c>
      <c t="n" r="C31" s="7">
        <v>642</v>
      </c>
      <c t="n" r="D31" s="7">
        <v>21574</v>
      </c>
      <c t="n" r="E31" s="7">
        <v>-14614</v>
      </c>
    </row>
    <row r="32" spans="1:5">
      <c t="s" r="A32" s="4">
        <v>127</v>
      </c>
      <c t="n" r="C32" s="6">
        <v>642248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9</v>
      </c>
      <c t="s" r="B1" s="2">
        <v>1</v>
      </c>
    </row>
    <row r="2" spans="1:3">
      <c t="s" r="B2" s="2">
        <v>2</v>
      </c>
      <c t="s" r="C2" s="2">
        <v>30</v>
      </c>
    </row>
    <row r="3" spans="1:3">
      <c t="s" r="A3" s="3">
        <v>484</v>
      </c>
    </row>
    <row r="4" spans="1:3">
      <c t="s" r="A4" s="4">
        <v>490</v>
      </c>
      <c t="n" r="B4" s="7">
        <v>1910</v>
      </c>
    </row>
    <row r="5" spans="1:3">
      <c t="s" r="A5" s="4">
        <v>491</v>
      </c>
      <c t="n" r="B5" s="6">
        <v>-1081</v>
      </c>
      <c t="n" r="C5" s="7">
        <v>-1127</v>
      </c>
    </row>
    <row r="6" spans="1:3">
      <c t="s" r="A6" s="4">
        <v>490</v>
      </c>
      <c t="n" r="B6" s="6">
        <v>1649</v>
      </c>
      <c t="n" r="C6" s="6">
        <v>1910</v>
      </c>
    </row>
    <row r="7" spans="1:3">
      <c t="s" r="A7" s="4">
        <v>492</v>
      </c>
    </row>
    <row r="8" spans="1:3">
      <c t="s" r="A8" s="3">
        <v>484</v>
      </c>
    </row>
    <row r="9" spans="1:3">
      <c t="s" r="A9" s="4">
        <v>490</v>
      </c>
      <c t="n" r="B9" s="6">
        <v>1910</v>
      </c>
    </row>
    <row r="10" spans="1:3">
      <c t="s" r="A10" s="4">
        <v>493</v>
      </c>
      <c t="n" r="B10" s="6">
        <v>820</v>
      </c>
    </row>
    <row r="11" spans="1:3">
      <c t="s" r="A11" s="4">
        <v>491</v>
      </c>
      <c t="n" r="B11" s="6">
        <v>-1081</v>
      </c>
    </row>
    <row r="12" spans="1:3">
      <c t="s" r="A12" s="4">
        <v>490</v>
      </c>
      <c t="n" r="B12" s="7">
        <v>1649</v>
      </c>
      <c t="n" r="C12" s="7">
        <v>19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94</v>
      </c>
      <c t="s" r="B1" s="2">
        <v>2</v>
      </c>
      <c t="s" r="C1" s="2">
        <v>30</v>
      </c>
    </row>
    <row r="2" spans="1:3">
      <c t="s" r="A2" s="3">
        <v>182</v>
      </c>
    </row>
    <row r="3" spans="1:3">
      <c t="s" r="A3" s="4">
        <v>495</v>
      </c>
      <c t="n" r="B3" s="7">
        <v>69</v>
      </c>
      <c t="n" r="C3" s="7">
        <v>531</v>
      </c>
    </row>
    <row r="4" spans="1:3">
      <c t="s" r="A4" s="4">
        <v>496</v>
      </c>
      <c t="n" r="B4" s="6">
        <v>13</v>
      </c>
      <c t="n" r="C4" s="6">
        <v>208</v>
      </c>
    </row>
    <row r="5" spans="1:3">
      <c t="s" r="A5" s="4">
        <v>497</v>
      </c>
      <c t="n" r="B5" s="7">
        <v>82</v>
      </c>
      <c t="n" r="C5" s="7">
        <v>7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8</v>
      </c>
      <c t="s" r="B1" s="2">
        <v>1</v>
      </c>
    </row>
    <row r="2" spans="1:3">
      <c t="s" r="B2" s="2">
        <v>2</v>
      </c>
      <c t="s" r="C2" s="2">
        <v>30</v>
      </c>
    </row>
    <row r="3" spans="1:3">
      <c t="s" r="A3" s="3">
        <v>499</v>
      </c>
    </row>
    <row r="4" spans="1:3">
      <c t="s" r="A4" s="4">
        <v>500</v>
      </c>
      <c t="n" r="B4" s="7">
        <v>150</v>
      </c>
      <c t="n" r="C4" s="7">
        <v>18</v>
      </c>
    </row>
    <row r="5" spans="1:3">
      <c t="s" r="A5" s="4">
        <v>501</v>
      </c>
      <c t="n" r="B5" s="7">
        <v>38</v>
      </c>
      <c t="s" r="C5" s="4">
        <v>45</v>
      </c>
    </row>
    <row r="6" spans="1:3">
      <c t="s" r="A6" s="3">
        <v>502</v>
      </c>
    </row>
    <row r="7" spans="1:3">
      <c t="s" r="A7" s="4">
        <v>503</v>
      </c>
      <c t="s" r="B7" s="4">
        <v>45</v>
      </c>
      <c t="n" r="C7" s="7">
        <v>2126</v>
      </c>
    </row>
    <row r="8" spans="1:3">
      <c t="s" r="A8" s="4">
        <v>504</v>
      </c>
      <c t="s" r="B8" s="4">
        <v>45</v>
      </c>
      <c t="n" r="C8" s="6">
        <v>344</v>
      </c>
    </row>
    <row r="9" spans="1:3">
      <c t="s" r="A9" s="4">
        <v>505</v>
      </c>
      <c t="n" r="B9" s="7">
        <v>344</v>
      </c>
      <c t="n" r="C9" s="7">
        <v>112</v>
      </c>
    </row>
    <row r="10" spans="1:3">
      <c t="s" r="A10" s="4">
        <v>116</v>
      </c>
      <c t="n" r="B10" s="6">
        <v>-212</v>
      </c>
      <c t="s" r="C10" s="4">
        <v>45</v>
      </c>
    </row>
    <row r="11" spans="1:3">
      <c t="s" r="A11" s="4">
        <v>506</v>
      </c>
      <c t="n" r="B11" s="6">
        <v>5</v>
      </c>
      <c t="s" r="C11" s="4">
        <v>45</v>
      </c>
    </row>
    <row r="12" spans="1:3">
      <c t="s" r="A12" s="4">
        <v>507</v>
      </c>
      <c t="n" r="B12" s="6">
        <v>9</v>
      </c>
      <c t="s" r="C12" s="4">
        <v>45</v>
      </c>
    </row>
    <row r="13" spans="1:3">
      <c t="s" r="A13" s="4">
        <v>508</v>
      </c>
      <c t="n" r="B13" s="7">
        <v>78</v>
      </c>
      <c t="s" r="C13" s="4">
        <v>45</v>
      </c>
    </row>
    <row r="14" spans="1:3">
      <c t="s" r="A14" s="4">
        <v>509</v>
      </c>
      <c t="n" r="B14" s="6">
        <v>5184</v>
      </c>
      <c t="s" r="C14" s="4">
        <v>45</v>
      </c>
    </row>
    <row r="15" spans="1:3">
      <c t="s" r="A15" s="4">
        <v>510</v>
      </c>
      <c t="s" r="B15" s="4">
        <v>45</v>
      </c>
      <c t="n" r="C15" s="6">
        <v>119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511</v>
      </c>
      <c t="s" r="B1" s="2">
        <v>1</v>
      </c>
    </row>
    <row r="2" spans="1:3">
      <c t="s" r="B2" s="2">
        <v>2</v>
      </c>
      <c t="s" r="C2" s="2">
        <v>30</v>
      </c>
    </row>
    <row r="3" spans="1:3">
      <c t="s" r="A3" s="3">
        <v>186</v>
      </c>
    </row>
    <row r="4" spans="1:3">
      <c t="s" r="A4" s="4">
        <v>512</v>
      </c>
      <c t="n" r="B4" s="7">
        <v>10572</v>
      </c>
      <c t="n" r="C4" s="7">
        <v>1362</v>
      </c>
    </row>
    <row r="5" spans="1:3">
      <c t="s" r="A5" s="4">
        <v>513</v>
      </c>
      <c t="n" r="C5" s="6">
        <v>9210</v>
      </c>
    </row>
    <row r="6" spans="1:3">
      <c t="s" r="A6" s="4">
        <v>514</v>
      </c>
      <c t="n" r="B6" s="6">
        <v>-212</v>
      </c>
    </row>
    <row r="7" spans="1:3">
      <c t="s" r="A7" s="4">
        <v>515</v>
      </c>
      <c t="n" r="B7" s="6">
        <v>3994</v>
      </c>
    </row>
    <row r="8" spans="1:3">
      <c t="s" r="A8" s="4">
        <v>516</v>
      </c>
      <c t="n" r="B8" s="7">
        <v>14354</v>
      </c>
      <c t="n" r="C8" s="7">
        <v>105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517</v>
      </c>
      <c t="s" r="B1" s="2">
        <v>2</v>
      </c>
      <c t="s" r="C1" s="2">
        <v>30</v>
      </c>
    </row>
    <row r="2" spans="1:3">
      <c t="s" r="A2" s="3">
        <v>518</v>
      </c>
    </row>
    <row r="3" spans="1:3">
      <c t="s" r="A3" s="4">
        <v>519</v>
      </c>
      <c t="n" r="B3" s="7">
        <v>7330</v>
      </c>
      <c t="n" r="C3" s="7">
        <v>5580</v>
      </c>
    </row>
    <row r="4" spans="1:3">
      <c t="s" r="A4" s="4">
        <v>520</v>
      </c>
      <c t="n" r="B4" s="6">
        <v>2499</v>
      </c>
      <c t="n" r="C4" s="6">
        <v>746</v>
      </c>
    </row>
    <row r="5" spans="1:3">
      <c t="s" r="A5" s="4">
        <v>521</v>
      </c>
      <c t="n" r="B5" s="6">
        <v>4831</v>
      </c>
      <c t="n" r="C5" s="6">
        <v>4834</v>
      </c>
    </row>
    <row r="6" spans="1:3">
      <c t="s" r="A6" s="4">
        <v>522</v>
      </c>
    </row>
    <row r="7" spans="1:3">
      <c t="s" r="A7" s="3">
        <v>518</v>
      </c>
    </row>
    <row r="8" spans="1:3">
      <c t="s" r="A8" s="4">
        <v>519</v>
      </c>
      <c t="n" r="B8" s="6">
        <v>4190</v>
      </c>
      <c t="n" r="C8" s="6">
        <v>4190</v>
      </c>
    </row>
    <row r="9" spans="1:3">
      <c t="s" r="A9" s="4">
        <v>520</v>
      </c>
      <c t="n" r="B9" s="6">
        <v>1598</v>
      </c>
      <c t="n" r="C9" s="6">
        <v>374</v>
      </c>
    </row>
    <row r="10" spans="1:3">
      <c t="s" r="A10" s="4">
        <v>523</v>
      </c>
    </row>
    <row r="11" spans="1:3">
      <c t="s" r="A11" s="3">
        <v>518</v>
      </c>
    </row>
    <row r="12" spans="1:3">
      <c t="s" r="A12" s="4">
        <v>519</v>
      </c>
      <c t="n" r="B12" s="6">
        <v>2460</v>
      </c>
      <c t="n" r="C12" s="6">
        <v>1090</v>
      </c>
    </row>
    <row r="13" spans="1:3">
      <c t="s" r="A13" s="4">
        <v>520</v>
      </c>
      <c t="n" r="B13" s="6">
        <v>584</v>
      </c>
      <c t="n" r="C13" s="6">
        <v>132</v>
      </c>
    </row>
    <row r="14" spans="1:3">
      <c t="s" r="A14" s="4">
        <v>524</v>
      </c>
    </row>
    <row r="15" spans="1:3">
      <c t="s" r="A15" s="3">
        <v>518</v>
      </c>
    </row>
    <row r="16" spans="1:3">
      <c t="s" r="A16" s="4">
        <v>519</v>
      </c>
      <c t="n" r="B16" s="6">
        <v>680</v>
      </c>
      <c t="n" r="C16" s="6">
        <v>300</v>
      </c>
    </row>
    <row r="17" spans="1:3">
      <c t="s" r="A17" s="4">
        <v>520</v>
      </c>
      <c t="n" r="B17" s="7">
        <v>317</v>
      </c>
      <c t="n" r="C17" s="7">
        <v>2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t="s" r="A1" s="1">
        <v>525</v>
      </c>
      <c t="s" r="B1" s="2">
        <v>395</v>
      </c>
    </row>
    <row r="2" spans="1:2">
      <c t="s" r="A2" s="3">
        <v>186</v>
      </c>
    </row>
    <row r="3" spans="1:2">
      <c t="n" r="A3" s="6">
        <v>2016</v>
      </c>
      <c t="n" r="B3" s="7">
        <v>1878</v>
      </c>
    </row>
    <row r="4" spans="1:2">
      <c t="n" r="A4" s="6">
        <v>2017</v>
      </c>
      <c t="n" r="B4" s="6">
        <v>1747</v>
      </c>
    </row>
    <row r="5" spans="1:2">
      <c t="n" r="A5" s="6">
        <v>2018</v>
      </c>
      <c t="n" r="B5" s="6">
        <v>1070</v>
      </c>
    </row>
    <row r="6" spans="1:2">
      <c t="n" r="A6" s="6">
        <v>2019</v>
      </c>
      <c t="n" r="B6" s="6">
        <v>76</v>
      </c>
    </row>
    <row r="7" spans="1:2">
      <c t="n" r="A7" s="6">
        <v>2020</v>
      </c>
      <c t="n" r="B7" s="7">
        <v>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6</v>
      </c>
      <c t="s" r="B1" s="2">
        <v>1</v>
      </c>
    </row>
    <row r="2" spans="1:3">
      <c t="s" r="B2" s="2">
        <v>2</v>
      </c>
      <c t="s" r="C2" s="2">
        <v>30</v>
      </c>
    </row>
    <row r="3" spans="1:3">
      <c t="s" r="A3" s="3">
        <v>186</v>
      </c>
    </row>
    <row r="4" spans="1:3">
      <c t="s" r="A4" s="4">
        <v>527</v>
      </c>
      <c t="n" r="B4" s="7">
        <v>1753</v>
      </c>
      <c t="n" r="C4" s="7">
        <v>5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44"/>
    <col customWidth="1" max="2" min="2" width="77"/>
  </cols>
  <sheetData>
    <row r="1" spans="1:2">
      <c t="s" r="A1" s="1">
        <v>528</v>
      </c>
      <c t="s" r="B1" s="2">
        <v>1</v>
      </c>
    </row>
    <row r="2" spans="1:2">
      <c t="s" r="B2" s="2">
        <v>529</v>
      </c>
    </row>
    <row r="3" spans="1:2">
      <c t="s" r="A3" s="3">
        <v>530</v>
      </c>
    </row>
    <row r="4" spans="1:2">
      <c t="s" r="A4" s="4">
        <v>531</v>
      </c>
      <c t="n" r="B4" s="7">
        <v>3184</v>
      </c>
    </row>
    <row r="5" spans="1:2">
      <c t="s" r="A5" s="4">
        <v>532</v>
      </c>
      <c t="n" r="B5" s="6">
        <v>6266076</v>
      </c>
    </row>
    <row r="6" spans="1:2">
      <c t="s" r="A6" s="4">
        <v>533</v>
      </c>
      <c t="n" r="B6" s="7">
        <v>-909</v>
      </c>
    </row>
    <row r="7" spans="1:2">
      <c t="s" r="A7" s="4">
        <v>534</v>
      </c>
      <c t="n" r="B7" s="6">
        <v>5</v>
      </c>
    </row>
    <row r="8" spans="1:2">
      <c t="s" r="A8" s="4">
        <v>535</v>
      </c>
      <c t="n" r="B8" s="6">
        <v>2280</v>
      </c>
    </row>
    <row r="9" spans="1:2">
      <c t="s" r="A9" s="4">
        <v>536</v>
      </c>
    </row>
    <row r="10" spans="1:2">
      <c t="s" r="A10" s="3">
        <v>530</v>
      </c>
    </row>
    <row r="11" spans="1:2">
      <c t="s" r="A11" s="4">
        <v>531</v>
      </c>
      <c t="n" r="B11" s="7">
        <v>1500</v>
      </c>
    </row>
    <row r="12" spans="1:2">
      <c t="s" r="A12" s="4">
        <v>532</v>
      </c>
      <c t="n" r="B12" s="6">
        <v>267857</v>
      </c>
    </row>
    <row r="13" spans="1:2">
      <c t="s" r="A13" s="4">
        <v>537</v>
      </c>
      <c t="s" r="B13" s="4">
        <v>538</v>
      </c>
    </row>
    <row r="14" spans="1:2">
      <c t="s" r="A14" s="4">
        <v>536</v>
      </c>
    </row>
    <row r="15" spans="1:2">
      <c t="s" r="A15" s="3">
        <v>530</v>
      </c>
    </row>
    <row r="16" spans="1:2">
      <c t="s" r="A16" s="4">
        <v>531</v>
      </c>
      <c t="n" r="B16" s="7">
        <v>500</v>
      </c>
    </row>
    <row r="17" spans="1:2">
      <c t="s" r="A17" s="4">
        <v>532</v>
      </c>
      <c t="n" r="B17" s="6">
        <v>892857</v>
      </c>
    </row>
    <row r="18" spans="1:2">
      <c t="s" r="A18" s="4">
        <v>537</v>
      </c>
      <c t="s" r="B18" s="4">
        <v>538</v>
      </c>
    </row>
    <row r="19" spans="1:2">
      <c t="s" r="A19" s="4">
        <v>536</v>
      </c>
    </row>
    <row r="20" spans="1:2">
      <c t="s" r="A20" s="3">
        <v>530</v>
      </c>
    </row>
    <row r="21" spans="1:2">
      <c t="s" r="A21" s="4">
        <v>531</v>
      </c>
      <c t="n" r="B21" s="7">
        <v>600</v>
      </c>
    </row>
    <row r="22" spans="1:2">
      <c t="s" r="A22" s="4">
        <v>532</v>
      </c>
      <c t="n" r="B22" s="6">
        <v>1071429</v>
      </c>
    </row>
    <row r="23" spans="1:2">
      <c t="s" r="A23" s="4">
        <v>537</v>
      </c>
      <c t="s" r="B23" s="4">
        <v>538</v>
      </c>
    </row>
    <row r="24" spans="1:2">
      <c t="s" r="A24" s="4">
        <v>539</v>
      </c>
    </row>
    <row r="25" spans="1:2">
      <c t="s" r="A25" s="3">
        <v>530</v>
      </c>
    </row>
    <row r="26" spans="1:2">
      <c t="s" r="A26" s="4">
        <v>531</v>
      </c>
      <c t="n" r="B26" s="7">
        <v>300</v>
      </c>
    </row>
    <row r="27" spans="1:2">
      <c t="s" r="A27" s="4">
        <v>532</v>
      </c>
      <c t="n" r="B27" s="6">
        <v>535714</v>
      </c>
    </row>
    <row r="28" spans="1:2">
      <c t="s" r="A28" s="4">
        <v>537</v>
      </c>
      <c t="s" r="B28" s="4">
        <v>538</v>
      </c>
    </row>
    <row r="29" spans="1:2">
      <c t="s" r="A29" s="4">
        <v>540</v>
      </c>
    </row>
    <row r="30" spans="1:2">
      <c t="s" r="A30" s="3">
        <v>530</v>
      </c>
    </row>
    <row r="31" spans="1:2">
      <c t="s" r="A31" s="4">
        <v>531</v>
      </c>
      <c t="n" r="B31" s="7">
        <v>150</v>
      </c>
    </row>
    <row r="32" spans="1:2">
      <c t="s" r="A32" s="4">
        <v>532</v>
      </c>
      <c t="n" r="B32" s="6">
        <v>267857</v>
      </c>
    </row>
    <row r="33" spans="1:2">
      <c t="s" r="A33" s="4">
        <v>537</v>
      </c>
      <c t="s" r="B33" s="4">
        <v>538</v>
      </c>
    </row>
    <row r="34" spans="1:2">
      <c t="s" r="A34" s="4">
        <v>540</v>
      </c>
    </row>
    <row r="35" spans="1:2">
      <c t="s" r="A35" s="3">
        <v>530</v>
      </c>
    </row>
    <row r="36" spans="1:2">
      <c t="s" r="A36" s="4">
        <v>531</v>
      </c>
      <c t="n" r="B36" s="7">
        <v>500</v>
      </c>
    </row>
    <row r="37" spans="1:2">
      <c t="s" r="A37" s="4">
        <v>532</v>
      </c>
      <c t="n" r="B37" s="6">
        <v>892857</v>
      </c>
    </row>
    <row r="38" spans="1:2">
      <c t="s" r="A38" s="4">
        <v>537</v>
      </c>
      <c t="s" r="B38" s="4">
        <v>538</v>
      </c>
    </row>
    <row r="39" spans="1:2">
      <c t="s" r="A39" s="4">
        <v>541</v>
      </c>
    </row>
    <row r="40" spans="1:2">
      <c t="s" r="A40" s="3">
        <v>530</v>
      </c>
    </row>
    <row r="41" spans="1:2">
      <c t="s" r="A41" s="4">
        <v>531</v>
      </c>
      <c t="n" r="B41" s="7">
        <v>400</v>
      </c>
    </row>
    <row r="42" spans="1:2">
      <c t="s" r="A42" s="4">
        <v>532</v>
      </c>
      <c t="n" r="B42" s="6">
        <v>640000</v>
      </c>
    </row>
    <row r="43" spans="1:2">
      <c t="s" r="A43" s="4">
        <v>537</v>
      </c>
      <c t="s" r="B43" s="4">
        <v>542</v>
      </c>
    </row>
    <row r="44" spans="1:2">
      <c t="s" r="A44" s="4">
        <v>541</v>
      </c>
    </row>
    <row r="45" spans="1:2">
      <c t="s" r="A45" s="3">
        <v>530</v>
      </c>
    </row>
    <row r="46" spans="1:2">
      <c t="s" r="A46" s="4">
        <v>531</v>
      </c>
      <c t="n" r="B46" s="7">
        <v>119</v>
      </c>
    </row>
    <row r="47" spans="1:2">
      <c t="s" r="A47" s="4">
        <v>532</v>
      </c>
      <c t="n" r="B47" s="6">
        <v>935210</v>
      </c>
    </row>
    <row r="48" spans="1:2">
      <c t="s" r="A48" s="4">
        <v>537</v>
      </c>
      <c t="s" r="B48" s="4">
        <v>543</v>
      </c>
    </row>
    <row r="49" spans="1:2">
      <c t="s" r="A49" s="4">
        <v>544</v>
      </c>
    </row>
    <row r="50" spans="1:2">
      <c t="s" r="A50" s="3">
        <v>530</v>
      </c>
    </row>
    <row r="51" spans="1:2">
      <c t="s" r="A51" s="4">
        <v>531</v>
      </c>
      <c t="n" r="B51" s="7">
        <v>465</v>
      </c>
    </row>
    <row r="52" spans="1:2">
      <c t="s" r="A52" s="4">
        <v>532</v>
      </c>
      <c t="n" r="B52" s="6">
        <v>762295</v>
      </c>
    </row>
    <row r="53" spans="1:2">
      <c t="s" r="A53" s="4">
        <v>537</v>
      </c>
      <c t="s" r="B53" s="4">
        <v>5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13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6"/>
    <col customWidth="1" max="7" min="7" width="14"/>
    <col customWidth="1" max="8" min="8" width="16"/>
    <col customWidth="1" max="9" min="9" width="14"/>
    <col customWidth="1" max="10" min="10" width="16"/>
    <col customWidth="1" max="11" min="11" width="14"/>
    <col customWidth="1" max="12" min="12" width="14"/>
    <col customWidth="1" max="13" min="13" width="14"/>
  </cols>
  <sheetData>
    <row r="1" spans="1:13">
      <c t="s" r="A1" s="1">
        <v>546</v>
      </c>
      <c t="s" r="B1" s="2">
        <v>547</v>
      </c>
      <c t="s" r="C1" s="2">
        <v>548</v>
      </c>
      <c t="s" r="D1" s="2">
        <v>549</v>
      </c>
      <c t="s" r="E1" s="2">
        <v>337</v>
      </c>
      <c t="s" r="F1" s="2">
        <v>337</v>
      </c>
      <c t="s" r="G1" s="2">
        <v>550</v>
      </c>
      <c t="s" r="H1" s="2">
        <v>373</v>
      </c>
      <c t="s" r="I1" s="2">
        <v>374</v>
      </c>
      <c t="s" r="J1" s="2">
        <v>374</v>
      </c>
      <c t="s" r="K1" s="2">
        <v>2</v>
      </c>
      <c t="s" r="L1" s="2">
        <v>30</v>
      </c>
      <c t="s" r="M1" s="2">
        <v>551</v>
      </c>
    </row>
    <row r="2" spans="1:13">
      <c t="s" r="A2" s="3">
        <v>552</v>
      </c>
    </row>
    <row r="3" spans="1:13">
      <c t="s" r="A3" s="4">
        <v>553</v>
      </c>
      <c t="n" r="K3" s="7">
        <v>3184506</v>
      </c>
    </row>
    <row r="4" spans="1:13">
      <c t="s" r="A4" s="4">
        <v>554</v>
      </c>
      <c t="s" r="H4" s="4">
        <v>366</v>
      </c>
      <c t="s" r="I4" s="4">
        <v>366</v>
      </c>
      <c t="s" r="J4" s="4">
        <v>366</v>
      </c>
    </row>
    <row r="5" spans="1:13">
      <c t="s" r="A5" s="4">
        <v>71</v>
      </c>
      <c t="n" r="H5" s="6">
        <v>935210</v>
      </c>
      <c t="n" r="I5" s="6">
        <v>1515152</v>
      </c>
      <c t="n" r="J5" s="6">
        <v>1515152</v>
      </c>
      <c t="n" r="K5" s="6">
        <v>64224</v>
      </c>
      <c t="n" r="L5" s="6">
        <v>46218</v>
      </c>
    </row>
    <row r="6" spans="1:13">
      <c t="s" r="A6" s="4">
        <v>555</v>
      </c>
      <c t="n" r="I6" s="8">
        <v>0.49</v>
      </c>
      <c t="n" r="J6" s="8">
        <v>0.49</v>
      </c>
    </row>
    <row r="7" spans="1:13">
      <c t="s" r="A7" s="4">
        <v>556</v>
      </c>
      <c t="s" r="F7" s="4">
        <v>557</v>
      </c>
      <c t="s" r="H7" s="4">
        <v>558</v>
      </c>
    </row>
    <row r="8" spans="1:13">
      <c t="s" r="A8" s="4">
        <v>559</v>
      </c>
      <c t="s" r="I8" s="4">
        <v>560</v>
      </c>
      <c t="s" r="J8" s="4">
        <v>560</v>
      </c>
    </row>
    <row r="9" spans="1:13">
      <c t="s" r="A9" s="4">
        <v>561</v>
      </c>
      <c t="n" r="H9" s="8">
        <v>0.3</v>
      </c>
      <c t="n" r="I9" s="8">
        <v>0.38</v>
      </c>
      <c t="n" r="J9" s="8">
        <v>0.38</v>
      </c>
    </row>
    <row r="10" spans="1:13">
      <c t="s" r="A10" s="4">
        <v>562</v>
      </c>
      <c t="s" r="J10" s="4">
        <v>563</v>
      </c>
    </row>
    <row r="11" spans="1:13">
      <c t="s" r="A11" s="4">
        <v>564</v>
      </c>
      <c t="n" r="L11" s="7">
        <v>10775000</v>
      </c>
    </row>
    <row r="12" spans="1:13">
      <c t="s" r="A12" s="4">
        <v>565</v>
      </c>
      <c t="n" r="K12" s="7">
        <v>-1081000</v>
      </c>
      <c t="n" r="L12" s="7">
        <v>-1127000</v>
      </c>
    </row>
    <row r="13" spans="1:13">
      <c t="s" r="A13" s="4">
        <v>566</v>
      </c>
    </row>
    <row r="14" spans="1:13">
      <c t="s" r="A14" s="3">
        <v>552</v>
      </c>
    </row>
    <row r="15" spans="1:13">
      <c t="s" r="A15" s="4">
        <v>554</v>
      </c>
      <c t="s" r="J15" s="4">
        <v>366</v>
      </c>
    </row>
    <row r="16" spans="1:13">
      <c t="s" r="A16" s="4">
        <v>71</v>
      </c>
      <c t="n" r="I16" s="6">
        <v>1515152</v>
      </c>
      <c t="n" r="J16" s="6">
        <v>1515152</v>
      </c>
    </row>
    <row r="17" spans="1:13">
      <c t="s" r="A17" s="4">
        <v>556</v>
      </c>
      <c t="s" r="J17" s="4">
        <v>558</v>
      </c>
    </row>
    <row r="18" spans="1:13">
      <c t="s" r="A18" s="4">
        <v>559</v>
      </c>
      <c t="s" r="I18" s="4">
        <v>560</v>
      </c>
      <c t="s" r="J18" s="4">
        <v>560</v>
      </c>
    </row>
    <row r="19" spans="1:13">
      <c t="s" r="A19" s="4">
        <v>567</v>
      </c>
      <c t="s" r="I19" s="4">
        <v>568</v>
      </c>
      <c t="s" r="J19" s="4">
        <v>568</v>
      </c>
    </row>
    <row r="20" spans="1:13">
      <c t="s" r="A20" s="4">
        <v>561</v>
      </c>
      <c t="n" r="I20" s="8">
        <v>0.38</v>
      </c>
      <c t="n" r="J20" s="8">
        <v>0.38</v>
      </c>
    </row>
    <row r="21" spans="1:13">
      <c t="s" r="A21" s="4">
        <v>569</v>
      </c>
      <c t="n" r="J21" s="7">
        <v>1000000</v>
      </c>
    </row>
    <row r="22" spans="1:13">
      <c t="s" r="A22" s="4">
        <v>570</v>
      </c>
    </row>
    <row r="23" spans="1:13">
      <c t="s" r="A23" s="3">
        <v>552</v>
      </c>
    </row>
    <row r="24" spans="1:13">
      <c t="s" r="A24" s="4">
        <v>553</v>
      </c>
      <c t="n" r="B24" s="7">
        <v>1250000</v>
      </c>
    </row>
    <row r="25" spans="1:13">
      <c t="s" r="A25" s="4">
        <v>554</v>
      </c>
      <c t="s" r="B25" s="4">
        <v>366</v>
      </c>
      <c t="s" r="C25" s="4">
        <v>366</v>
      </c>
    </row>
    <row r="26" spans="1:13">
      <c t="s" r="A26" s="4">
        <v>71</v>
      </c>
      <c t="n" r="B26" s="6">
        <v>2232143</v>
      </c>
      <c t="n" r="C26" s="6">
        <v>1750000</v>
      </c>
    </row>
    <row r="27" spans="1:13">
      <c t="s" r="A27" s="4">
        <v>555</v>
      </c>
      <c t="n" r="B27" s="8">
        <v>0.28</v>
      </c>
      <c t="n" r="C27" s="8">
        <v>0.28</v>
      </c>
    </row>
    <row r="28" spans="1:13">
      <c t="s" r="A28" s="4">
        <v>561</v>
      </c>
      <c t="n" r="B28" s="8">
        <v>0.28</v>
      </c>
    </row>
    <row r="29" spans="1:13">
      <c t="s" r="A29" s="4">
        <v>571</v>
      </c>
      <c t="n" r="B29" s="7">
        <v>77000</v>
      </c>
    </row>
    <row r="30" spans="1:13">
      <c t="s" r="A30" s="4">
        <v>562</v>
      </c>
      <c t="s" r="B30" s="4">
        <v>572</v>
      </c>
    </row>
    <row r="31" spans="1:13">
      <c t="s" r="A31" s="4">
        <v>565</v>
      </c>
      <c t="n" r="B31" s="7">
        <v>361000</v>
      </c>
    </row>
    <row r="32" spans="1:13">
      <c t="s" r="A32" s="4">
        <v>573</v>
      </c>
    </row>
    <row r="33" spans="1:13">
      <c t="s" r="A33" s="3">
        <v>552</v>
      </c>
    </row>
    <row r="34" spans="1:13">
      <c t="s" r="A34" s="4">
        <v>553</v>
      </c>
      <c t="n" r="D34" s="7">
        <v>300000</v>
      </c>
      <c t="n" r="E34" s="7">
        <v>500000</v>
      </c>
      <c t="n" r="F34" s="7">
        <v>500000</v>
      </c>
    </row>
    <row r="35" spans="1:13">
      <c t="s" r="A35" s="4">
        <v>554</v>
      </c>
      <c t="s" r="D35" s="4">
        <v>366</v>
      </c>
      <c t="s" r="E35" s="4">
        <v>366</v>
      </c>
    </row>
    <row r="36" spans="1:13">
      <c t="s" r="A36" s="4">
        <v>71</v>
      </c>
      <c t="n" r="D36" s="6">
        <v>535714</v>
      </c>
      <c t="n" r="E36" s="6">
        <v>892857</v>
      </c>
      <c t="n" r="F36" s="6">
        <v>892857</v>
      </c>
      <c t="n" r="G36" s="6">
        <v>184688</v>
      </c>
    </row>
    <row r="37" spans="1:13">
      <c t="s" r="A37" s="4">
        <v>556</v>
      </c>
      <c t="s" r="E37" s="4">
        <v>558</v>
      </c>
      <c t="s" r="F37" s="4">
        <v>558</v>
      </c>
    </row>
    <row r="38" spans="1:13">
      <c t="s" r="A38" s="4">
        <v>561</v>
      </c>
      <c t="n" r="D38" s="8">
        <v>0.28</v>
      </c>
      <c t="n" r="E38" s="8">
        <v>0.28</v>
      </c>
      <c t="n" r="F38" s="8">
        <v>0.28</v>
      </c>
    </row>
    <row r="39" spans="1:13">
      <c t="s" r="A39" s="4">
        <v>571</v>
      </c>
      <c t="n" r="D39" s="7">
        <v>15000</v>
      </c>
      <c t="n" r="E39" s="7">
        <v>25000</v>
      </c>
    </row>
    <row r="40" spans="1:13">
      <c t="s" r="A40" s="4">
        <v>562</v>
      </c>
      <c t="s" r="F40" s="4">
        <v>572</v>
      </c>
    </row>
    <row r="41" spans="1:13">
      <c t="s" r="A41" s="4">
        <v>569</v>
      </c>
      <c t="n" r="F41" s="7">
        <v>500000</v>
      </c>
    </row>
    <row r="42" spans="1:13">
      <c t="s" r="A42" s="4">
        <v>565</v>
      </c>
      <c t="n" r="D42" s="7">
        <v>61000</v>
      </c>
      <c t="n" r="E42" s="6">
        <v>66000</v>
      </c>
    </row>
    <row r="43" spans="1:13">
      <c t="s" r="A43" s="4">
        <v>574</v>
      </c>
    </row>
    <row r="44" spans="1:13">
      <c t="s" r="A44" s="3">
        <v>552</v>
      </c>
    </row>
    <row r="45" spans="1:13">
      <c t="s" r="A45" s="4">
        <v>553</v>
      </c>
      <c t="n" r="E45" s="7">
        <v>400000</v>
      </c>
      <c t="n" r="F45" s="7">
        <v>400000</v>
      </c>
    </row>
    <row r="46" spans="1:13">
      <c t="s" r="A46" s="4">
        <v>554</v>
      </c>
      <c t="s" r="F46" s="4">
        <v>366</v>
      </c>
    </row>
    <row r="47" spans="1:13">
      <c t="s" r="A47" s="4">
        <v>71</v>
      </c>
      <c t="n" r="E47" s="6">
        <v>267857</v>
      </c>
      <c t="n" r="F47" s="6">
        <v>267857</v>
      </c>
    </row>
    <row r="48" spans="1:13">
      <c t="s" r="A48" s="4">
        <v>556</v>
      </c>
      <c t="s" r="F48" s="4">
        <v>558</v>
      </c>
    </row>
    <row r="49" spans="1:13">
      <c t="s" r="A49" s="4">
        <v>561</v>
      </c>
      <c t="n" r="E49" s="8">
        <v>0.3</v>
      </c>
      <c t="n" r="F49" s="8">
        <v>0.3</v>
      </c>
    </row>
    <row r="50" spans="1:13">
      <c t="s" r="A50" s="4">
        <v>569</v>
      </c>
      <c t="n" r="F50" s="7">
        <v>400000</v>
      </c>
    </row>
    <row r="51" spans="1:13">
      <c t="s" r="A51" s="4">
        <v>565</v>
      </c>
      <c t="n" r="E51" s="7">
        <v>32000</v>
      </c>
    </row>
    <row r="52" spans="1:13">
      <c t="s" r="A52" s="4">
        <v>575</v>
      </c>
    </row>
    <row r="53" spans="1:13">
      <c t="s" r="A53" s="3">
        <v>552</v>
      </c>
    </row>
    <row r="54" spans="1:13">
      <c t="s" r="A54" s="4">
        <v>554</v>
      </c>
      <c t="s" r="G54" s="4">
        <v>366</v>
      </c>
      <c t="s" r="H54" s="4">
        <v>366</v>
      </c>
    </row>
    <row r="55" spans="1:13">
      <c t="s" r="A55" s="4">
        <v>71</v>
      </c>
      <c t="n" r="G55" s="6">
        <v>640000</v>
      </c>
      <c t="n" r="H55" s="6">
        <v>762295</v>
      </c>
    </row>
    <row r="56" spans="1:13">
      <c t="s" r="A56" s="4">
        <v>556</v>
      </c>
      <c t="s" r="G56" s="4">
        <v>558</v>
      </c>
      <c t="s" r="H56" s="4">
        <v>558</v>
      </c>
    </row>
    <row r="57" spans="1:13">
      <c t="s" r="A57" s="4">
        <v>559</v>
      </c>
      <c t="s" r="H57" s="4">
        <v>560</v>
      </c>
    </row>
    <row r="58" spans="1:13">
      <c t="s" r="A58" s="4">
        <v>567</v>
      </c>
      <c t="s" r="H58" s="4">
        <v>568</v>
      </c>
    </row>
    <row r="59" spans="1:13">
      <c t="s" r="A59" s="4">
        <v>561</v>
      </c>
      <c t="n" r="G59" s="8">
        <v>0.3</v>
      </c>
      <c t="n" r="H59" s="8">
        <v>0.3</v>
      </c>
    </row>
    <row r="60" spans="1:13">
      <c t="s" r="A60" s="4">
        <v>562</v>
      </c>
      <c t="s" r="H60" s="4">
        <v>563</v>
      </c>
    </row>
    <row r="61" spans="1:13">
      <c t="s" r="A61" s="4">
        <v>569</v>
      </c>
      <c t="n" r="H61" s="7">
        <v>465000</v>
      </c>
    </row>
    <row r="62" spans="1:13">
      <c t="s" r="A62" s="4">
        <v>576</v>
      </c>
      <c t="n" r="H62" s="7">
        <v>585000</v>
      </c>
    </row>
    <row r="63" spans="1:13">
      <c t="s" r="A63" s="4">
        <v>577</v>
      </c>
      <c t="s" r="H63" s="4">
        <v>578</v>
      </c>
    </row>
    <row r="64" spans="1:13">
      <c t="s" r="A64" s="4">
        <v>564</v>
      </c>
      <c t="n" r="G64" s="7">
        <v>16000</v>
      </c>
      <c t="n" r="H64" s="7">
        <v>24000</v>
      </c>
    </row>
    <row r="65" spans="1:13">
      <c t="s" r="A65" s="4">
        <v>579</v>
      </c>
      <c t="n" r="G65" s="6">
        <v>75000</v>
      </c>
      <c t="n" r="H65" s="6">
        <v>109688</v>
      </c>
    </row>
    <row r="66" spans="1:13">
      <c t="s" r="A66" s="4">
        <v>580</v>
      </c>
      <c t="n" r="G66" s="7">
        <v>16500</v>
      </c>
      <c t="n" r="H66" s="7">
        <v>24000</v>
      </c>
    </row>
    <row r="67" spans="1:13">
      <c t="s" r="A67" s="4">
        <v>565</v>
      </c>
      <c t="n" r="H67" s="7">
        <v>177000</v>
      </c>
    </row>
    <row r="68" spans="1:13">
      <c t="s" r="A68" s="4">
        <v>581</v>
      </c>
    </row>
    <row r="69" spans="1:13">
      <c t="s" r="A69" s="3">
        <v>552</v>
      </c>
    </row>
    <row r="70" spans="1:13">
      <c t="s" r="A70" s="4">
        <v>553</v>
      </c>
      <c t="n" r="M70" s="7">
        <v>100000</v>
      </c>
    </row>
    <row r="71" spans="1:13">
      <c t="s" r="A71" s="4">
        <v>559</v>
      </c>
      <c t="s" r="M71" s="4">
        <v>582</v>
      </c>
    </row>
    <row r="72" spans="1:13">
      <c t="s" r="A72" s="4">
        <v>581</v>
      </c>
    </row>
    <row r="73" spans="1:13">
      <c t="s" r="A73" s="3">
        <v>552</v>
      </c>
    </row>
    <row r="74" spans="1:13">
      <c t="s" r="A74" s="4">
        <v>553</v>
      </c>
      <c t="n" r="M74" s="7">
        <v>50000</v>
      </c>
    </row>
    <row r="75" spans="1:13">
      <c t="s" r="A75" s="4">
        <v>559</v>
      </c>
      <c t="s" r="M75" s="4">
        <v>582</v>
      </c>
    </row>
    <row r="76" spans="1:13">
      <c t="s" r="A76" s="4">
        <v>583</v>
      </c>
    </row>
    <row r="77" spans="1:13">
      <c t="s" r="A77" s="3">
        <v>552</v>
      </c>
    </row>
    <row r="78" spans="1:13">
      <c t="s" r="A78" s="4">
        <v>553</v>
      </c>
      <c t="n" r="M78" s="7">
        <v>50000</v>
      </c>
    </row>
    <row r="79" spans="1:13">
      <c t="s" r="A79" s="4">
        <v>559</v>
      </c>
      <c t="s" r="M79" s="4">
        <v>582</v>
      </c>
    </row>
    <row r="80" spans="1:13">
      <c t="s" r="A80" s="4">
        <v>536</v>
      </c>
    </row>
    <row r="81" spans="1:13">
      <c t="s" r="A81" s="3">
        <v>552</v>
      </c>
    </row>
    <row r="82" spans="1:13">
      <c t="s" r="A82" s="4">
        <v>553</v>
      </c>
      <c t="n" r="K82" s="7">
        <v>150000000</v>
      </c>
    </row>
    <row r="83" spans="1:13">
      <c t="s" r="A83" s="4">
        <v>556</v>
      </c>
      <c t="s" r="K83" s="4">
        <v>558</v>
      </c>
    </row>
    <row r="84" spans="1:13">
      <c t="s" r="A84" s="4">
        <v>559</v>
      </c>
      <c t="s" r="K84" s="4">
        <v>560</v>
      </c>
    </row>
    <row r="85" spans="1:13">
      <c t="s" r="A85" s="4">
        <v>567</v>
      </c>
      <c t="s" r="K85" s="4">
        <v>568</v>
      </c>
    </row>
    <row r="86" spans="1:13">
      <c t="s" r="A86" s="4">
        <v>536</v>
      </c>
    </row>
    <row r="87" spans="1:13">
      <c t="s" r="A87" s="3">
        <v>552</v>
      </c>
    </row>
    <row r="88" spans="1:13">
      <c t="s" r="A88" s="4">
        <v>553</v>
      </c>
      <c t="n" r="K88" s="7">
        <v>500000000</v>
      </c>
    </row>
    <row r="89" spans="1:13">
      <c t="s" r="A89" s="4">
        <v>556</v>
      </c>
      <c t="s" r="K89" s="4">
        <v>558</v>
      </c>
    </row>
    <row r="90" spans="1:13">
      <c t="s" r="A90" s="4">
        <v>559</v>
      </c>
      <c t="s" r="K90" s="4">
        <v>560</v>
      </c>
    </row>
    <row r="91" spans="1:13">
      <c t="s" r="A91" s="4">
        <v>567</v>
      </c>
      <c t="s" r="K91" s="4">
        <v>568</v>
      </c>
    </row>
    <row r="92" spans="1:13">
      <c t="s" r="A92" s="4">
        <v>536</v>
      </c>
    </row>
    <row r="93" spans="1:13">
      <c t="s" r="A93" s="3">
        <v>552</v>
      </c>
    </row>
    <row r="94" spans="1:13">
      <c t="s" r="A94" s="4">
        <v>553</v>
      </c>
      <c t="n" r="K94" s="7">
        <v>600000000</v>
      </c>
    </row>
    <row r="95" spans="1:13">
      <c t="s" r="A95" s="4">
        <v>556</v>
      </c>
      <c t="s" r="K95" s="4">
        <v>558</v>
      </c>
    </row>
    <row r="96" spans="1:13">
      <c t="s" r="A96" s="4">
        <v>559</v>
      </c>
      <c t="s" r="K96" s="4">
        <v>560</v>
      </c>
    </row>
    <row r="97" spans="1:13">
      <c t="s" r="A97" s="4">
        <v>567</v>
      </c>
      <c t="s" r="K97" s="4">
        <v>568</v>
      </c>
    </row>
    <row r="98" spans="1:13">
      <c t="s" r="A98" s="4">
        <v>539</v>
      </c>
    </row>
    <row r="99" spans="1:13">
      <c t="s" r="A99" s="3">
        <v>552</v>
      </c>
    </row>
    <row r="100" spans="1:13">
      <c t="s" r="A100" s="4">
        <v>553</v>
      </c>
      <c t="n" r="K100" s="7">
        <v>300000000</v>
      </c>
    </row>
    <row r="101" spans="1:13">
      <c t="s" r="A101" s="4">
        <v>556</v>
      </c>
      <c t="s" r="K101" s="4">
        <v>558</v>
      </c>
    </row>
    <row r="102" spans="1:13">
      <c t="s" r="A102" s="4">
        <v>559</v>
      </c>
      <c t="s" r="K102" s="4">
        <v>560</v>
      </c>
    </row>
    <row r="103" spans="1:13">
      <c t="s" r="A103" s="4">
        <v>567</v>
      </c>
      <c t="s" r="K103" s="4">
        <v>568</v>
      </c>
    </row>
    <row r="104" spans="1:13">
      <c t="s" r="A104" s="4">
        <v>540</v>
      </c>
    </row>
    <row r="105" spans="1:13">
      <c t="s" r="A105" s="3">
        <v>552</v>
      </c>
    </row>
    <row r="106" spans="1:13">
      <c t="s" r="A106" s="4">
        <v>553</v>
      </c>
      <c t="n" r="K106" s="7">
        <v>150000000</v>
      </c>
    </row>
    <row r="107" spans="1:13">
      <c t="s" r="A107" s="4">
        <v>556</v>
      </c>
      <c t="s" r="K107" s="4">
        <v>558</v>
      </c>
    </row>
    <row r="108" spans="1:13">
      <c t="s" r="A108" s="4">
        <v>559</v>
      </c>
      <c t="s" r="K108" s="4">
        <v>560</v>
      </c>
    </row>
    <row r="109" spans="1:13">
      <c t="s" r="A109" s="4">
        <v>567</v>
      </c>
      <c t="s" r="K109" s="4">
        <v>568</v>
      </c>
    </row>
    <row r="110" spans="1:13">
      <c t="s" r="A110" s="4">
        <v>540</v>
      </c>
    </row>
    <row r="111" spans="1:13">
      <c t="s" r="A111" s="3">
        <v>552</v>
      </c>
    </row>
    <row r="112" spans="1:13">
      <c t="s" r="A112" s="4">
        <v>553</v>
      </c>
      <c t="n" r="K112" s="7">
        <v>500000000</v>
      </c>
    </row>
    <row r="113" spans="1:13">
      <c t="s" r="A113" s="4">
        <v>556</v>
      </c>
      <c t="s" r="K113" s="4">
        <v>558</v>
      </c>
    </row>
    <row r="114" spans="1:13">
      <c t="s" r="A114" s="4">
        <v>559</v>
      </c>
      <c t="s" r="K114" s="4">
        <v>560</v>
      </c>
    </row>
    <row r="115" spans="1:13">
      <c t="s" r="A115" s="4">
        <v>567</v>
      </c>
      <c t="s" r="K115" s="4">
        <v>568</v>
      </c>
    </row>
    <row r="116" spans="1:13">
      <c t="s" r="A116" s="4">
        <v>541</v>
      </c>
    </row>
    <row r="117" spans="1:13">
      <c t="s" r="A117" s="3">
        <v>552</v>
      </c>
    </row>
    <row r="118" spans="1:13">
      <c t="s" r="A118" s="4">
        <v>553</v>
      </c>
      <c t="n" r="K118" s="7">
        <v>400000000</v>
      </c>
    </row>
    <row r="119" spans="1:13">
      <c t="s" r="A119" s="4">
        <v>556</v>
      </c>
      <c t="s" r="K119" s="4">
        <v>558</v>
      </c>
    </row>
    <row r="120" spans="1:13">
      <c t="s" r="A120" s="4">
        <v>559</v>
      </c>
      <c t="s" r="K120" s="4">
        <v>560</v>
      </c>
    </row>
    <row r="121" spans="1:13">
      <c t="s" r="A121" s="4">
        <v>567</v>
      </c>
      <c t="s" r="K121" s="4">
        <v>568</v>
      </c>
    </row>
    <row r="122" spans="1:13">
      <c t="s" r="A122" s="4">
        <v>541</v>
      </c>
    </row>
    <row r="123" spans="1:13">
      <c t="s" r="A123" s="3">
        <v>552</v>
      </c>
    </row>
    <row r="124" spans="1:13">
      <c t="s" r="A124" s="4">
        <v>553</v>
      </c>
      <c t="n" r="K124" s="7">
        <v>119506000</v>
      </c>
    </row>
    <row r="125" spans="1:13">
      <c t="s" r="A125" s="4">
        <v>556</v>
      </c>
      <c t="s" r="K125" s="4">
        <v>558</v>
      </c>
    </row>
    <row r="126" spans="1:13">
      <c t="s" r="A126" s="4">
        <v>559</v>
      </c>
      <c t="s" r="K126" s="4">
        <v>560</v>
      </c>
    </row>
    <row r="127" spans="1:13">
      <c t="s" r="A127" s="4">
        <v>567</v>
      </c>
      <c t="s" r="K127" s="4">
        <v>568</v>
      </c>
    </row>
    <row r="128" spans="1:13">
      <c t="s" r="A128" s="4">
        <v>544</v>
      </c>
    </row>
    <row r="129" spans="1:13">
      <c t="s" r="A129" s="3">
        <v>552</v>
      </c>
    </row>
    <row r="130" spans="1:13">
      <c t="s" r="A130" s="4">
        <v>553</v>
      </c>
      <c t="n" r="K130" s="7">
        <v>465000000</v>
      </c>
    </row>
    <row r="131" spans="1:13">
      <c t="s" r="A131" s="4">
        <v>556</v>
      </c>
      <c t="s" r="K131" s="4">
        <v>55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t="s" r="A1" s="1">
        <v>584</v>
      </c>
      <c t="s" r="B1" s="2">
        <v>395</v>
      </c>
    </row>
    <row r="2" spans="1:2">
      <c t="s" r="A2" s="3">
        <v>585</v>
      </c>
    </row>
    <row r="3" spans="1:2">
      <c t="n" r="A3" s="6">
        <v>2016</v>
      </c>
      <c t="n" r="B3" s="7">
        <v>499</v>
      </c>
    </row>
    <row r="4" spans="1:2">
      <c t="n" r="A4" s="6">
        <v>2017</v>
      </c>
      <c t="n" r="B4" s="6">
        <v>530</v>
      </c>
    </row>
    <row r="5" spans="1:2">
      <c t="n" r="A5" s="6">
        <v>2018</v>
      </c>
      <c t="n" r="B5" s="6">
        <v>480</v>
      </c>
    </row>
    <row r="6" spans="1:2">
      <c t="n" r="A6" s="6">
        <v>2019</v>
      </c>
      <c t="n" r="B6" s="6">
        <v>459</v>
      </c>
    </row>
    <row r="7" spans="1:2">
      <c t="n" r="A7" s="6">
        <v>2020</v>
      </c>
      <c t="n" r="B7" s="6">
        <v>384</v>
      </c>
    </row>
    <row r="8" spans="1:2">
      <c t="s" r="A8" s="4">
        <v>586</v>
      </c>
      <c t="n" r="B8" s="6">
        <v>61</v>
      </c>
    </row>
    <row r="9" spans="1:2">
      <c t="s" r="A9" s="4">
        <v>587</v>
      </c>
      <c t="n" r="B9" s="7">
        <v>24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8</v>
      </c>
      <c t="s" r="B1" s="2">
        <v>1</v>
      </c>
    </row>
    <row r="2" spans="1:3">
      <c t="s" r="B2" s="2">
        <v>2</v>
      </c>
      <c t="s" r="C2" s="2">
        <v>30</v>
      </c>
    </row>
    <row r="3" spans="1:3">
      <c t="s" r="A3" s="3">
        <v>129</v>
      </c>
    </row>
    <row r="4" spans="1:3">
      <c t="s" r="A4" s="4">
        <v>95</v>
      </c>
      <c t="n" r="B4" s="7">
        <v>-7967</v>
      </c>
      <c t="n" r="C4" s="7">
        <v>-3799</v>
      </c>
    </row>
    <row r="5" spans="1:3">
      <c t="s" r="A5" s="3">
        <v>130</v>
      </c>
    </row>
    <row r="6" spans="1:3">
      <c t="s" r="A6" s="4">
        <v>131</v>
      </c>
      <c t="n" r="B6" s="6">
        <v>2027</v>
      </c>
      <c t="n" r="C6" s="7">
        <v>817</v>
      </c>
    </row>
    <row r="7" spans="1:3">
      <c t="s" r="A7" s="4">
        <v>132</v>
      </c>
      <c t="n" r="B7" s="6">
        <v>862</v>
      </c>
      <c t="s" r="C7" s="4">
        <v>45</v>
      </c>
    </row>
    <row r="8" spans="1:3">
      <c t="s" r="A8" s="4">
        <v>115</v>
      </c>
      <c t="n" r="B8" s="6">
        <v>254</v>
      </c>
      <c t="n" r="C8" s="7">
        <v>60</v>
      </c>
    </row>
    <row r="9" spans="1:3">
      <c t="s" r="A9" s="4">
        <v>133</v>
      </c>
      <c t="n" r="B9" s="6">
        <v>-1081</v>
      </c>
      <c t="n" r="C9" s="6">
        <v>-1127</v>
      </c>
    </row>
    <row r="10" spans="1:3">
      <c t="s" r="A10" s="4">
        <v>134</v>
      </c>
      <c t="n" r="B10" s="6">
        <v>-490</v>
      </c>
      <c t="n" r="C10" s="7">
        <v>417</v>
      </c>
    </row>
    <row r="11" spans="1:3">
      <c t="s" r="A11" s="4">
        <v>135</v>
      </c>
      <c t="n" r="B11" s="6">
        <v>371</v>
      </c>
      <c t="s" r="C11" s="4">
        <v>45</v>
      </c>
    </row>
    <row r="12" spans="1:3">
      <c t="s" r="A12" s="4">
        <v>113</v>
      </c>
      <c t="n" r="B12" s="6">
        <v>154</v>
      </c>
      <c t="n" r="C12" s="7">
        <v>268</v>
      </c>
    </row>
    <row r="13" spans="1:3">
      <c t="s" r="A13" s="4">
        <v>136</v>
      </c>
      <c t="n" r="B13" s="6">
        <v>358</v>
      </c>
      <c t="s" r="C13" s="4">
        <v>45</v>
      </c>
    </row>
    <row r="14" spans="1:3">
      <c t="s" r="A14" s="4">
        <v>137</v>
      </c>
      <c t="n" r="B14" s="6">
        <v>266</v>
      </c>
      <c t="s" r="C14" s="4">
        <v>45</v>
      </c>
    </row>
    <row r="15" spans="1:3">
      <c t="s" r="A15" s="3">
        <v>138</v>
      </c>
    </row>
    <row r="16" spans="1:3">
      <c t="s" r="A16" s="4">
        <v>139</v>
      </c>
      <c t="n" r="B16" s="6">
        <v>4371</v>
      </c>
      <c t="n" r="C16" s="7">
        <v>-764</v>
      </c>
    </row>
    <row r="17" spans="1:3">
      <c t="s" r="A17" s="4">
        <v>140</v>
      </c>
      <c t="n" r="B17" s="6">
        <v>745</v>
      </c>
      <c t="n" r="C17" s="6">
        <v>967</v>
      </c>
    </row>
    <row r="18" spans="1:3">
      <c t="s" r="A18" s="4">
        <v>141</v>
      </c>
      <c t="n" r="B18" s="6">
        <v>23</v>
      </c>
      <c t="n" r="C18" s="6">
        <v>-413</v>
      </c>
    </row>
    <row r="19" spans="1:3">
      <c t="s" r="A19" s="4">
        <v>41</v>
      </c>
      <c t="n" r="B19" s="6">
        <v>45</v>
      </c>
      <c t="n" r="C19" s="6">
        <v>-74</v>
      </c>
    </row>
    <row r="20" spans="1:3">
      <c t="s" r="A20" s="4">
        <v>46</v>
      </c>
      <c t="n" r="B20" s="6">
        <v>-802</v>
      </c>
      <c t="n" r="C20" s="6">
        <v>-248</v>
      </c>
    </row>
    <row r="21" spans="1:3">
      <c t="s" r="A21" s="4">
        <v>142</v>
      </c>
      <c t="n" r="B21" s="6">
        <v>-1281</v>
      </c>
      <c t="n" r="C21" s="6">
        <v>-245</v>
      </c>
    </row>
    <row r="22" spans="1:3">
      <c t="s" r="A22" s="4">
        <v>47</v>
      </c>
      <c t="n" r="B22" s="7">
        <v>501</v>
      </c>
      <c t="n" r="C22" s="6">
        <v>-100</v>
      </c>
    </row>
    <row r="23" spans="1:3">
      <c t="s" r="A23" s="4">
        <v>53</v>
      </c>
      <c t="s" r="B23" s="4">
        <v>45</v>
      </c>
      <c t="n" r="C23" s="6">
        <v>112</v>
      </c>
    </row>
    <row r="24" spans="1:3">
      <c t="s" r="A24" s="4">
        <v>143</v>
      </c>
      <c t="n" r="B24" s="7">
        <v>-338</v>
      </c>
      <c t="n" r="C24" s="6">
        <v>409</v>
      </c>
    </row>
    <row r="25" spans="1:3">
      <c t="s" r="A25" s="4">
        <v>144</v>
      </c>
      <c t="n" r="B25" s="6">
        <v>-1982</v>
      </c>
      <c t="n" r="C25" s="6">
        <v>-3719</v>
      </c>
    </row>
    <row r="26" spans="1:3">
      <c t="s" r="A26" s="3">
        <v>145</v>
      </c>
    </row>
    <row r="27" spans="1:3">
      <c t="s" r="A27" s="4">
        <v>146</v>
      </c>
      <c t="n" r="B27" s="6">
        <v>-639</v>
      </c>
      <c t="n" r="C27" s="7">
        <v>-266</v>
      </c>
    </row>
    <row r="28" spans="1:3">
      <c t="s" r="A28" s="4">
        <v>147</v>
      </c>
      <c t="n" r="B28" s="7">
        <v>59</v>
      </c>
      <c t="s" r="C28" s="4">
        <v>45</v>
      </c>
    </row>
    <row r="29" spans="1:3">
      <c t="s" r="A29" s="4">
        <v>148</v>
      </c>
      <c t="s" r="B29" s="4">
        <v>45</v>
      </c>
      <c t="n" r="C29" s="7">
        <v>-1710</v>
      </c>
    </row>
    <row r="30" spans="1:3">
      <c t="s" r="A30" s="4">
        <v>149</v>
      </c>
      <c t="n" r="B30" s="7">
        <v>-580</v>
      </c>
      <c t="n" r="C30" s="6">
        <v>-1976</v>
      </c>
    </row>
    <row r="31" spans="1:3">
      <c t="s" r="A31" s="3">
        <v>150</v>
      </c>
    </row>
    <row r="32" spans="1:3">
      <c t="s" r="A32" s="4">
        <v>151</v>
      </c>
      <c t="n" r="B32" s="6">
        <v>265</v>
      </c>
      <c t="n" r="C32" s="7">
        <v>4565</v>
      </c>
    </row>
    <row r="33" spans="1:3">
      <c t="s" r="A33" s="4">
        <v>152</v>
      </c>
      <c t="n" r="B33" s="6">
        <v>200</v>
      </c>
      <c t="s" r="C33" s="4">
        <v>45</v>
      </c>
    </row>
    <row r="34" spans="1:3">
      <c t="s" r="A34" s="4">
        <v>153</v>
      </c>
      <c t="n" r="B34" s="6">
        <v>-50</v>
      </c>
      <c t="s" r="C34" s="4">
        <v>45</v>
      </c>
    </row>
    <row r="35" spans="1:3">
      <c t="s" r="A35" s="4">
        <v>154</v>
      </c>
      <c t="n" r="B35" s="6">
        <v>4044</v>
      </c>
      <c t="n" r="C35" s="7">
        <v>1911</v>
      </c>
    </row>
    <row r="36" spans="1:3">
      <c t="s" r="A36" s="4">
        <v>155</v>
      </c>
      <c t="n" r="B36" s="6">
        <v>-1000</v>
      </c>
      <c t="n" r="C36" s="7">
        <v>-316</v>
      </c>
    </row>
    <row r="37" spans="1:3">
      <c t="s" r="A37" s="4">
        <v>156</v>
      </c>
      <c t="n" r="B37" s="6">
        <v>-109</v>
      </c>
      <c t="s" r="C37" s="4">
        <v>45</v>
      </c>
    </row>
    <row r="38" spans="1:3">
      <c t="s" r="A38" s="4">
        <v>157</v>
      </c>
      <c t="n" r="B38" s="6">
        <v>3350</v>
      </c>
      <c t="n" r="C38" s="7">
        <v>6160</v>
      </c>
    </row>
    <row r="39" spans="1:3">
      <c t="s" r="A39" s="4">
        <v>158</v>
      </c>
      <c t="n" r="B39" s="6">
        <v>788</v>
      </c>
      <c t="n" r="C39" s="6">
        <v>465</v>
      </c>
    </row>
    <row r="40" spans="1:3">
      <c t="s" r="A40" s="4">
        <v>159</v>
      </c>
      <c t="n" r="B40" s="6">
        <v>573</v>
      </c>
      <c t="n" r="C40" s="6">
        <v>108</v>
      </c>
    </row>
    <row r="41" spans="1:3">
      <c t="s" r="A41" s="4">
        <v>160</v>
      </c>
      <c t="n" r="B41" s="7">
        <v>1361</v>
      </c>
      <c t="n" r="C41" s="7">
        <v>5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24"/>
    <col customWidth="1" max="3" min="3" width="27"/>
    <col customWidth="1" max="4" min="4" width="21"/>
  </cols>
  <sheetData>
    <row r="1" spans="1:4">
      <c t="s" r="A1" s="1">
        <v>588</v>
      </c>
      <c t="s" r="B1" s="2">
        <v>589</v>
      </c>
      <c t="s" r="C1" s="2">
        <v>1</v>
      </c>
    </row>
    <row r="2" spans="1:4">
      <c t="s" r="B2" s="2">
        <v>590</v>
      </c>
      <c t="s" r="C2" s="2">
        <v>529</v>
      </c>
      <c t="s" r="D2" s="2">
        <v>591</v>
      </c>
    </row>
    <row r="3" spans="1:4">
      <c t="s" r="A3" s="3">
        <v>592</v>
      </c>
    </row>
    <row r="4" spans="1:4">
      <c t="s" r="A4" s="4">
        <v>593</v>
      </c>
      <c t="n" r="C4" s="7">
        <v>448</v>
      </c>
      <c t="n" r="D4" s="7">
        <v>690</v>
      </c>
    </row>
    <row r="5" spans="1:4">
      <c t="s" r="A5" s="4">
        <v>135</v>
      </c>
      <c t="n" r="C5" s="7">
        <v>371</v>
      </c>
      <c t="s" r="D5" s="4">
        <v>45</v>
      </c>
    </row>
    <row r="6" spans="1:4">
      <c t="s" r="A6" s="4">
        <v>594</v>
      </c>
    </row>
    <row r="7" spans="1:4">
      <c t="s" r="A7" s="3">
        <v>592</v>
      </c>
    </row>
    <row r="8" spans="1:4">
      <c t="s" r="A8" s="4">
        <v>595</v>
      </c>
      <c t="n" r="C8" s="6">
        <v>4951557</v>
      </c>
    </row>
    <row r="9" spans="1:4">
      <c t="s" r="A9" s="4">
        <v>596</v>
      </c>
    </row>
    <row r="10" spans="1:4">
      <c t="s" r="A10" s="3">
        <v>592</v>
      </c>
    </row>
    <row r="11" spans="1:4">
      <c t="s" r="A11" s="4">
        <v>593</v>
      </c>
      <c t="n" r="B11" s="7">
        <v>180</v>
      </c>
    </row>
    <row r="12" spans="1:4">
      <c t="s" r="A12" s="4">
        <v>597</v>
      </c>
      <c t="n" r="B12" s="6">
        <v>9000</v>
      </c>
    </row>
    <row r="13" spans="1:4">
      <c t="s" r="A13" s="4">
        <v>598</v>
      </c>
      <c t="n" r="B13" s="7">
        <v>11</v>
      </c>
    </row>
    <row r="14" spans="1:4">
      <c t="s" r="A14" s="4">
        <v>599</v>
      </c>
      <c t="s" r="B14" s="4">
        <v>6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63"/>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601</v>
      </c>
      <c t="s" r="B1" s="2">
        <v>337</v>
      </c>
      <c t="s" r="C1" s="2">
        <v>602</v>
      </c>
      <c t="s" r="D1" s="2">
        <v>603</v>
      </c>
      <c t="s" r="E1" s="2">
        <v>604</v>
      </c>
      <c t="s" r="F1" s="2">
        <v>2</v>
      </c>
      <c t="s" r="G1" s="2">
        <v>30</v>
      </c>
      <c t="s" r="H1" s="2">
        <v>551</v>
      </c>
      <c t="s" r="I1" s="2">
        <v>373</v>
      </c>
      <c t="s" r="J1" s="2">
        <v>374</v>
      </c>
    </row>
    <row r="2" spans="1:10">
      <c t="s" r="A2" s="3">
        <v>605</v>
      </c>
    </row>
    <row r="3" spans="1:10">
      <c t="s" r="A3" s="4">
        <v>606</v>
      </c>
      <c t="n" r="F3" s="7">
        <v>150000</v>
      </c>
    </row>
    <row r="4" spans="1:10">
      <c t="s" r="A4" s="4">
        <v>607</v>
      </c>
      <c t="n" r="D4" s="6">
        <v>331250</v>
      </c>
    </row>
    <row r="5" spans="1:10">
      <c t="s" r="A5" s="4">
        <v>608</v>
      </c>
      <c t="n" r="E5" s="7">
        <v>2126000</v>
      </c>
    </row>
    <row r="6" spans="1:10">
      <c t="s" r="A6" s="4">
        <v>609</v>
      </c>
      <c t="n" r="F6" s="6">
        <v>138000</v>
      </c>
    </row>
    <row r="7" spans="1:10">
      <c t="s" r="A7" s="4">
        <v>610</v>
      </c>
      <c t="n" r="D7" s="6">
        <v>265000</v>
      </c>
    </row>
    <row r="8" spans="1:10">
      <c t="s" r="A8" s="4">
        <v>611</v>
      </c>
      <c t="n" r="F8" s="7">
        <v>3184506</v>
      </c>
    </row>
    <row r="9" spans="1:10">
      <c t="s" r="A9" s="4">
        <v>612</v>
      </c>
      <c t="n" r="I9" s="8">
        <v>0.3</v>
      </c>
      <c t="n" r="J9" s="8">
        <v>0.38</v>
      </c>
    </row>
    <row r="10" spans="1:10">
      <c t="s" r="A10" s="4">
        <v>579</v>
      </c>
      <c t="n" r="G10" s="7">
        <v>10775000</v>
      </c>
    </row>
    <row r="11" spans="1:10">
      <c t="s" r="A11" s="4">
        <v>613</v>
      </c>
      <c t="s" r="J11" s="4">
        <v>560</v>
      </c>
    </row>
    <row r="12" spans="1:10">
      <c t="s" r="A12" s="4">
        <v>342</v>
      </c>
      <c t="n" r="F12" s="8">
        <v>0.01</v>
      </c>
      <c t="n" r="G12" s="8">
        <v>0.01</v>
      </c>
    </row>
    <row r="13" spans="1:10">
      <c t="s" r="A13" s="4">
        <v>343</v>
      </c>
    </row>
    <row r="14" spans="1:10">
      <c t="s" r="A14" s="3">
        <v>605</v>
      </c>
    </row>
    <row r="15" spans="1:10">
      <c t="s" r="A15" s="4">
        <v>614</v>
      </c>
      <c t="n" r="D15" s="8">
        <v>0.37</v>
      </c>
    </row>
    <row r="16" spans="1:10">
      <c t="s" r="A16" s="4">
        <v>615</v>
      </c>
      <c t="n" r="D16" s="7">
        <v>50000</v>
      </c>
    </row>
    <row r="17" spans="1:10">
      <c t="s" r="A17" s="4">
        <v>564</v>
      </c>
      <c t="n" r="G17" s="6">
        <v>17103055</v>
      </c>
    </row>
    <row r="18" spans="1:10">
      <c t="s" r="A18" s="4">
        <v>579</v>
      </c>
      <c t="n" r="G18" s="7">
        <v>171000</v>
      </c>
    </row>
    <row r="19" spans="1:10">
      <c t="s" r="A19" s="4">
        <v>616</v>
      </c>
    </row>
    <row r="20" spans="1:10">
      <c t="s" r="A20" s="3">
        <v>605</v>
      </c>
    </row>
    <row r="21" spans="1:10">
      <c t="s" r="A21" s="4">
        <v>607</v>
      </c>
      <c t="n" r="D21" s="6">
        <v>262500</v>
      </c>
    </row>
    <row r="22" spans="1:10">
      <c t="s" r="A22" s="4">
        <v>610</v>
      </c>
      <c t="n" r="D22" s="6">
        <v>175000</v>
      </c>
    </row>
    <row r="23" spans="1:10">
      <c t="s" r="A23" s="4">
        <v>614</v>
      </c>
      <c t="n" r="D23" s="8">
        <v>0.37</v>
      </c>
    </row>
    <row r="24" spans="1:10">
      <c t="s" r="A24" s="4">
        <v>617</v>
      </c>
      <c t="n" r="D24" s="7">
        <v>175000</v>
      </c>
    </row>
    <row r="25" spans="1:10">
      <c t="s" r="A25" s="4">
        <v>271</v>
      </c>
    </row>
    <row r="26" spans="1:10">
      <c t="s" r="A26" s="3">
        <v>605</v>
      </c>
    </row>
    <row r="27" spans="1:10">
      <c t="s" r="A27" s="4">
        <v>618</v>
      </c>
      <c t="s" r="F27" s="4">
        <v>558</v>
      </c>
    </row>
    <row r="28" spans="1:10">
      <c t="s" r="A28" s="4">
        <v>619</v>
      </c>
      <c t="s" r="F28" s="4">
        <v>366</v>
      </c>
    </row>
    <row r="29" spans="1:10">
      <c t="s" r="A29" s="4">
        <v>607</v>
      </c>
      <c t="n" r="F29" s="6">
        <v>267857</v>
      </c>
    </row>
    <row r="30" spans="1:10">
      <c t="s" r="A30" s="4">
        <v>620</v>
      </c>
      <c t="n" r="F30" s="8">
        <v>0.28</v>
      </c>
    </row>
    <row r="31" spans="1:10">
      <c t="s" r="A31" s="4">
        <v>457</v>
      </c>
    </row>
    <row r="32" spans="1:10">
      <c t="s" r="A32" s="3">
        <v>605</v>
      </c>
    </row>
    <row r="33" spans="1:10">
      <c t="s" r="A33" s="4">
        <v>564</v>
      </c>
      <c t="n" r="B33" s="6">
        <v>16000000</v>
      </c>
    </row>
    <row r="34" spans="1:10">
      <c t="s" r="A34" s="4">
        <v>342</v>
      </c>
      <c t="n" r="B34" s="8">
        <v>0.01</v>
      </c>
    </row>
    <row r="35" spans="1:10">
      <c t="s" r="A35" s="4">
        <v>621</v>
      </c>
    </row>
    <row r="36" spans="1:10">
      <c t="s" r="A36" s="3">
        <v>605</v>
      </c>
    </row>
    <row r="37" spans="1:10">
      <c t="s" r="A37" s="4">
        <v>607</v>
      </c>
      <c t="n" r="C37" s="6">
        <v>762295</v>
      </c>
    </row>
    <row r="38" spans="1:10">
      <c t="s" r="A38" s="4">
        <v>611</v>
      </c>
      <c t="n" r="C38" s="7">
        <v>465000</v>
      </c>
    </row>
    <row r="39" spans="1:10">
      <c t="s" r="A39" s="4">
        <v>612</v>
      </c>
      <c t="n" r="C39" s="8">
        <v>0.3</v>
      </c>
    </row>
    <row r="40" spans="1:10">
      <c t="s" r="A40" s="4">
        <v>622</v>
      </c>
      <c t="s" r="C40" s="4">
        <v>623</v>
      </c>
    </row>
    <row r="41" spans="1:10">
      <c t="s" r="A41" s="4">
        <v>624</v>
      </c>
      <c t="s" r="C41" s="4">
        <v>625</v>
      </c>
    </row>
    <row r="42" spans="1:10">
      <c t="s" r="A42" s="4">
        <v>564</v>
      </c>
      <c t="n" r="C42" s="6">
        <v>109688</v>
      </c>
    </row>
    <row r="43" spans="1:10">
      <c t="s" r="A43" s="4">
        <v>579</v>
      </c>
      <c t="n" r="C43" s="7">
        <v>24000</v>
      </c>
    </row>
    <row r="44" spans="1:10">
      <c t="s" r="A44" s="4">
        <v>626</v>
      </c>
      <c t="n" r="C44" s="7">
        <v>24000</v>
      </c>
    </row>
    <row r="45" spans="1:10">
      <c t="s" r="A45" s="4">
        <v>581</v>
      </c>
    </row>
    <row r="46" spans="1:10">
      <c t="s" r="A46" s="3">
        <v>605</v>
      </c>
    </row>
    <row r="47" spans="1:10">
      <c t="s" r="A47" s="4">
        <v>611</v>
      </c>
      <c t="n" r="H47" s="7">
        <v>50000</v>
      </c>
    </row>
    <row r="48" spans="1:10">
      <c t="s" r="A48" s="4">
        <v>613</v>
      </c>
      <c t="s" r="H48" s="4">
        <v>582</v>
      </c>
    </row>
    <row r="49" spans="1:10">
      <c t="s" r="A49" s="4">
        <v>627</v>
      </c>
    </row>
    <row r="50" spans="1:10">
      <c t="s" r="A50" s="3">
        <v>605</v>
      </c>
    </row>
    <row r="51" spans="1:10">
      <c t="s" r="A51" s="4">
        <v>611</v>
      </c>
      <c t="n" r="H51" s="7">
        <v>100000</v>
      </c>
    </row>
    <row r="52" spans="1:10">
      <c t="s" r="A52" s="4">
        <v>628</v>
      </c>
    </row>
    <row r="53" spans="1:10">
      <c t="s" r="A53" s="3">
        <v>605</v>
      </c>
    </row>
    <row r="54" spans="1:10">
      <c t="s" r="A54" s="4">
        <v>611</v>
      </c>
      <c t="n" r="H54" s="7">
        <v>50000</v>
      </c>
    </row>
    <row r="55" spans="1:10">
      <c t="s" r="A55" s="4">
        <v>613</v>
      </c>
      <c t="s" r="H55" s="4">
        <v>582</v>
      </c>
    </row>
    <row r="56" spans="1:10">
      <c t="s" r="A56" s="4">
        <v>629</v>
      </c>
    </row>
    <row r="57" spans="1:10">
      <c t="s" r="A57" s="3">
        <v>605</v>
      </c>
    </row>
    <row r="58" spans="1:10">
      <c t="s" r="A58" s="4">
        <v>607</v>
      </c>
      <c t="n" r="F58" s="6">
        <v>1750000</v>
      </c>
    </row>
    <row r="59" spans="1:10">
      <c t="s" r="A59" s="4">
        <v>342</v>
      </c>
      <c t="n" r="F59" s="8">
        <v>0.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630</v>
      </c>
      <c t="s" r="B1" s="2">
        <v>2</v>
      </c>
      <c t="s" r="C1" s="2">
        <v>30</v>
      </c>
    </row>
    <row r="2" spans="1:3">
      <c t="s" r="A2" s="3">
        <v>631</v>
      </c>
    </row>
    <row r="3" spans="1:3">
      <c t="s" r="A3" s="4">
        <v>632</v>
      </c>
      <c t="n" r="B3" s="7">
        <v>10</v>
      </c>
      <c t="n" r="C3" s="7">
        <v>-72</v>
      </c>
    </row>
    <row r="4" spans="1:3">
      <c t="s" r="A4" s="4">
        <v>425</v>
      </c>
      <c t="n" r="B4" s="6">
        <v>148</v>
      </c>
      <c t="n" r="C4" s="6">
        <v>-4</v>
      </c>
    </row>
    <row r="5" spans="1:3">
      <c t="s" r="A5" s="4">
        <v>47</v>
      </c>
      <c t="n" r="B5" s="6">
        <v>909</v>
      </c>
      <c t="n" r="C5" s="6">
        <v>781</v>
      </c>
    </row>
    <row r="6" spans="1:3">
      <c t="s" r="A6" s="4">
        <v>633</v>
      </c>
      <c t="n" r="B6" s="6">
        <v>245</v>
      </c>
      <c t="n" r="C6" s="6">
        <v>178</v>
      </c>
    </row>
    <row r="7" spans="1:3">
      <c t="s" r="A7" s="4">
        <v>634</v>
      </c>
      <c t="n" r="B7" s="6">
        <v>422</v>
      </c>
      <c t="n" r="C7" s="6">
        <v>419</v>
      </c>
    </row>
    <row r="8" spans="1:3">
      <c t="s" r="A8" s="4">
        <v>635</v>
      </c>
      <c t="n" r="B8" s="6">
        <v>1359</v>
      </c>
      <c t="n" r="C8" s="6">
        <v>1349</v>
      </c>
    </row>
    <row r="9" spans="1:3">
      <c t="s" r="A9" s="4">
        <v>636</v>
      </c>
      <c t="n" r="B9" s="6">
        <v>7514</v>
      </c>
      <c t="n" r="C9" s="6">
        <v>5592</v>
      </c>
    </row>
    <row r="10" spans="1:3">
      <c t="s" r="A10" s="4">
        <v>637</v>
      </c>
      <c t="n" r="B10" s="6">
        <v>253</v>
      </c>
      <c t="n" r="C10" s="6">
        <v>57</v>
      </c>
    </row>
    <row r="11" spans="1:3">
      <c t="s" r="A11" s="4">
        <v>638</v>
      </c>
      <c t="n" r="B11" s="6">
        <v>10860</v>
      </c>
      <c t="n" r="C11" s="6">
        <v>8300</v>
      </c>
    </row>
    <row r="12" spans="1:3">
      <c t="s" r="A12" s="4">
        <v>639</v>
      </c>
      <c t="n" r="B12" s="6">
        <v>-11218</v>
      </c>
      <c t="n" r="C12" s="7">
        <v>-8300</v>
      </c>
    </row>
    <row r="13" spans="1:3">
      <c t="s" r="A13" s="4">
        <v>640</v>
      </c>
      <c t="n" r="B13" s="7">
        <v>-358</v>
      </c>
      <c t="s" r="C13" s="4">
        <v>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t="s" r="A1" s="1">
        <v>641</v>
      </c>
      <c t="s" r="B1" s="2">
        <v>1</v>
      </c>
    </row>
    <row r="2" spans="1:3">
      <c t="s" r="B2" s="2">
        <v>2</v>
      </c>
      <c t="s" r="C2" s="2">
        <v>30</v>
      </c>
    </row>
    <row r="3" spans="1:3">
      <c t="s" r="A3" s="3">
        <v>642</v>
      </c>
    </row>
    <row r="4" spans="1:3">
      <c t="s" r="A4" s="4">
        <v>643</v>
      </c>
      <c t="n" r="B4" s="7">
        <v>-2376</v>
      </c>
      <c t="n" r="C4" s="7">
        <v>-987</v>
      </c>
    </row>
    <row r="5" spans="1:3">
      <c t="s" r="A5" s="4">
        <v>644</v>
      </c>
      <c t="n" r="B5" s="6">
        <v>-173</v>
      </c>
      <c t="n" r="C5" s="7">
        <v>-58</v>
      </c>
    </row>
    <row r="6" spans="1:3">
      <c t="s" r="A6" s="4">
        <v>645</v>
      </c>
      <c t="n" r="B6" s="6">
        <v>-29</v>
      </c>
      <c t="s" r="C6" s="4">
        <v>45</v>
      </c>
    </row>
    <row r="7" spans="1:3">
      <c t="s" r="A7" s="4">
        <v>646</v>
      </c>
      <c t="n" r="B7" s="6">
        <v>2936</v>
      </c>
      <c t="n" r="C7" s="7">
        <v>1045</v>
      </c>
    </row>
    <row r="8" spans="1:3">
      <c t="s" r="A8" s="4">
        <v>647</v>
      </c>
      <c t="n" r="B8" s="7">
        <v>358000</v>
      </c>
      <c t="s" r="C8" s="4">
        <v>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1"/>
    <col customWidth="1" max="2" min="2" width="16"/>
  </cols>
  <sheetData>
    <row r="1" spans="1:2">
      <c t="s" r="A1" s="1">
        <v>648</v>
      </c>
      <c t="s" r="B1" s="2">
        <v>1</v>
      </c>
    </row>
    <row r="2" spans="1:2">
      <c t="s" r="B2" s="2">
        <v>2</v>
      </c>
    </row>
    <row r="3" spans="1:2">
      <c t="s" r="A3" s="3">
        <v>201</v>
      </c>
    </row>
    <row r="4" spans="1:2">
      <c t="s" r="A4" s="4">
        <v>649</v>
      </c>
      <c t="s" r="B4" s="4">
        <v>650</v>
      </c>
    </row>
    <row r="5" spans="1:2">
      <c t="s" r="A5" s="4">
        <v>651</v>
      </c>
      <c t="s" r="B5" s="4">
        <v>652</v>
      </c>
    </row>
    <row r="6" spans="1:2">
      <c t="s" r="A6" s="4">
        <v>653</v>
      </c>
      <c t="s" r="B6" s="4">
        <v>654</v>
      </c>
    </row>
    <row r="7" spans="1:2">
      <c t="s" r="A7" s="4">
        <v>655</v>
      </c>
      <c t="s" r="B7" s="4">
        <v>656</v>
      </c>
    </row>
    <row r="8" spans="1:2">
      <c t="s" r="A8" s="4">
        <v>657</v>
      </c>
      <c t="s" r="B8" s="4">
        <v>6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659</v>
      </c>
      <c t="s" r="B1" s="2">
        <v>2</v>
      </c>
      <c t="s" r="C1" s="2">
        <v>30</v>
      </c>
    </row>
    <row r="2" spans="1:3">
      <c t="s" r="A2" s="3">
        <v>660</v>
      </c>
    </row>
    <row r="3" spans="1:3">
      <c t="s" r="A3" s="4">
        <v>661</v>
      </c>
      <c t="n" r="B3" s="7">
        <v>18100000</v>
      </c>
    </row>
    <row r="4" spans="1:3">
      <c t="s" r="A4" s="4">
        <v>662</v>
      </c>
      <c t="n" r="B4" s="6">
        <v>5200000</v>
      </c>
    </row>
    <row r="5" spans="1:3">
      <c t="s" r="A5" s="4">
        <v>663</v>
      </c>
      <c t="n" r="B5" s="6">
        <v>-358</v>
      </c>
      <c t="s" r="C5" s="4">
        <v>45</v>
      </c>
    </row>
    <row r="6" spans="1:3">
      <c t="s" r="A6" s="4">
        <v>664</v>
      </c>
      <c t="n" r="B6" s="7">
        <v>35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0"/>
    <col customWidth="1" max="2" min="2" width="26"/>
  </cols>
  <sheetData>
    <row r="1" spans="1:2">
      <c t="s" r="A1" s="1">
        <v>665</v>
      </c>
      <c t="s" r="B1" s="2">
        <v>1</v>
      </c>
    </row>
    <row r="2" spans="1:2">
      <c t="s" r="B2" s="2">
        <v>666</v>
      </c>
    </row>
    <row r="3" spans="1:2">
      <c t="s" r="A3" s="4">
        <v>667</v>
      </c>
    </row>
    <row r="4" spans="1:2">
      <c t="s" r="A4" s="4">
        <v>668</v>
      </c>
      <c t="s" r="B4" s="4">
        <v>366</v>
      </c>
    </row>
    <row r="5" spans="1:2">
      <c t="s" r="A5" s="4">
        <v>669</v>
      </c>
      <c t="s" r="B5" s="4">
        <v>463</v>
      </c>
    </row>
    <row r="6" spans="1:2">
      <c t="s" r="A6" s="4">
        <v>670</v>
      </c>
      <c t="s" r="B6" s="4">
        <v>671</v>
      </c>
    </row>
    <row r="7" spans="1:2">
      <c t="s" r="A7" s="4">
        <v>672</v>
      </c>
      <c t="n" r="B7" s="8">
        <v>0.63</v>
      </c>
    </row>
    <row r="8" spans="1:2">
      <c t="s" r="A8" s="4">
        <v>673</v>
      </c>
    </row>
    <row r="9" spans="1:2">
      <c t="s" r="A9" s="4">
        <v>668</v>
      </c>
      <c t="s" r="B9" s="4">
        <v>366</v>
      </c>
    </row>
    <row r="10" spans="1:2">
      <c t="s" r="A10" s="4">
        <v>669</v>
      </c>
      <c t="s" r="B10" s="4">
        <v>674</v>
      </c>
    </row>
    <row r="11" spans="1:2">
      <c t="s" r="A11" s="4">
        <v>670</v>
      </c>
      <c t="s" r="B11" s="4">
        <v>451</v>
      </c>
    </row>
    <row r="12" spans="1:2">
      <c t="s" r="A12" s="4">
        <v>672</v>
      </c>
      <c t="n" r="B12" s="8">
        <v>0.34</v>
      </c>
    </row>
    <row r="13" spans="1:2">
      <c t="s" r="A13" s="4">
        <v>675</v>
      </c>
    </row>
    <row r="14" spans="1:2">
      <c t="s" r="A14" s="4">
        <v>668</v>
      </c>
      <c t="s" r="B14" s="4">
        <v>366</v>
      </c>
    </row>
    <row r="15" spans="1:2">
      <c t="s" r="A15" s="4">
        <v>669</v>
      </c>
      <c t="s" r="B15" s="4">
        <v>674</v>
      </c>
    </row>
    <row r="16" spans="1:2">
      <c t="s" r="A16" s="4">
        <v>670</v>
      </c>
      <c t="s" r="B16" s="4">
        <v>676</v>
      </c>
    </row>
    <row r="17" spans="1:2">
      <c t="s" r="A17" s="4">
        <v>672</v>
      </c>
      <c t="n" r="B17" s="8">
        <v>0.29</v>
      </c>
    </row>
    <row r="18" spans="1:2">
      <c t="s" r="A18" s="4">
        <v>677</v>
      </c>
    </row>
    <row r="19" spans="1:2">
      <c t="s" r="A19" s="4">
        <v>668</v>
      </c>
      <c t="s" r="B19" s="4">
        <v>366</v>
      </c>
    </row>
    <row r="20" spans="1:2">
      <c t="s" r="A20" s="4">
        <v>669</v>
      </c>
      <c t="s" r="B20" s="4">
        <v>408</v>
      </c>
    </row>
    <row r="21" spans="1:2">
      <c t="s" r="A21" s="4">
        <v>670</v>
      </c>
      <c t="s" r="B21" s="4">
        <v>678</v>
      </c>
    </row>
    <row r="22" spans="1:2">
      <c t="s" r="A22" s="4">
        <v>672</v>
      </c>
      <c t="n" r="B22" s="8">
        <v>0.22</v>
      </c>
    </row>
    <row r="23" spans="1:2">
      <c t="s" r="A23" s="4">
        <v>679</v>
      </c>
    </row>
    <row r="24" spans="1:2">
      <c t="s" r="A24" s="4">
        <v>668</v>
      </c>
      <c t="s" r="B24" s="4">
        <v>366</v>
      </c>
    </row>
    <row r="25" spans="1:2">
      <c t="s" r="A25" s="4">
        <v>669</v>
      </c>
      <c t="s" r="B25" s="4">
        <v>408</v>
      </c>
    </row>
    <row r="26" spans="1:2">
      <c t="s" r="A26" s="4">
        <v>670</v>
      </c>
      <c t="s" r="B26" s="4">
        <v>411</v>
      </c>
    </row>
    <row r="27" spans="1:2">
      <c t="s" r="A27" s="4">
        <v>672</v>
      </c>
      <c t="n" r="B27" s="8">
        <v>0.21</v>
      </c>
    </row>
    <row r="28" spans="1:2">
      <c t="s" r="A28" s="4">
        <v>680</v>
      </c>
    </row>
    <row r="29" spans="1:2">
      <c t="s" r="A29" s="4">
        <v>668</v>
      </c>
      <c t="s" r="B29" s="4">
        <v>366</v>
      </c>
    </row>
    <row r="30" spans="1:2">
      <c t="s" r="A30" s="4">
        <v>669</v>
      </c>
      <c t="s" r="B30" s="4">
        <v>681</v>
      </c>
    </row>
    <row r="31" spans="1:2">
      <c t="s" r="A31" s="4">
        <v>670</v>
      </c>
      <c t="s" r="B31" s="4">
        <v>678</v>
      </c>
    </row>
    <row r="32" spans="1:2">
      <c t="s" r="A32" s="4">
        <v>672</v>
      </c>
      <c t="n" r="B32" s="8">
        <v>0.21</v>
      </c>
    </row>
    <row r="33" spans="1:2">
      <c t="s" r="A33" s="4">
        <v>682</v>
      </c>
    </row>
    <row r="34" spans="1:2">
      <c t="s" r="A34" s="4">
        <v>668</v>
      </c>
      <c t="s" r="B34" s="4">
        <v>366</v>
      </c>
    </row>
    <row r="35" spans="1:2">
      <c t="s" r="A35" s="4">
        <v>669</v>
      </c>
      <c t="s" r="B35" s="4">
        <v>681</v>
      </c>
    </row>
    <row r="36" spans="1:2">
      <c t="s" r="A36" s="4">
        <v>670</v>
      </c>
      <c t="s" r="B36" s="4">
        <v>678</v>
      </c>
    </row>
    <row r="37" spans="1:2">
      <c t="s" r="A37" s="4">
        <v>672</v>
      </c>
      <c t="n" r="B37" s="8">
        <v>0.16</v>
      </c>
    </row>
    <row r="38" spans="1:2">
      <c t="s" r="A38" s="4">
        <v>683</v>
      </c>
    </row>
    <row r="39" spans="1:2">
      <c t="s" r="A39" s="4">
        <v>670</v>
      </c>
      <c t="s" r="B39" s="4">
        <v>678</v>
      </c>
    </row>
    <row r="40" spans="1:2">
      <c t="s" r="A40" s="4">
        <v>672</v>
      </c>
      <c t="n" r="B40" s="8">
        <v>0.25</v>
      </c>
    </row>
    <row r="41" spans="1:2">
      <c t="s" r="A41" s="4">
        <v>684</v>
      </c>
    </row>
    <row r="42" spans="1:2">
      <c t="s" r="A42" s="4">
        <v>668</v>
      </c>
      <c t="s" r="B42" s="4">
        <v>685</v>
      </c>
    </row>
    <row r="43" spans="1:2">
      <c t="s" r="A43" s="4">
        <v>669</v>
      </c>
      <c t="s" r="B43" s="4">
        <v>686</v>
      </c>
    </row>
    <row r="44" spans="1:2">
      <c t="s" r="A44" s="4">
        <v>687</v>
      </c>
    </row>
    <row r="45" spans="1:2">
      <c t="s" r="A45" s="4">
        <v>668</v>
      </c>
      <c t="s" r="B45" s="4">
        <v>688</v>
      </c>
    </row>
    <row r="46" spans="1:2">
      <c t="s" r="A46" s="4">
        <v>669</v>
      </c>
      <c t="s" r="B46" s="4">
        <v>6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689</v>
      </c>
      <c t="s" r="B1" s="2">
        <v>1</v>
      </c>
    </row>
    <row r="2" spans="1:3">
      <c t="s" r="B2" s="2">
        <v>2</v>
      </c>
      <c t="s" r="C2" s="2">
        <v>30</v>
      </c>
    </row>
    <row r="3" spans="1:3">
      <c t="s" r="A3" s="3">
        <v>690</v>
      </c>
    </row>
    <row r="4" spans="1:3">
      <c t="s" r="A4" s="4">
        <v>691</v>
      </c>
      <c t="n" r="B4" s="7">
        <v>3184506</v>
      </c>
    </row>
    <row r="5" spans="1:3">
      <c t="s" r="A5" s="4">
        <v>692</v>
      </c>
    </row>
    <row r="6" spans="1:3">
      <c t="s" r="A6" s="3">
        <v>690</v>
      </c>
    </row>
    <row r="7" spans="1:3">
      <c t="s" r="A7" s="4">
        <v>691</v>
      </c>
      <c t="n" r="B7" s="7">
        <v>6165786</v>
      </c>
      <c t="n" r="C7" s="7">
        <v>4590576</v>
      </c>
    </row>
    <row r="8" spans="1:3">
      <c t="s" r="A8" s="4">
        <v>693</v>
      </c>
      <c t="n" r="B8" s="8">
        <v>0.33</v>
      </c>
      <c t="n" r="C8" s="8">
        <v>4.84</v>
      </c>
    </row>
    <row r="9" spans="1:3">
      <c t="s" r="A9" s="4">
        <v>694</v>
      </c>
      <c t="s" r="B9" s="4">
        <v>695</v>
      </c>
      <c t="s" r="C9" s="4">
        <v>696</v>
      </c>
    </row>
    <row r="10" spans="1:3">
      <c t="s" r="A10" s="4">
        <v>697</v>
      </c>
    </row>
    <row r="11" spans="1:3">
      <c t="s" r="A11" s="3">
        <v>690</v>
      </c>
    </row>
    <row r="12" spans="1:3">
      <c t="s" r="A12" s="4">
        <v>691</v>
      </c>
      <c t="n" r="C12" s="7">
        <v>2811561</v>
      </c>
    </row>
    <row r="13" spans="1:3">
      <c t="s" r="A13" s="4">
        <v>693</v>
      </c>
      <c t="n" r="C13" s="8">
        <v>7.6</v>
      </c>
    </row>
    <row r="14" spans="1:3">
      <c t="s" r="A14" s="4">
        <v>694</v>
      </c>
      <c t="s" r="C14" s="4">
        <v>698</v>
      </c>
    </row>
    <row r="15" spans="1:3">
      <c t="s" r="A15" s="4">
        <v>699</v>
      </c>
    </row>
    <row r="16" spans="1:3">
      <c t="s" r="A16" s="3">
        <v>690</v>
      </c>
    </row>
    <row r="17" spans="1:3">
      <c t="s" r="A17" s="4">
        <v>691</v>
      </c>
      <c t="n" r="C17" s="7">
        <v>1779015</v>
      </c>
    </row>
    <row r="18" spans="1:3">
      <c t="s" r="A18" s="4">
        <v>693</v>
      </c>
      <c t="n" r="C18" s="8">
        <v>0.36</v>
      </c>
    </row>
    <row r="19" spans="1:3">
      <c t="s" r="A19" s="4">
        <v>694</v>
      </c>
      <c t="s" r="C19" s="4">
        <v>700</v>
      </c>
    </row>
    <row r="20" spans="1:3">
      <c t="s" r="A20" s="4">
        <v>701</v>
      </c>
    </row>
    <row r="21" spans="1:3">
      <c t="s" r="A21" s="3">
        <v>690</v>
      </c>
    </row>
    <row r="22" spans="1:3">
      <c t="s" r="A22" s="4">
        <v>691</v>
      </c>
      <c t="n" r="B22" s="7">
        <v>1575210</v>
      </c>
      <c t="s" r="C22" s="4">
        <v>45</v>
      </c>
    </row>
    <row r="23" spans="1:3">
      <c t="s" r="A23" s="4">
        <v>693</v>
      </c>
      <c t="n" r="B23" s="8">
        <v>0.28</v>
      </c>
      <c t="s" r="C23" s="4">
        <v>45</v>
      </c>
    </row>
    <row r="24" spans="1:3">
      <c t="s" r="A24" s="4">
        <v>694</v>
      </c>
      <c t="s" r="B24" s="4">
        <v>702</v>
      </c>
    </row>
    <row r="25" spans="1:3">
      <c t="s" r="A25" s="4">
        <v>703</v>
      </c>
    </row>
    <row r="26" spans="1:3">
      <c t="s" r="A26" s="3">
        <v>690</v>
      </c>
    </row>
    <row r="27" spans="1:3">
      <c t="s" r="A27" s="4">
        <v>691</v>
      </c>
      <c t="s" r="C27" s="4">
        <v>45</v>
      </c>
    </row>
    <row r="28" spans="1:3">
      <c t="s" r="A28" s="4">
        <v>693</v>
      </c>
      <c t="s" r="C28" s="4">
        <v>45</v>
      </c>
    </row>
    <row r="29" spans="1:3">
      <c t="s" r="A29" s="4">
        <v>704</v>
      </c>
    </row>
    <row r="30" spans="1:3">
      <c t="s" r="A30" s="3">
        <v>690</v>
      </c>
    </row>
    <row r="31" spans="1:3">
      <c t="s" r="A31" s="4">
        <v>691</v>
      </c>
      <c t="s" r="B31" s="4">
        <v>45</v>
      </c>
    </row>
    <row r="32" spans="1:3">
      <c t="s" r="A32" s="4">
        <v>693</v>
      </c>
      <c t="s" r="B32" s="4">
        <v>45</v>
      </c>
    </row>
    <row r="33" spans="1:3">
      <c t="s" r="A33" s="4">
        <v>705</v>
      </c>
    </row>
    <row r="34" spans="1:3">
      <c t="s" r="A34" s="3">
        <v>690</v>
      </c>
    </row>
    <row r="35" spans="1:3">
      <c t="s" r="A35" s="4">
        <v>691</v>
      </c>
      <c t="n" r="B35" s="7">
        <v>13787241</v>
      </c>
      <c t="n" r="C35" s="7">
        <v>7015125</v>
      </c>
    </row>
    <row r="36" spans="1:3">
      <c t="s" r="A36" s="4">
        <v>693</v>
      </c>
      <c t="n" r="B36" s="8">
        <v>0.33</v>
      </c>
      <c t="n" r="C36" s="8">
        <v>0.5</v>
      </c>
    </row>
    <row r="37" spans="1:3">
      <c t="s" r="A37" s="4">
        <v>694</v>
      </c>
      <c t="s" r="B37" s="4">
        <v>706</v>
      </c>
      <c t="s" r="C37" s="4">
        <v>700</v>
      </c>
    </row>
    <row r="38" spans="1:3">
      <c t="s" r="A38" s="4">
        <v>707</v>
      </c>
    </row>
    <row r="39" spans="1:3">
      <c t="s" r="A39" s="3">
        <v>690</v>
      </c>
    </row>
    <row r="40" spans="1:3">
      <c t="s" r="A40" s="4">
        <v>691</v>
      </c>
      <c t="s" r="C40" s="4">
        <v>45</v>
      </c>
    </row>
    <row r="41" spans="1:3">
      <c t="s" r="A41" s="4">
        <v>693</v>
      </c>
      <c t="s" r="C41" s="4">
        <v>45</v>
      </c>
    </row>
    <row r="42" spans="1:3">
      <c t="s" r="A42" s="4">
        <v>708</v>
      </c>
    </row>
    <row r="43" spans="1:3">
      <c t="s" r="A43" s="3">
        <v>690</v>
      </c>
    </row>
    <row r="44" spans="1:3">
      <c t="s" r="A44" s="4">
        <v>691</v>
      </c>
      <c t="s" r="C44" s="4">
        <v>45</v>
      </c>
    </row>
    <row r="45" spans="1:3">
      <c t="s" r="A45" s="4">
        <v>693</v>
      </c>
      <c t="s" r="C45" s="4">
        <v>45</v>
      </c>
    </row>
    <row r="46" spans="1:3">
      <c t="s" r="A46" s="4">
        <v>709</v>
      </c>
    </row>
    <row r="47" spans="1:3">
      <c t="s" r="A47" s="3">
        <v>690</v>
      </c>
    </row>
    <row r="48" spans="1:3">
      <c t="s" r="A48" s="4">
        <v>691</v>
      </c>
      <c t="n" r="B48" s="7">
        <v>331250</v>
      </c>
      <c t="n" r="C48" s="7">
        <v>6487500</v>
      </c>
    </row>
    <row r="49" spans="1:3">
      <c t="s" r="A49" s="4">
        <v>693</v>
      </c>
      <c t="n" r="B49" s="8">
        <v>0.37</v>
      </c>
      <c t="n" r="C49" s="8">
        <v>0.37</v>
      </c>
    </row>
    <row r="50" spans="1:3">
      <c t="s" r="A50" s="4">
        <v>694</v>
      </c>
      <c t="s" r="B50" s="4">
        <v>710</v>
      </c>
      <c t="s" r="C50" s="4">
        <v>700</v>
      </c>
    </row>
    <row r="51" spans="1:3">
      <c t="s" r="A51" s="4">
        <v>711</v>
      </c>
    </row>
    <row r="52" spans="1:3">
      <c t="s" r="A52" s="3">
        <v>690</v>
      </c>
    </row>
    <row r="53" spans="1:3">
      <c t="s" r="A53" s="4">
        <v>691</v>
      </c>
      <c t="n" r="B53" s="7">
        <v>1750000</v>
      </c>
      <c t="n" r="C53" s="7">
        <v>527625</v>
      </c>
    </row>
    <row r="54" spans="1:3">
      <c t="s" r="A54" s="4">
        <v>693</v>
      </c>
      <c t="n" r="B54" s="8">
        <v>0.28</v>
      </c>
      <c t="n" r="C54" s="8">
        <v>0.5</v>
      </c>
    </row>
    <row r="55" spans="1:3">
      <c t="s" r="A55" s="4">
        <v>694</v>
      </c>
      <c t="s" r="B55" s="4">
        <v>712</v>
      </c>
    </row>
    <row r="56" spans="1:3">
      <c t="s" r="A56" s="4">
        <v>713</v>
      </c>
    </row>
    <row r="57" spans="1:3">
      <c t="s" r="A57" s="3">
        <v>690</v>
      </c>
    </row>
    <row r="58" spans="1:3">
      <c t="s" r="A58" s="4">
        <v>691</v>
      </c>
      <c t="n" r="B58" s="7">
        <v>267857</v>
      </c>
    </row>
    <row r="59" spans="1:3">
      <c t="s" r="A59" s="4">
        <v>693</v>
      </c>
      <c t="n" r="B59" s="8">
        <v>0.28</v>
      </c>
    </row>
    <row r="60" spans="1:3">
      <c t="s" r="A60" s="4">
        <v>694</v>
      </c>
      <c t="s" r="B60" s="4">
        <v>714</v>
      </c>
    </row>
    <row r="61" spans="1:3">
      <c t="s" r="A61" s="4">
        <v>715</v>
      </c>
    </row>
    <row r="62" spans="1:3">
      <c t="s" r="A62" s="3">
        <v>690</v>
      </c>
    </row>
    <row r="63" spans="1:3">
      <c t="s" r="A63" s="4">
        <v>691</v>
      </c>
      <c t="n" r="B63" s="7">
        <v>4423009</v>
      </c>
    </row>
    <row r="64" spans="1:3">
      <c t="s" r="A64" s="4">
        <v>693</v>
      </c>
      <c t="n" r="B64" s="8">
        <v>0.28</v>
      </c>
    </row>
    <row r="65" spans="1:3">
      <c t="s" r="A65" s="4">
        <v>694</v>
      </c>
      <c t="s" r="B65" s="4">
        <v>7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s>
  <sheetData>
    <row r="1" spans="1:10">
      <c t="s" r="A1" s="1">
        <v>717</v>
      </c>
      <c t="s" r="B1" s="2">
        <v>718</v>
      </c>
      <c t="s" r="C1" s="2">
        <v>337</v>
      </c>
      <c t="s" r="D1" s="2">
        <v>444</v>
      </c>
      <c t="s" r="E1" s="2">
        <v>719</v>
      </c>
      <c t="s" r="F1" s="2">
        <v>603</v>
      </c>
      <c t="s" r="G1" s="2">
        <v>30</v>
      </c>
      <c t="s" r="H1" s="2">
        <v>2</v>
      </c>
      <c t="s" r="I1" s="2">
        <v>30</v>
      </c>
      <c t="s" r="J1" s="2">
        <v>720</v>
      </c>
    </row>
    <row r="2" spans="1:10">
      <c t="s" r="A2" s="3">
        <v>721</v>
      </c>
    </row>
    <row r="3" spans="1:10">
      <c t="s" r="A3" s="4">
        <v>722</v>
      </c>
      <c t="n" r="H3" s="7">
        <v>265000</v>
      </c>
      <c t="n" r="I3" s="7">
        <v>4565000</v>
      </c>
    </row>
    <row r="4" spans="1:10">
      <c t="s" r="A4" s="4">
        <v>491</v>
      </c>
      <c t="n" r="H4" s="7">
        <v>-1081000</v>
      </c>
      <c t="n" r="I4" s="7">
        <v>-1127000</v>
      </c>
    </row>
    <row r="5" spans="1:10">
      <c t="s" r="A5" s="4">
        <v>610</v>
      </c>
      <c t="n" r="F5" s="6">
        <v>265000</v>
      </c>
    </row>
    <row r="6" spans="1:10">
      <c t="s" r="A6" s="4">
        <v>72</v>
      </c>
      <c t="n" r="G6" s="6">
        <v>46218</v>
      </c>
      <c t="n" r="H6" s="6">
        <v>64224</v>
      </c>
      <c t="n" r="I6" s="6">
        <v>46218</v>
      </c>
    </row>
    <row r="7" spans="1:10">
      <c t="s" r="A7" s="4">
        <v>723</v>
      </c>
    </row>
    <row r="8" spans="1:10">
      <c t="s" r="A8" s="3">
        <v>721</v>
      </c>
    </row>
    <row r="9" spans="1:10">
      <c t="s" r="A9" s="4">
        <v>72</v>
      </c>
      <c t="n" r="H9" s="6">
        <v>87204</v>
      </c>
    </row>
    <row r="10" spans="1:10">
      <c t="s" r="A10" s="4">
        <v>724</v>
      </c>
    </row>
    <row r="11" spans="1:10">
      <c t="s" r="A11" s="3">
        <v>721</v>
      </c>
    </row>
    <row r="12" spans="1:10">
      <c t="s" r="A12" s="4">
        <v>725</v>
      </c>
      <c t="n" r="H12" s="6">
        <v>2800000</v>
      </c>
    </row>
    <row r="13" spans="1:10">
      <c t="s" r="A13" s="4">
        <v>726</v>
      </c>
      <c t="n" r="I13" s="7">
        <v>6500000</v>
      </c>
    </row>
    <row r="14" spans="1:10">
      <c t="s" r="A14" s="4">
        <v>727</v>
      </c>
      <c t="n" r="G14" s="8">
        <v>0.5</v>
      </c>
      <c t="n" r="I14" s="8">
        <v>0.5</v>
      </c>
    </row>
    <row r="15" spans="1:10">
      <c t="s" r="A15" s="4">
        <v>728</v>
      </c>
    </row>
    <row r="16" spans="1:10">
      <c t="s" r="A16" s="3">
        <v>721</v>
      </c>
    </row>
    <row r="17" spans="1:10">
      <c t="s" r="A17" s="4">
        <v>727</v>
      </c>
      <c t="n" r="H17" s="8">
        <v>83.37</v>
      </c>
    </row>
    <row r="18" spans="1:10">
      <c t="s" r="A18" s="4">
        <v>729</v>
      </c>
    </row>
    <row r="19" spans="1:10">
      <c t="s" r="A19" s="3">
        <v>721</v>
      </c>
    </row>
    <row r="20" spans="1:10">
      <c t="s" r="A20" s="4">
        <v>727</v>
      </c>
      <c t="n" r="H20" s="9">
        <v>0.7</v>
      </c>
    </row>
    <row r="21" spans="1:10">
      <c t="s" r="A21" s="4">
        <v>730</v>
      </c>
    </row>
    <row r="22" spans="1:10">
      <c t="s" r="A22" s="3">
        <v>721</v>
      </c>
    </row>
    <row r="23" spans="1:10">
      <c t="s" r="A23" s="4">
        <v>731</v>
      </c>
      <c t="n" r="D23" s="8">
        <v>0.63</v>
      </c>
    </row>
    <row r="24" spans="1:10">
      <c t="s" r="A24" s="4">
        <v>732</v>
      </c>
      <c t="n" r="D24" s="7">
        <v>1</v>
      </c>
      <c t="n" r="F24" s="7">
        <v>1</v>
      </c>
    </row>
    <row r="25" spans="1:10">
      <c t="s" r="A25" s="4">
        <v>722</v>
      </c>
      <c t="n" r="F25" s="7">
        <v>300000</v>
      </c>
    </row>
    <row r="26" spans="1:10">
      <c t="s" r="A26" s="4">
        <v>733</v>
      </c>
      <c t="n" r="D26" s="7">
        <v>4600000</v>
      </c>
      <c t="n" r="F26" s="7">
        <v>265</v>
      </c>
    </row>
    <row r="27" spans="1:10">
      <c t="s" r="A27" s="4">
        <v>734</v>
      </c>
      <c t="s" r="D27" s="4">
        <v>735</v>
      </c>
    </row>
    <row r="28" spans="1:10">
      <c t="s" r="A28" s="4">
        <v>736</v>
      </c>
      <c t="s" r="D28" s="4">
        <v>737</v>
      </c>
      <c t="s" r="F28" s="4">
        <v>738</v>
      </c>
    </row>
    <row r="29" spans="1:10">
      <c t="s" r="A29" s="4">
        <v>739</v>
      </c>
      <c t="n" r="J29" s="7">
        <v>1200000</v>
      </c>
    </row>
    <row r="30" spans="1:10">
      <c t="s" r="A30" s="4">
        <v>740</v>
      </c>
      <c t="n" r="D30" s="6">
        <v>5190000</v>
      </c>
      <c t="n" r="F30" s="6">
        <v>265000</v>
      </c>
    </row>
    <row r="31" spans="1:10">
      <c t="s" r="A31" s="4">
        <v>725</v>
      </c>
      <c t="n" r="D31" s="6">
        <v>6487500</v>
      </c>
      <c t="n" r="F31" s="6">
        <v>331250</v>
      </c>
    </row>
    <row r="32" spans="1:10">
      <c t="s" r="A32" s="4">
        <v>741</v>
      </c>
      <c t="n" r="B32" s="10">
        <v>0.255</v>
      </c>
      <c t="n" r="D32" s="10">
        <v>0.255</v>
      </c>
    </row>
    <row r="33" spans="1:10">
      <c t="s" r="A33" s="4">
        <v>742</v>
      </c>
      <c t="n" r="D33" s="7">
        <v>1100000</v>
      </c>
      <c t="n" r="F33" s="7">
        <v>30000</v>
      </c>
      <c t="n" r="I33" s="7">
        <v>1100000</v>
      </c>
    </row>
    <row r="34" spans="1:10">
      <c t="s" r="A34" s="4">
        <v>727</v>
      </c>
      <c t="n" r="D34" s="8">
        <v>0.37</v>
      </c>
      <c t="n" r="F34" s="8">
        <v>0.5</v>
      </c>
    </row>
    <row r="35" spans="1:10">
      <c t="s" r="A35" s="4">
        <v>743</v>
      </c>
      <c t="s" r="D35" s="4">
        <v>366</v>
      </c>
      <c t="s" r="F35" s="4">
        <v>366</v>
      </c>
    </row>
    <row r="36" spans="1:10">
      <c t="s" r="A36" s="4">
        <v>744</v>
      </c>
      <c t="n" r="D36" s="7">
        <v>1500000</v>
      </c>
    </row>
    <row r="37" spans="1:10">
      <c t="s" r="A37" s="4">
        <v>610</v>
      </c>
      <c t="n" r="B37" s="6">
        <v>77174</v>
      </c>
    </row>
    <row r="38" spans="1:10">
      <c t="s" r="A38" s="4">
        <v>745</v>
      </c>
      <c t="n" r="B38" s="6">
        <v>260000</v>
      </c>
    </row>
    <row r="39" spans="1:10">
      <c t="s" r="A39" s="4">
        <v>343</v>
      </c>
    </row>
    <row r="40" spans="1:10">
      <c t="s" r="A40" s="3">
        <v>721</v>
      </c>
    </row>
    <row r="41" spans="1:10">
      <c t="s" r="A41" s="4">
        <v>746</v>
      </c>
      <c t="n" r="E41" s="6">
        <v>1515152</v>
      </c>
    </row>
    <row r="42" spans="1:10">
      <c t="s" r="A42" s="4">
        <v>747</v>
      </c>
      <c t="n" r="E42" s="7">
        <v>272000</v>
      </c>
    </row>
    <row r="43" spans="1:10">
      <c t="s" r="A43" s="4">
        <v>123</v>
      </c>
      <c t="n" r="E43" s="6">
        <v>975000</v>
      </c>
    </row>
    <row r="44" spans="1:10">
      <c t="s" r="A44" s="4">
        <v>748</v>
      </c>
    </row>
    <row r="45" spans="1:10">
      <c t="s" r="A45" s="3">
        <v>721</v>
      </c>
    </row>
    <row r="46" spans="1:10">
      <c t="s" r="A46" s="4">
        <v>725</v>
      </c>
      <c t="n" r="I46" s="6">
        <v>500000</v>
      </c>
    </row>
    <row r="47" spans="1:10">
      <c t="s" r="A47" s="4">
        <v>749</v>
      </c>
    </row>
    <row r="48" spans="1:10">
      <c t="s" r="A48" s="3">
        <v>721</v>
      </c>
    </row>
    <row r="49" spans="1:10">
      <c t="s" r="A49" s="4">
        <v>750</v>
      </c>
      <c t="n" r="C49" s="6">
        <v>1664000</v>
      </c>
    </row>
    <row r="50" spans="1:10">
      <c t="s" r="A50" s="4">
        <v>732</v>
      </c>
      <c t="n" r="C50" s="7">
        <v>1</v>
      </c>
    </row>
    <row r="51" spans="1:10">
      <c t="s" r="A51" s="4">
        <v>751</v>
      </c>
    </row>
    <row r="52" spans="1:10">
      <c t="s" r="A52" s="3">
        <v>721</v>
      </c>
    </row>
    <row r="53" spans="1:10">
      <c t="s" r="A53" s="4">
        <v>731</v>
      </c>
      <c t="n" r="D53" s="8">
        <v>0.37</v>
      </c>
    </row>
    <row r="54" spans="1:10">
      <c t="s" r="A54" s="4">
        <v>725</v>
      </c>
      <c t="n" r="D54" s="6">
        <v>6487500</v>
      </c>
    </row>
    <row r="55" spans="1:10">
      <c t="s" r="A55" s="4">
        <v>727</v>
      </c>
      <c t="n" r="G55" s="8">
        <v>0.4</v>
      </c>
      <c t="n" r="H55" s="8">
        <v>0.25</v>
      </c>
      <c t="n" r="I55" s="8">
        <v>0.4</v>
      </c>
    </row>
    <row r="56" spans="1:10">
      <c t="s" r="A56" s="4">
        <v>743</v>
      </c>
      <c t="s" r="D56" s="4">
        <v>366</v>
      </c>
    </row>
    <row r="57" spans="1:10">
      <c t="s" r="A57" s="4">
        <v>752</v>
      </c>
      <c t="n" r="D57" s="7">
        <v>3000000</v>
      </c>
      <c t="n" r="I57" s="7">
        <v>1900000</v>
      </c>
    </row>
    <row r="58" spans="1:10">
      <c t="s" r="A58" s="4">
        <v>753</v>
      </c>
      <c t="n" r="G58" s="7">
        <v>1100000</v>
      </c>
      <c t="n" r="H58" s="7">
        <v>11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r="1" spans="1:2">
      <c t="s" r="A1" s="1">
        <v>754</v>
      </c>
      <c t="s" r="B1" s="2">
        <v>1</v>
      </c>
    </row>
    <row r="2" spans="1:2">
      <c t="s" r="B2" s="2">
        <v>755</v>
      </c>
    </row>
    <row r="3" spans="1:2">
      <c t="s" r="A3" s="3">
        <v>756</v>
      </c>
    </row>
    <row r="4" spans="1:2">
      <c t="s" r="A4" s="4">
        <v>757</v>
      </c>
      <c t="n" r="B4" s="6">
        <v>7898578</v>
      </c>
    </row>
    <row r="5" spans="1:2">
      <c t="s" r="A5" s="4">
        <v>758</v>
      </c>
      <c t="s" r="B5" s="4">
        <v>759</v>
      </c>
    </row>
    <row r="6" spans="1:2">
      <c t="s" r="A6" s="4">
        <v>760</v>
      </c>
      <c t="n" r="B6" s="8">
        <v>0.27</v>
      </c>
    </row>
    <row r="7" spans="1:2">
      <c t="s" r="A7" s="4">
        <v>761</v>
      </c>
    </row>
    <row r="8" spans="1:2">
      <c t="s" r="A8" s="3">
        <v>756</v>
      </c>
    </row>
    <row r="9" spans="1:2">
      <c t="s" r="A9" s="4">
        <v>762</v>
      </c>
      <c t="n" r="B9" s="9">
        <v>0.19</v>
      </c>
    </row>
    <row r="10" spans="1:2">
      <c t="s" r="A10" s="4">
        <v>763</v>
      </c>
      <c t="n" r="B10" s="8">
        <v>0.45</v>
      </c>
    </row>
    <row r="11" spans="1:2">
      <c t="s" r="A11" s="4">
        <v>757</v>
      </c>
      <c t="n" r="B11" s="6">
        <v>7758536</v>
      </c>
    </row>
    <row r="12" spans="1:2">
      <c t="s" r="A12" s="4">
        <v>758</v>
      </c>
      <c t="s" r="B12" s="4">
        <v>764</v>
      </c>
    </row>
    <row r="13" spans="1:2">
      <c t="s" r="A13" s="4">
        <v>760</v>
      </c>
      <c t="n" r="B13" s="8">
        <v>0.3</v>
      </c>
    </row>
    <row r="14" spans="1:2">
      <c t="s" r="A14" s="4">
        <v>765</v>
      </c>
      <c t="n" r="B14" s="6">
        <v>1358537</v>
      </c>
    </row>
    <row r="15" spans="1:2">
      <c t="s" r="A15" s="4">
        <v>766</v>
      </c>
      <c t="n" r="B15" s="8">
        <v>0.24</v>
      </c>
    </row>
    <row r="16" spans="1:2">
      <c t="s" r="A16" s="4">
        <v>767</v>
      </c>
    </row>
    <row r="17" spans="1:2">
      <c t="s" r="A17" s="3">
        <v>756</v>
      </c>
    </row>
    <row r="18" spans="1:2">
      <c t="s" r="A18" s="4">
        <v>762</v>
      </c>
      <c t="n" r="B18" s="9">
        <v>0.46</v>
      </c>
    </row>
    <row r="19" spans="1:2">
      <c t="s" r="A19" s="4">
        <v>763</v>
      </c>
      <c t="n" r="B19" s="8">
        <v>0.79</v>
      </c>
    </row>
    <row r="20" spans="1:2">
      <c t="s" r="A20" s="4">
        <v>757</v>
      </c>
      <c t="n" r="B20" s="6">
        <v>90000</v>
      </c>
    </row>
    <row r="21" spans="1:2">
      <c t="s" r="A21" s="4">
        <v>758</v>
      </c>
      <c t="s" r="B21" s="4">
        <v>768</v>
      </c>
    </row>
    <row r="22" spans="1:2">
      <c t="s" r="A22" s="4">
        <v>760</v>
      </c>
      <c t="n" r="B22" s="8">
        <v>0.79</v>
      </c>
    </row>
    <row r="23" spans="1:2">
      <c t="s" r="A23" s="4">
        <v>765</v>
      </c>
      <c t="n" r="B23" s="6">
        <v>90000</v>
      </c>
    </row>
    <row r="24" spans="1:2">
      <c t="s" r="A24" s="4">
        <v>766</v>
      </c>
      <c t="n" r="B24" s="8">
        <v>0.2</v>
      </c>
    </row>
    <row r="25" spans="1:2">
      <c t="s" r="A25" s="4">
        <v>769</v>
      </c>
    </row>
    <row r="26" spans="1:2">
      <c t="s" r="A26" s="3">
        <v>756</v>
      </c>
    </row>
    <row r="27" spans="1:2">
      <c t="s" r="A27" s="4">
        <v>762</v>
      </c>
      <c t="n" r="B27" s="9">
        <v>0.8</v>
      </c>
    </row>
    <row r="28" spans="1:2">
      <c t="s" r="A28" s="4">
        <v>763</v>
      </c>
      <c t="n" r="B28" s="8">
        <v>12.25</v>
      </c>
    </row>
    <row r="29" spans="1:2">
      <c t="s" r="A29" s="4">
        <v>757</v>
      </c>
      <c t="n" r="B29" s="6">
        <v>50042</v>
      </c>
    </row>
    <row r="30" spans="1:2">
      <c t="s" r="A30" s="4">
        <v>758</v>
      </c>
      <c t="s" r="B30" s="4">
        <v>770</v>
      </c>
    </row>
    <row r="31" spans="1:2">
      <c t="s" r="A31" s="4">
        <v>760</v>
      </c>
      <c t="n" r="B31" s="8">
        <v>3.56</v>
      </c>
    </row>
    <row r="32" spans="1:2">
      <c t="s" r="A32" s="4">
        <v>765</v>
      </c>
      <c t="n" r="B32" s="6">
        <v>50042</v>
      </c>
    </row>
    <row r="33" spans="1:2">
      <c t="s" r="A33" s="4">
        <v>766</v>
      </c>
      <c t="n" r="B33" s="8">
        <v>3.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30"/>
  </cols>
  <sheetData>
    <row r="1" spans="1:2">
      <c t="s" r="A1" s="1">
        <v>771</v>
      </c>
      <c t="s" r="B1" s="2">
        <v>1</v>
      </c>
    </row>
    <row r="2" spans="1:2">
      <c t="s" r="B2" s="2">
        <v>755</v>
      </c>
    </row>
    <row r="3" spans="1:2">
      <c t="s" r="A3" s="3">
        <v>209</v>
      </c>
    </row>
    <row r="4" spans="1:2">
      <c t="s" r="A4" s="4">
        <v>772</v>
      </c>
      <c t="n" r="B4" s="6">
        <v>5613977</v>
      </c>
    </row>
    <row r="5" spans="1:2">
      <c t="s" r="A5" s="4">
        <v>773</v>
      </c>
      <c t="n" r="B5" s="6">
        <v>7557714</v>
      </c>
    </row>
    <row r="6" spans="1:2">
      <c t="s" r="A6" s="4">
        <v>774</v>
      </c>
      <c t="s" r="B6" s="4">
        <v>45</v>
      </c>
    </row>
    <row r="7" spans="1:2">
      <c t="s" r="A7" s="4">
        <v>775</v>
      </c>
      <c t="n" r="B7" s="6">
        <v>-5273113</v>
      </c>
    </row>
    <row r="8" spans="1:2">
      <c t="s" r="A8" s="4">
        <v>776</v>
      </c>
      <c t="n" r="B8" s="6">
        <v>7898578</v>
      </c>
    </row>
    <row r="9" spans="1:2">
      <c t="s" r="A9" s="4">
        <v>777</v>
      </c>
      <c t="n" r="B9" s="8">
        <v>1.45</v>
      </c>
    </row>
    <row r="10" spans="1:2">
      <c t="s" r="A10" s="4">
        <v>778</v>
      </c>
      <c t="n" r="B10" s="8">
        <v>0.19</v>
      </c>
    </row>
    <row r="11" spans="1:2">
      <c t="s" r="A11" s="4">
        <v>779</v>
      </c>
      <c t="s" r="B11" s="4">
        <v>45</v>
      </c>
    </row>
    <row r="12" spans="1:2">
      <c t="s" r="A12" s="4">
        <v>780</v>
      </c>
      <c t="n" r="B12" s="8">
        <v>0.78</v>
      </c>
    </row>
    <row r="13" spans="1:2">
      <c t="s" r="A13" s="4">
        <v>781</v>
      </c>
      <c t="n" r="B13" s="8">
        <v>0.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s>
  <sheetData>
    <row r="1" spans="1:4">
      <c t="s" r="A1" s="1">
        <v>782</v>
      </c>
      <c t="s" r="B1" s="2">
        <v>337</v>
      </c>
      <c t="s" r="C1" s="2">
        <v>2</v>
      </c>
      <c t="s" r="D1" s="2">
        <v>30</v>
      </c>
    </row>
    <row r="2" spans="1:4">
      <c t="s" r="A2" s="3">
        <v>783</v>
      </c>
    </row>
    <row r="3" spans="1:4">
      <c t="s" r="A3" s="4">
        <v>784</v>
      </c>
      <c t="s" r="C3" s="4">
        <v>785</v>
      </c>
    </row>
    <row r="4" spans="1:4">
      <c t="s" r="A4" s="4">
        <v>60</v>
      </c>
      <c t="n" r="C4" s="7">
        <v>21574</v>
      </c>
      <c t="n" r="D4" s="7">
        <v>17439</v>
      </c>
    </row>
    <row r="5" spans="1:4">
      <c t="s" r="A5" s="4">
        <v>283</v>
      </c>
    </row>
    <row r="6" spans="1:4">
      <c t="s" r="A6" s="3">
        <v>783</v>
      </c>
    </row>
    <row r="7" spans="1:4">
      <c t="s" r="A7" s="4">
        <v>726</v>
      </c>
      <c t="n" r="C7" s="7">
        <v>13507</v>
      </c>
    </row>
    <row r="8" spans="1:4">
      <c t="s" r="A8" s="4">
        <v>724</v>
      </c>
    </row>
    <row r="9" spans="1:4">
      <c t="s" r="A9" s="3">
        <v>783</v>
      </c>
    </row>
    <row r="10" spans="1:4">
      <c t="s" r="A10" s="4">
        <v>726</v>
      </c>
      <c t="n" r="D10" s="7">
        <v>6500</v>
      </c>
    </row>
    <row r="11" spans="1:4">
      <c t="s" r="A11" s="4">
        <v>727</v>
      </c>
      <c t="n" r="D11" s="8">
        <v>0.5</v>
      </c>
    </row>
    <row r="12" spans="1:4">
      <c t="s" r="A12" s="4">
        <v>725</v>
      </c>
      <c t="n" r="C12" s="6">
        <v>2800000</v>
      </c>
    </row>
    <row r="13" spans="1:4">
      <c t="s" r="A13" s="4">
        <v>786</v>
      </c>
      <c t="n" r="C13" s="8">
        <v>7.6</v>
      </c>
    </row>
    <row r="14" spans="1:4">
      <c t="s" r="A14" s="4">
        <v>787</v>
      </c>
    </row>
    <row r="15" spans="1:4">
      <c t="s" r="A15" s="3">
        <v>783</v>
      </c>
    </row>
    <row r="16" spans="1:4">
      <c t="s" r="A16" s="4">
        <v>788</v>
      </c>
      <c t="n" r="B16" s="6">
        <v>16000000</v>
      </c>
    </row>
    <row r="17" spans="1:4">
      <c t="s" r="A17" s="4">
        <v>732</v>
      </c>
      <c t="n" r="B17" s="8">
        <v>0.22</v>
      </c>
    </row>
    <row r="18" spans="1:4">
      <c t="s" r="A18" s="4">
        <v>726</v>
      </c>
      <c t="n" r="B18" s="7">
        <v>3520</v>
      </c>
    </row>
    <row r="19" spans="1:4">
      <c t="s" r="A19" s="4">
        <v>789</v>
      </c>
    </row>
    <row r="20" spans="1:4">
      <c t="s" r="A20" s="3">
        <v>783</v>
      </c>
    </row>
    <row r="21" spans="1:4">
      <c t="s" r="A21" s="4">
        <v>727</v>
      </c>
      <c t="n" r="C21" s="9">
        <v>0.7</v>
      </c>
    </row>
    <row r="22" spans="1:4">
      <c t="s" r="A22" s="4">
        <v>790</v>
      </c>
    </row>
    <row r="23" spans="1:4">
      <c t="s" r="A23" s="3">
        <v>783</v>
      </c>
    </row>
    <row r="24" spans="1:4">
      <c t="s" r="A24" s="4">
        <v>727</v>
      </c>
      <c t="n" r="C24" s="8">
        <v>83.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91</v>
      </c>
      <c t="s" r="B1" s="2">
        <v>1</v>
      </c>
    </row>
    <row r="2" spans="1:3">
      <c t="s" r="B2" s="2">
        <v>2</v>
      </c>
      <c t="s" r="C2" s="2">
        <v>30</v>
      </c>
    </row>
    <row r="3" spans="1:3">
      <c t="s" r="A3" s="3">
        <v>792</v>
      </c>
    </row>
    <row r="4" spans="1:3">
      <c t="s" r="A4" s="4">
        <v>793</v>
      </c>
      <c t="n" r="B4" s="7">
        <v>254</v>
      </c>
      <c t="n" r="C4" s="7">
        <v>60</v>
      </c>
    </row>
    <row r="5" spans="1:3">
      <c t="s" r="A5" s="4">
        <v>794</v>
      </c>
    </row>
    <row r="6" spans="1:3">
      <c t="s" r="A6" s="3">
        <v>792</v>
      </c>
    </row>
    <row r="7" spans="1:3">
      <c t="s" r="A7" s="4">
        <v>793</v>
      </c>
      <c t="n" r="B7" s="6">
        <v>18</v>
      </c>
      <c t="s" r="C7" s="4">
        <v>45</v>
      </c>
    </row>
    <row r="8" spans="1:3">
      <c t="s" r="A8" s="4">
        <v>795</v>
      </c>
    </row>
    <row r="9" spans="1:3">
      <c t="s" r="A9" s="3">
        <v>792</v>
      </c>
    </row>
    <row r="10" spans="1:3">
      <c t="s" r="A10" s="4">
        <v>793</v>
      </c>
      <c t="n" r="B10" s="6">
        <v>18</v>
      </c>
      <c t="n" r="C10" s="7">
        <v>1</v>
      </c>
    </row>
    <row r="11" spans="1:3">
      <c t="s" r="A11" s="4">
        <v>796</v>
      </c>
    </row>
    <row r="12" spans="1:3">
      <c t="s" r="A12" s="3">
        <v>792</v>
      </c>
    </row>
    <row r="13" spans="1:3">
      <c t="s" r="A13" s="4">
        <v>793</v>
      </c>
      <c t="n" r="B13" s="7">
        <v>218</v>
      </c>
      <c t="n" r="C13" s="7">
        <v>5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16"/>
  </cols>
  <sheetData>
    <row r="1" spans="1:2">
      <c t="s" r="A1" s="1">
        <v>797</v>
      </c>
      <c t="s" r="B1" s="2">
        <v>1</v>
      </c>
    </row>
    <row r="2" spans="1:2">
      <c t="s" r="B2" s="2">
        <v>2</v>
      </c>
    </row>
    <row r="3" spans="1:2">
      <c t="s" r="A3" s="3">
        <v>798</v>
      </c>
    </row>
    <row r="4" spans="1:2">
      <c t="s" r="A4" s="4">
        <v>407</v>
      </c>
      <c t="s" r="B4" s="4">
        <v>799</v>
      </c>
    </row>
    <row r="5" spans="1:2">
      <c t="s" r="A5" s="4">
        <v>409</v>
      </c>
      <c t="s" r="B5" s="4">
        <v>800</v>
      </c>
    </row>
    <row r="6" spans="1:2">
      <c t="s" r="A6" s="4">
        <v>410</v>
      </c>
      <c t="s" r="B6" s="4">
        <v>801</v>
      </c>
    </row>
    <row r="7" spans="1:2">
      <c t="s" r="A7" s="4">
        <v>412</v>
      </c>
      <c t="s" r="B7" s="4">
        <v>4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77"/>
    <col customWidth="1" max="3" min="3" width="80"/>
    <col customWidth="1" max="4" min="4" width="80"/>
    <col customWidth="1" max="5" min="5" width="14"/>
    <col customWidth="1" max="6" min="6" width="25"/>
  </cols>
  <sheetData>
    <row r="1" spans="1:6">
      <c t="s" r="A1" s="1">
        <v>802</v>
      </c>
      <c t="s" r="B1" s="2">
        <v>803</v>
      </c>
      <c t="s" r="C1" s="2">
        <v>804</v>
      </c>
      <c t="s" r="D1" s="2">
        <v>805</v>
      </c>
      <c t="s" r="E1" s="2">
        <v>806</v>
      </c>
      <c t="s" r="F1" s="2">
        <v>2</v>
      </c>
    </row>
    <row r="2" spans="1:6">
      <c t="s" r="A2" s="3">
        <v>807</v>
      </c>
    </row>
    <row r="3" spans="1:6">
      <c t="s" r="A3" s="4">
        <v>808</v>
      </c>
      <c t="n" r="F3" s="6">
        <v>7557714</v>
      </c>
    </row>
    <row r="4" spans="1:6">
      <c t="s" r="A4" s="4">
        <v>809</v>
      </c>
      <c t="s" r="B4" s="4">
        <v>810</v>
      </c>
      <c t="s" r="C4" s="4">
        <v>811</v>
      </c>
      <c t="s" r="D4" s="4">
        <v>811</v>
      </c>
    </row>
    <row r="5" spans="1:6">
      <c t="s" r="A5" s="4">
        <v>812</v>
      </c>
      <c t="n" r="F5" s="7">
        <v>1233</v>
      </c>
    </row>
    <row r="6" spans="1:6">
      <c t="s" r="A6" s="4">
        <v>813</v>
      </c>
      <c t="n" r="F6" s="8">
        <v>0.19</v>
      </c>
    </row>
    <row r="7" spans="1:6">
      <c t="s" r="A7" s="4">
        <v>814</v>
      </c>
      <c t="s" r="F7" s="4">
        <v>815</v>
      </c>
    </row>
    <row r="8" spans="1:6">
      <c t="s" r="A8" s="4">
        <v>816</v>
      </c>
      <c t="s" r="F8" s="4">
        <v>817</v>
      </c>
    </row>
    <row r="9" spans="1:6">
      <c t="s" r="A9" s="4">
        <v>818</v>
      </c>
    </row>
    <row r="10" spans="1:6">
      <c t="s" r="A10" s="3">
        <v>807</v>
      </c>
    </row>
    <row r="11" spans="1:6">
      <c t="s" r="A11" s="4">
        <v>819</v>
      </c>
      <c t="n" r="E11" s="6">
        <v>7390355</v>
      </c>
    </row>
    <row r="12" spans="1:6">
      <c t="s" r="A12" s="4">
        <v>820</v>
      </c>
      <c t="n" r="E12" s="6">
        <v>48181</v>
      </c>
    </row>
    <row r="13" spans="1:6">
      <c t="s" r="A13" s="4">
        <v>821</v>
      </c>
    </row>
    <row r="14" spans="1:6">
      <c t="s" r="A14" s="3">
        <v>807</v>
      </c>
    </row>
    <row r="15" spans="1:6">
      <c t="s" r="A15" s="4">
        <v>808</v>
      </c>
      <c t="n" r="D15" s="6">
        <v>3753427</v>
      </c>
    </row>
    <row r="16" spans="1:6">
      <c t="s" r="A16" s="4">
        <v>822</v>
      </c>
    </row>
    <row r="17" spans="1:6">
      <c t="s" r="A17" s="3">
        <v>807</v>
      </c>
    </row>
    <row r="18" spans="1:6">
      <c t="s" r="A18" s="4">
        <v>808</v>
      </c>
      <c t="n" r="C18" s="6">
        <v>1069882</v>
      </c>
      <c t="n" r="D18" s="6">
        <v>480685</v>
      </c>
    </row>
    <row r="19" spans="1:6">
      <c t="s" r="A19" s="4">
        <v>823</v>
      </c>
    </row>
    <row r="20" spans="1:6">
      <c t="s" r="A20" s="3">
        <v>807</v>
      </c>
    </row>
    <row r="21" spans="1:6">
      <c t="s" r="A21" s="4">
        <v>808</v>
      </c>
      <c t="n" r="B21" s="6">
        <v>100000</v>
      </c>
      <c t="n" r="C21" s="6">
        <v>1150000</v>
      </c>
      <c t="n" r="D21" s="6">
        <v>225206</v>
      </c>
    </row>
    <row r="22" spans="1:6">
      <c t="s" r="A22" s="4">
        <v>824</v>
      </c>
      <c t="n" r="D22" s="6">
        <v>109602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6"/>
  </cols>
  <sheetData>
    <row r="1" spans="1:2">
      <c t="s" r="A1" s="1">
        <v>825</v>
      </c>
      <c t="s" r="B1" s="2">
        <v>1</v>
      </c>
    </row>
    <row r="2" spans="1:2">
      <c t="s" r="B2" s="2">
        <v>2</v>
      </c>
    </row>
    <row r="3" spans="1:2">
      <c t="s" r="A3" s="3">
        <v>217</v>
      </c>
    </row>
    <row r="4" spans="1:2">
      <c t="s" r="A4" s="4">
        <v>826</v>
      </c>
      <c t="s" r="B4" s="4">
        <v>8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25"/>
    <col customWidth="1" max="3" min="3" width="19"/>
  </cols>
  <sheetData>
    <row r="1" spans="1:3">
      <c t="s" r="A1" s="1">
        <v>828</v>
      </c>
      <c t="s" r="B1" s="2">
        <v>1</v>
      </c>
    </row>
    <row r="2" spans="1:3">
      <c t="s" r="B2" s="2">
        <v>829</v>
      </c>
      <c t="s" r="C2" s="2">
        <v>830</v>
      </c>
    </row>
    <row r="3" spans="1:3">
      <c t="s" r="A3" s="3">
        <v>831</v>
      </c>
    </row>
    <row r="4" spans="1:3">
      <c t="s" r="A4" s="4">
        <v>832</v>
      </c>
      <c t="n" r="B4" s="6">
        <v>1</v>
      </c>
    </row>
    <row r="5" spans="1:3">
      <c t="s" r="A5" s="4">
        <v>833</v>
      </c>
    </row>
    <row r="6" spans="1:3">
      <c t="s" r="A6" s="3">
        <v>831</v>
      </c>
    </row>
    <row r="7" spans="1:3">
      <c t="s" r="A7" s="4">
        <v>834</v>
      </c>
      <c t="s" r="B7" s="4">
        <v>835</v>
      </c>
      <c t="s" r="C7" s="4">
        <v>836</v>
      </c>
    </row>
    <row r="8" spans="1:3">
      <c t="s" r="A8" s="4">
        <v>837</v>
      </c>
      <c t="n" r="B8" s="6">
        <v>3</v>
      </c>
      <c t="n" r="C8" s="6">
        <v>2</v>
      </c>
    </row>
    <row r="9" spans="1:3">
      <c t="s" r="A9" s="4">
        <v>838</v>
      </c>
    </row>
    <row r="10" spans="1:3">
      <c t="s" r="A10" s="3">
        <v>831</v>
      </c>
    </row>
    <row r="11" spans="1:3">
      <c t="s" r="A11" s="4">
        <v>834</v>
      </c>
      <c t="s" r="B11" s="4">
        <v>839</v>
      </c>
      <c t="s" r="C11" s="4">
        <v>835</v>
      </c>
    </row>
    <row r="12" spans="1:3">
      <c t="s" r="A12" s="4">
        <v>837</v>
      </c>
      <c t="n" r="B12" s="6">
        <v>3</v>
      </c>
      <c t="n" r="C12" s="6">
        <v>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0</v>
      </c>
      <c t="s" r="B1" s="2">
        <v>841</v>
      </c>
      <c t="s" r="C1" s="2">
        <v>842</v>
      </c>
    </row>
    <row r="2" spans="1:3">
      <c t="s" r="A2" s="3">
        <v>843</v>
      </c>
    </row>
    <row r="3" spans="1:3">
      <c t="s" r="A3" s="4">
        <v>844</v>
      </c>
      <c t="n" r="C3" s="6">
        <v>250000</v>
      </c>
    </row>
    <row r="4" spans="1:3">
      <c t="s" r="A4" s="4">
        <v>727</v>
      </c>
      <c t="n" r="C4" s="8">
        <v>0.28</v>
      </c>
    </row>
    <row r="5" spans="1:3">
      <c t="s" r="A5" s="4">
        <v>845</v>
      </c>
    </row>
    <row r="6" spans="1:3">
      <c t="s" r="A6" s="3">
        <v>843</v>
      </c>
    </row>
    <row r="7" spans="1:3">
      <c t="s" r="A7" s="4">
        <v>846</v>
      </c>
      <c t="n" r="B7" s="7">
        <v>3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 of Share</vt:lpstr>
      <vt:lpstr>Consolidated Statements of Cash</vt:lpstr>
      <vt:lpstr>Nature of Operations and Going </vt:lpstr>
      <vt:lpstr>Summary of Significant Accounti</vt:lpstr>
      <vt:lpstr>Acquisitions</vt:lpstr>
      <vt:lpstr>Financing Arrangements</vt:lpstr>
      <vt:lpstr>Fair Value Measurement</vt:lpstr>
      <vt:lpstr>Other Financial Statement Infor</vt:lpstr>
      <vt:lpstr>Goodwill and Other Intangible A</vt:lpstr>
      <vt:lpstr>Loans Payable</vt:lpstr>
      <vt:lpstr>Commitments and Contingencies</vt:lpstr>
      <vt:lpstr>Related Party Transactions</vt:lpstr>
      <vt:lpstr>Income Taxes</vt:lpstr>
      <vt:lpstr>Convertible Preferred Stock and</vt:lpstr>
      <vt:lpstr>Stockholders' Equity</vt:lpstr>
      <vt:lpstr>Stock-Based Compensation</vt:lpstr>
      <vt:lpstr>Profit-Sharing Plan</vt:lpstr>
      <vt:lpstr>Segment Information and Signifi</vt:lpstr>
      <vt:lpstr>Subsequent Events</vt:lpstr>
      <vt:lpstr>Summary of Significant Accoun24</vt:lpstr>
      <vt:lpstr>Summary of Significant Accoun25</vt:lpstr>
      <vt:lpstr>Acquisitions (Tables)</vt:lpstr>
      <vt:lpstr>Financing Arrangements (Tables)</vt:lpstr>
      <vt:lpstr>Fair Value Measurement (Tables)</vt:lpstr>
      <vt:lpstr>Other Financial Statement Inf29</vt:lpstr>
      <vt:lpstr>Goodwill and Other Intangible30</vt:lpstr>
      <vt:lpstr>Loans Payable (Tables)</vt:lpstr>
      <vt:lpstr>Commitments and Contingencies (</vt:lpstr>
      <vt:lpstr>Income Taxes (Tables)</vt:lpstr>
      <vt:lpstr>Convertible Preferred Stock a34</vt:lpstr>
      <vt:lpstr>Stockholders' Equity (Tables)</vt:lpstr>
      <vt:lpstr>Stock-Based Compensation (Table</vt:lpstr>
      <vt:lpstr>Nature of Operations and Goin37</vt:lpstr>
      <vt:lpstr>Summary of Significant Accoun38</vt:lpstr>
      <vt:lpstr>Summary of Significant Accoun39</vt:lpstr>
      <vt:lpstr>Summary of Significant Accoun40</vt:lpstr>
      <vt:lpstr>Acquisitions (Details)</vt:lpstr>
      <vt:lpstr>Acquisitions (Details 1)</vt:lpstr>
      <vt:lpstr>Acquisitions (Details 2)</vt:lpstr>
      <vt:lpstr>Acquisitions (Details 3)</vt:lpstr>
      <vt:lpstr>Acquisitions (Details 4)</vt:lpstr>
      <vt:lpstr>Acquisitions (Details Textual)</vt:lpstr>
      <vt:lpstr>Financing Arrangements (Details</vt:lpstr>
      <vt:lpstr>Financing Arrangements (Detai48</vt:lpstr>
      <vt:lpstr>Fair Value Measurement (Details</vt:lpstr>
      <vt:lpstr>Fair Value Measurement (Detai50</vt:lpstr>
      <vt:lpstr>Other Financial Statement Inf51</vt:lpstr>
      <vt:lpstr>Other Financial Statement Inf52</vt:lpstr>
      <vt:lpstr>Goodwill and Other Intangible53</vt:lpstr>
      <vt:lpstr>Goodwill and Other Intangible54</vt:lpstr>
      <vt:lpstr>Goodwill and Other Intangible55</vt:lpstr>
      <vt:lpstr>Goodwill and Other Intangible56</vt:lpstr>
      <vt:lpstr>Loans Payable (Details)</vt:lpstr>
      <vt:lpstr>Loans Payable (Details Textual)</vt:lpstr>
      <vt:lpstr>Commitments and Contingencies59</vt:lpstr>
      <vt:lpstr>Commitments and Contingencies60</vt:lpstr>
      <vt:lpstr>Related Party Transactions (Det</vt:lpstr>
      <vt:lpstr>Income Taxes (Details)</vt:lpstr>
      <vt:lpstr>Income Taxes (Details 1)</vt:lpstr>
      <vt:lpstr>Income Taxes (Details 2)</vt:lpstr>
      <vt:lpstr>Income Taxes (Details Textual)</vt:lpstr>
      <vt:lpstr>Convertible Preferred Stock a66</vt:lpstr>
      <vt:lpstr>Convertible Preferred Stock a67</vt:lpstr>
      <vt:lpstr>Convertible Preferred Stock a68</vt:lpstr>
      <vt:lpstr>Stockholders' Equity (Details)</vt:lpstr>
      <vt:lpstr>Stockholders' Equity (Details 1</vt:lpstr>
      <vt:lpstr>Stockholders' Equity (Details T</vt:lpstr>
      <vt:lpstr>Stock-Based Compensation (Detai</vt:lpstr>
      <vt:lpstr>Stock-Based Compensation (Det73</vt:lpstr>
      <vt:lpstr>Stock-Based Compensation (Det74</vt:lpstr>
      <vt:lpstr>Profit-Sharing Plan (Details)</vt:lpstr>
      <vt:lpstr>Segment Information and Signi7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17:30:20Z</dcterms:created>
  <dcterms:modified xmlns:dcterms="http://purl.org/dc/terms/" xmlns:xsi="http://www.w3.org/2001/XMLSchema-instance" xsi:type="dcterms:W3CDTF">2016-04-04T17:30:20Z</dcterms:modified>
  <dc:title xmlns:dc="http://purl.org/dc/elements/1.1/">Untitled</dc:title>
  <dc:description xmlns:dc="http://purl.org/dc/elements/1.1/"/>
  <dc:subject xmlns:dc="http://purl.org/dc/elements/1.1/"/>
  <cp:keywords/>
  <cp:category/>
</cp:coreProperties>
</file>